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ASSET RETIREMENT AND ENVIRONMEN" sheetId="10" state="visible" r:id="rId10"/>
    <sheet xmlns:r="http://schemas.openxmlformats.org/officeDocument/2006/relationships" name="CONTRACT ASSETS AND CONTRACT LI" sheetId="11" state="visible" r:id="rId11"/>
    <sheet xmlns:r="http://schemas.openxmlformats.org/officeDocument/2006/relationships" name="LONG-TERM DEBT" sheetId="12" state="visible" r:id="rId12"/>
    <sheet xmlns:r="http://schemas.openxmlformats.org/officeDocument/2006/relationships" name="SHORT-TERM BORROWINGS" sheetId="13" state="visible" r:id="rId13"/>
    <sheet xmlns:r="http://schemas.openxmlformats.org/officeDocument/2006/relationships" name="FAIR VALUE" sheetId="14" state="visible" r:id="rId14"/>
    <sheet xmlns:r="http://schemas.openxmlformats.org/officeDocument/2006/relationships" name="INCOME TAXES" sheetId="15" state="visible" r:id="rId15"/>
    <sheet xmlns:r="http://schemas.openxmlformats.org/officeDocument/2006/relationships" name="REVENUE" sheetId="16" state="visible" r:id="rId16"/>
    <sheet xmlns:r="http://schemas.openxmlformats.org/officeDocument/2006/relationships" name="LEASES" sheetId="17" state="visible" r:id="rId17"/>
    <sheet xmlns:r="http://schemas.openxmlformats.org/officeDocument/2006/relationships" name="RELATED PARTIES" sheetId="18" state="visible" r:id="rId18"/>
    <sheet xmlns:r="http://schemas.openxmlformats.org/officeDocument/2006/relationships" name="EMPLOYEE BENEFIT PLANS" sheetId="19" state="visible" r:id="rId19"/>
    <sheet xmlns:r="http://schemas.openxmlformats.org/officeDocument/2006/relationships" name="VARIABLE INTEREST ENTITIES" sheetId="20" state="visible" r:id="rId20"/>
    <sheet xmlns:r="http://schemas.openxmlformats.org/officeDocument/2006/relationships" name="COMMITMENTS AND CONTINGENCIES" sheetId="21" state="visible" r:id="rId21"/>
    <sheet xmlns:r="http://schemas.openxmlformats.org/officeDocument/2006/relationships" name="QUARTERLY FINANCIAL DATA (UNAUD"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PLANT AND EQUIPMENT (" sheetId="26" state="visible" r:id="rId26"/>
    <sheet xmlns:r="http://schemas.openxmlformats.org/officeDocument/2006/relationships" name="ASSET RETIREMENT AND ENVIRONM_2" sheetId="27" state="visible" r:id="rId27"/>
    <sheet xmlns:r="http://schemas.openxmlformats.org/officeDocument/2006/relationships" name="CONTRACT ASSETS AND CONTRACT _2" sheetId="28" state="visible" r:id="rId28"/>
    <sheet xmlns:r="http://schemas.openxmlformats.org/officeDocument/2006/relationships" name="LONG-TERM DEBT (Tables)" sheetId="29" state="visible" r:id="rId29"/>
    <sheet xmlns:r="http://schemas.openxmlformats.org/officeDocument/2006/relationships" name="SHORT-TERM BORROWINGS (Tables)" sheetId="30" state="visible" r:id="rId30"/>
    <sheet xmlns:r="http://schemas.openxmlformats.org/officeDocument/2006/relationships" name="FAIR VALUE (Tables)" sheetId="31" state="visible" r:id="rId31"/>
    <sheet xmlns:r="http://schemas.openxmlformats.org/officeDocument/2006/relationships" name="INCOME TAXES (Tables)"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EMPLOYEE BENEFIT PLANS (Tables)" sheetId="35" state="visible" r:id="rId35"/>
    <sheet xmlns:r="http://schemas.openxmlformats.org/officeDocument/2006/relationships" name="VARIABLE INTEREST ENTITIES (Tab" sheetId="36" state="visible" r:id="rId36"/>
    <sheet xmlns:r="http://schemas.openxmlformats.org/officeDocument/2006/relationships" name="COMMITMENTS AND CONTINGENCIES (" sheetId="37" state="visible" r:id="rId37"/>
    <sheet xmlns:r="http://schemas.openxmlformats.org/officeDocument/2006/relationships" name="QUARTERLY FINANCIAL DATA (UNA_2"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ASSET RETIREMENT AND ENVIRONM_3" sheetId="56" state="visible" r:id="rId56"/>
    <sheet xmlns:r="http://schemas.openxmlformats.org/officeDocument/2006/relationships" name="ASSET RETIREMENT AND ENVIRONM_4" sheetId="57" state="visible" r:id="rId57"/>
    <sheet xmlns:r="http://schemas.openxmlformats.org/officeDocument/2006/relationships" name="CONTRACT ASSETS AND CONTRACT _3" sheetId="58" state="visible" r:id="rId58"/>
    <sheet xmlns:r="http://schemas.openxmlformats.org/officeDocument/2006/relationships" name="LONG-TERM DEBT - Schedule of Lo" sheetId="59" state="visible" r:id="rId59"/>
    <sheet xmlns:r="http://schemas.openxmlformats.org/officeDocument/2006/relationships" name="LONG-TERM DEBT - Narrative (Det" sheetId="60" state="visible" r:id="rId60"/>
    <sheet xmlns:r="http://schemas.openxmlformats.org/officeDocument/2006/relationships" name="LONG-TERM DEBT - Annual Maturit" sheetId="61" state="visible" r:id="rId61"/>
    <sheet xmlns:r="http://schemas.openxmlformats.org/officeDocument/2006/relationships" name="SHORT-TERM BORROWINGS (Details)" sheetId="62" state="visible" r:id="rId62"/>
    <sheet xmlns:r="http://schemas.openxmlformats.org/officeDocument/2006/relationships" name="FAIR VALUE (Details)" sheetId="63" state="visible" r:id="rId63"/>
    <sheet xmlns:r="http://schemas.openxmlformats.org/officeDocument/2006/relationships" name="INCOME TAXES (Details)" sheetId="64" state="visible" r:id="rId64"/>
    <sheet xmlns:r="http://schemas.openxmlformats.org/officeDocument/2006/relationships" name="INCOME TAXES - Net Deferred Tax" sheetId="65" state="visible" r:id="rId65"/>
    <sheet xmlns:r="http://schemas.openxmlformats.org/officeDocument/2006/relationships" name="INCOME TAXES - Effective Tax Ra" sheetId="66" state="visible" r:id="rId66"/>
    <sheet xmlns:r="http://schemas.openxmlformats.org/officeDocument/2006/relationships" name="INCOME TAXES - Operating Loss a" sheetId="67" state="visible" r:id="rId67"/>
    <sheet xmlns:r="http://schemas.openxmlformats.org/officeDocument/2006/relationships" name="REVENUE - Member Electric Sales" sheetId="68" state="visible" r:id="rId68"/>
    <sheet xmlns:r="http://schemas.openxmlformats.org/officeDocument/2006/relationships" name="REVENUE - Non-Member Electric S" sheetId="69" state="visible" r:id="rId69"/>
    <sheet xmlns:r="http://schemas.openxmlformats.org/officeDocument/2006/relationships" name="LEASES - Narrative (Details)" sheetId="70" state="visible" r:id="rId70"/>
    <sheet xmlns:r="http://schemas.openxmlformats.org/officeDocument/2006/relationships" name="LEASES - Balance Sheet Informat" sheetId="71" state="visible" r:id="rId71"/>
    <sheet xmlns:r="http://schemas.openxmlformats.org/officeDocument/2006/relationships" name="LEASES - Future Minimum Lease C" sheetId="72" state="visible" r:id="rId72"/>
    <sheet xmlns:r="http://schemas.openxmlformats.org/officeDocument/2006/relationships" name="LEASES - Leasing Arrangements a" sheetId="73" state="visible" r:id="rId73"/>
    <sheet xmlns:r="http://schemas.openxmlformats.org/officeDocument/2006/relationships" name="RELATED PARTIES (Details)" sheetId="74" state="visible" r:id="rId74"/>
    <sheet xmlns:r="http://schemas.openxmlformats.org/officeDocument/2006/relationships" name="EMPLOYEE BENEFIT PLANS - Additi" sheetId="75" state="visible" r:id="rId75"/>
    <sheet xmlns:r="http://schemas.openxmlformats.org/officeDocument/2006/relationships" name="EMPLOYEE BENEFIT PLANS - Postre" sheetId="76" state="visible" r:id="rId76"/>
    <sheet xmlns:r="http://schemas.openxmlformats.org/officeDocument/2006/relationships" name="EMPLOYEE BENEFIT PLANS - Post_2" sheetId="77" state="visible" r:id="rId77"/>
    <sheet xmlns:r="http://schemas.openxmlformats.org/officeDocument/2006/relationships" name="EMPLOYEE BENEFIT PLANS - Expect" sheetId="78" state="visible" r:id="rId78"/>
    <sheet xmlns:r="http://schemas.openxmlformats.org/officeDocument/2006/relationships" name="VARIABLE INTEREST ENTITIES - Co" sheetId="79" state="visible" r:id="rId79"/>
    <sheet xmlns:r="http://schemas.openxmlformats.org/officeDocument/2006/relationships" name="VARIABLE INTEREST ENTITIES - Un"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QUARTERLY FINANCIAL DATA (UNA_3"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9" customWidth="1" min="1" max="1"/>
    <col width="56" customWidth="1" min="2" max="2"/>
  </cols>
  <sheetData>
    <row r="1">
      <c r="A1" s="1" t="inlineStr">
        <is>
          <t>Cover Page $ in Thousands</t>
        </is>
      </c>
      <c r="B1" s="2" t="inlineStr">
        <is>
          <t>12 Months Ended</t>
        </is>
      </c>
    </row>
    <row r="2">
      <c r="B2" s="2" t="inlineStr">
        <is>
          <t>Dec. 31, 2020USD ($)shares</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333-212006</t>
        </is>
      </c>
    </row>
    <row r="10">
      <c r="A10" s="4" t="inlineStr">
        <is>
          <t>Entity Registrant Name</t>
        </is>
      </c>
      <c r="B10" s="4" t="inlineStr">
        <is>
          <t>TRI-STATE GENERATION AND TRANSMISSION ASSOCIATION, INC.</t>
        </is>
      </c>
    </row>
    <row r="11">
      <c r="A11" s="4" t="inlineStr">
        <is>
          <t>Entity Incorporation, State or Country Code</t>
        </is>
      </c>
      <c r="B11" s="4" t="inlineStr">
        <is>
          <t>CO</t>
        </is>
      </c>
    </row>
    <row r="12">
      <c r="A12" s="4" t="inlineStr">
        <is>
          <t>Entity Tax Identification Number</t>
        </is>
      </c>
      <c r="B12" s="4" t="inlineStr">
        <is>
          <t>84-0464189</t>
        </is>
      </c>
    </row>
    <row r="13">
      <c r="A13" s="4" t="inlineStr">
        <is>
          <t>Entity Address, Address Line One</t>
        </is>
      </c>
      <c r="B13" s="4" t="inlineStr">
        <is>
          <t>1100 West 116th Avenue</t>
        </is>
      </c>
    </row>
    <row r="14">
      <c r="A14" s="4" t="inlineStr">
        <is>
          <t>Entity Address, City or Town</t>
        </is>
      </c>
      <c r="B14" s="4" t="inlineStr">
        <is>
          <t>Westminster,</t>
        </is>
      </c>
    </row>
    <row r="15">
      <c r="A15" s="4" t="inlineStr">
        <is>
          <t>Entity Address, State or Province</t>
        </is>
      </c>
      <c r="B15" s="4" t="inlineStr">
        <is>
          <t>CO</t>
        </is>
      </c>
    </row>
    <row r="16">
      <c r="A16" s="4" t="inlineStr">
        <is>
          <t>Entity Address, Postal Zip Code</t>
        </is>
      </c>
      <c r="B16" s="4" t="inlineStr">
        <is>
          <t>80234</t>
        </is>
      </c>
    </row>
    <row r="17">
      <c r="A17" s="4" t="inlineStr">
        <is>
          <t>City Area Code</t>
        </is>
      </c>
      <c r="B17" s="4" t="inlineStr">
        <is>
          <t>303</t>
        </is>
      </c>
    </row>
    <row r="18">
      <c r="A18" s="4" t="inlineStr">
        <is>
          <t>Local Phone Number</t>
        </is>
      </c>
      <c r="B18" s="4" t="inlineStr">
        <is>
          <t>452-6111</t>
        </is>
      </c>
    </row>
    <row r="19">
      <c r="A19" s="4" t="inlineStr">
        <is>
          <t>Entity Well-known Seasoned Issuer</t>
        </is>
      </c>
      <c r="B19" s="4" t="inlineStr">
        <is>
          <t>No</t>
        </is>
      </c>
    </row>
    <row r="20">
      <c r="A20" s="4" t="inlineStr">
        <is>
          <t>Entity Voluntary Filers</t>
        </is>
      </c>
      <c r="B20" s="4" t="inlineStr">
        <is>
          <t>Yes</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 shares</t>
        </is>
      </c>
      <c r="B27" s="5" t="n">
        <v>0</v>
      </c>
    </row>
    <row r="28">
      <c r="A28" s="4" t="inlineStr">
        <is>
          <t>Entity Public Float | $</t>
        </is>
      </c>
      <c r="B28" s="6" t="n">
        <v>0</v>
      </c>
    </row>
    <row r="29">
      <c r="A29" s="4" t="inlineStr">
        <is>
          <t>Document Fiscal Year Focus</t>
        </is>
      </c>
      <c r="B29" s="4" t="inlineStr">
        <is>
          <t>2020</t>
        </is>
      </c>
    </row>
    <row r="30">
      <c r="A30" s="4" t="inlineStr">
        <is>
          <t>Document Fiscal Period Focus</t>
        </is>
      </c>
      <c r="B30" s="4" t="inlineStr">
        <is>
          <t>FY</t>
        </is>
      </c>
    </row>
    <row r="31">
      <c r="A31" s="4" t="inlineStr">
        <is>
          <t>Entity Central Index Key</t>
        </is>
      </c>
      <c r="B31" s="4" t="inlineStr">
        <is>
          <t>000163788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RETIREMENT AND ENVIRONMENTAL RECLAMATION OBLIGATIONS</t>
        </is>
      </c>
      <c r="B1" s="2" t="inlineStr">
        <is>
          <t>12 Months Ended</t>
        </is>
      </c>
    </row>
    <row r="2">
      <c r="B2" s="2" t="inlineStr">
        <is>
          <t>Dec. 31, 2020</t>
        </is>
      </c>
    </row>
    <row r="3">
      <c r="A3" s="3" t="inlineStr">
        <is>
          <t>Asset Retirement Obligation Disclosure [Abstract]</t>
        </is>
      </c>
    </row>
    <row r="4">
      <c r="A4" s="4" t="inlineStr">
        <is>
          <t>ASSET RETIREMENT AND ENVIRONMENTAL RECLAMATION OBLIGATIONS</t>
        </is>
      </c>
      <c r="B4" s="4" t="inlineStr">
        <is>
          <t>ASSET RETIREMENT AND ENVIRONMENTAL RECLAMATION OBLIGATIONS Coal mines: We have asset retirement obligations for the final reclamation costs and environmental obligations for post‑reclamation monitoring related to the Colowyo Mine and the New Horizon Mine. New Horizon Mine started final reclamation on June 8, 2017. Generation: We have asset retirement obligations related to equipment, dams, ponds, wells and underground storage tanks at the generating facilities. Aggregate carrying amounts of asset retirement obligations and environmental reclamation obligations are as follows (dollars in thousands): 2020 2019 Obligations at beginning of period $ 78,914 $ 56,772 Liabilities incurred 2,527 23,290 Liabilities settled (3,689) (1,090) Accretion expense 2,506 2,863 Change in cash flow estimate 57,831 (2,921) Total obligations at end of period $ 138,089 $ 78,914 Less current obligations at end of period (11,044) (2,460) Long-term obligations at end of period $ 127,045 $ 76,454 In 2020, we recorded an additional reclamation liability of $59.5 million. The increase in the liability was primarily related to the review of and change in acceptable post-mine topography in the overall evaluation of South Taylor pit at the Colowyo Mine. As the South Taylor Pit is nearing its end of life, we reviewed approved post-mine topography which was accepted by the Colorado Division of Reclamation, Mining and Safety for the West pit and determined a change was necessary for the South Taylor pit. The West pit is currently in final reclamation. In 2019, we recorded an additional reclamation obligation liability of $22.4 million due to anticipated revision to the New Horizon Mine reclamation plan to accommodate an alternative post mine land use as necessary for final mine reclamation. We continue to evaluate the Colowyo Mine and New Horizon Mine post reclamation obligations and will make adjustments to these obligations as needed. We also have asset retirement obligations with indeterminate settlement dates. These are made up primarily of obligations attached to transmission and other easements that are considered by us to be operated in perpetuity and therefore the measurement of the obligation is not possible. A liability will be recognized in the period in which sufficient information exists to estimate a range of potential settlement dates as is needed to employ a present value technique to estimate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RACT ASSETS AND CONTRACT LIABILITIES</t>
        </is>
      </c>
      <c r="B1" s="2" t="inlineStr">
        <is>
          <t>12 Months Ended</t>
        </is>
      </c>
    </row>
    <row r="2">
      <c r="B2" s="2" t="inlineStr">
        <is>
          <t>Dec. 31, 2020</t>
        </is>
      </c>
    </row>
    <row r="3">
      <c r="A3" s="3" t="inlineStr">
        <is>
          <t>Change in Contract with Customer, Asset and Liability [Abstract]</t>
        </is>
      </c>
    </row>
    <row r="4">
      <c r="A4" s="4" t="inlineStr">
        <is>
          <t>CONTRACT ASSETS AND CONTRACT LIABILITIES</t>
        </is>
      </c>
      <c r="B4" s="4" t="inlineStr">
        <is>
          <t xml:space="preserve">CONTRACT ASSETS AND CONTRACT LIABILITIES Contract Assets A contract asset represents an entity’s right to consideration in exchange for goods or services that the entity has transferred to a customer when that right is conditioned on something other than the passage of time (for example, the entity’s future performance). We have no contract assets as of December 31, 2020 and December 31, 2019. Accounts Receivable We record accounts receivable for our unconditional rights to consideration arising from our performance under contracts with our Members and other parties. Uncollectible amounts, if any, are identified on a specific basis and charged to expense in the period determined to be uncollectible. See Note 10 – Revenue. Contract liabilities (unearned revenue) A contract liability represents an entity’s obligation to transfer goods or services to a customer for which the entity has received consideration from the customer. We have received deposits from others and these deposits are reflected in unearned revenue (included in other deferred credits and other liabilities on our consolidated statements of financial position) before revenue is recognized, resulting in contract liabilities. We recognized $1.2 million of this unearned revenue in 2020 in other operating revenues on our consolidated statements of operations. Our contract assets, accounts receivable and liabilities consist of the following (dollars in thousands): December 31, December 31, Accounts receivable - Members $ 96,637 $ 105,371 Other accounts receivable - trade: Non-member electric sales 5,231 4,727 Other 9,785 20,628 Total other accounts receivable - trade 15,016 25,355 Other accounts receivable - nontrade 5,554 2,684 Total other accounts receivable $ 20,570 $ 28,039 Contract liabilities (unearned revenue) $ 6,025 $ 7,0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We have $3.2 billion of long-term debt which consists of mortgage notes payable, pollution control revenue bonds and the Springerville certificates. The mortgage notes payable and pollution control revenue bonds are secured on a parity basis by a Master First Mortgage Indenture, Deed of Trust and Security Agreement (“Master Indenture”) except for one unsecured note in the aggregate amount of $19.6 million as of December 31, 2020. Substantially all our assets, rents, revenues and margins are pledged as collateral. The Springerville certificates are secured by the assets of Springerville Unit 3. All long-term debt contains certain restrictive financial covenants, including a DSR requirement on an annual basis and an ECR requirement of at least 18 percent at the end of each fiscal year. Other than long-term debt for the Springerville certificates that has a DSR requirement of at least 1.02 on an annual basis, all other long-term debt contains a DSR requirement of at least 1.10 on an annual basis. We have a secured revolving credit facility with National Rural Utilities Cooperative Finance Corporation ("CFC"), as lead arranger and administrative agent, in the amount of $650 million (“Revolving Credit Agreement”) that expires on April 25, 2023. We had no outstanding borrowings under the Revolving Credit Agreement as of December 31, 2020. As of December 31, 2020, we had $650 million in availability (including $500 million under the commercial paper back-up sublimit) under the Revolving Credit Agreement. On June 24, 2020, we entered into two term loan agreements. A term loan agreement was entered into with CoBank under which we issued our First Mortgage Obligations, Series 2020A consisting of a variable rate borrowing in the amount of $125 million. A term loan agreement was entered into with CFC under which we issued our First Mortgage Obligations, Series 2020B consisting of fixed rate borrowings in the amount of $50 million and variable rate borrowings in the amount of $50 million. Proceeds from the two borrowings were utilized to pay down commercial paper borrowings, repay draws outstanding under the Revolving Credit Agreement and for general corporate purposes. Long-term debt consists of the following (dollars in thousands): December 31, December 31, Mortgage notes payable 3.66% to 8.08% CFC, due through 2028 $ 115,583 $ 73,859 2.63% to 4.43% CoBank, ACB, due through 2042 220,704 235,900 First Mortgage Obligations, Series 2017A, Tranche 1, 3.34%, due through 2029 60,000 60,000 First Mortgage Obligations, Series 2017A, Tranche 2, 3.39%, due through 2029 60,000 60,000 First Mortgage Bonds, Series 2016A, 4.25% due 2046 250,000 250,000 First Mortgage Bonds, Series 2014E-1, 3.70% due 2024 250,000 250,000 First Mortgage Bonds, Series 2014E-2, 4.70% due 2044 250,000 250,000 First Mortgage Bonds, Series 2010A, 6.00% due 2040 500,000 500,000 First Mortgage Obligations, Series 2014B, Tranche 1, 3.90%, due through 2033 180,000 180,000 First Mortgage Obligations, Series 2014B, Tranche 2, 4.30%, due through 2039 20,000 20,000 First Mortgage Obligations, Series 2014B, Tranche 3, 4.45%, due through 2045 550,000 550,000 First Mortgage Obligations, Series 2009C, Tranche 2, 6.31%, due through 2021 22,000 44,000 Variable rate CFC, as determined by CFC, due through 2026 386 443 Variable rate CFC, LIBOR-based term loan, due through 2049 152,220 102,220 Variable rate CoBank, ACB, LIBOR-based term loans, due through 2044 297,039 172,039 Pollution control revenue bonds Moffat County, CO, 2.00% term rate through October 2022, Series 2009, due 2036 46,800 46,800 Springerville certificates Series B, 7.14%, due through 2033 333,983 371,211 Total long-term debt $ 3,308,715 $ 3,166,472 Less debt issuance costs (25,590) (27,412) Less debt discounts (9,659) (9,906) Plus debt premiums 14,302 15,752 Total debt adjusted for discounts, premiums and debt issuance costs $ 3,287,768 $ 3,144,906 Less current maturities (87,587) (81,555) Long-term debt $ 3,200,181 $ 3,063,351 Annual maturities of total long-term debt adjusted for debt issuance costs, discounts and premiums at December 31, 2020 are as follows (dollars in thousands): 2021 $ 87,587 2022 93,034 2023 93,078 2024 (1) 346,069 2025 89,168 Thereafter 2,578,832 $ 3,287,768 (1) Includes $250 million bullet maturity for the First Mortgage Bonds, Series 2014 E-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Short-term Debt [Abstract]</t>
        </is>
      </c>
    </row>
    <row r="4">
      <c r="A4" s="4" t="inlineStr">
        <is>
          <t>SHORT-TERM BORROWINGS</t>
        </is>
      </c>
      <c r="B4" s="4" t="inlineStr">
        <is>
          <t>SHORT-TERM BORROWINGS We have a commercial paper program under which we issue unsecured commercial paper in aggregate amounts not exceeding the commercial paper back-up sublimit under our Revolving Credit Agreement, which is the lesser of $500 million or the amount available under our Revolving Credit Agreement. The commercial paper issuances are used to provide an additional financing source for our short-term liquidity needs. The maturities of the commercial paper issuances vary, but may not exceed 397 days from the date of issue. The commercial paper notes are classified as current and are included in current liabilities as short-term borrowings on our consolidated statements of financial position. Commercial paper consisted of the following as of and for the twelve months ended December 31 (dollars in thousands): 2020 2019 Commercial paper outstanding, net of discounts $ — $ 252,323 Weighted average interest rate — % 1.88 % At December 31, 2020, $500 million of the commercial paper back-up sublimit remained available under the Revolving Credit Agreement. See Note 6 – Long-Term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FAIR VALUE Fair value is defined as the price that would be received to sell an asset or paid to transfer a liability between market participants in the principal market, or in the most advantageous market when no principal market exists. The fair value measurements accounting guidance emphasizes that fair value is a market-based measurement, not an entity-specific measurement. Therefore, a fair value measurement should be determined based on the assumptions that market participants would use in pricing the asset or liability (market participants are assumed to be independent, knowledgeable, able and willing to transact an exchange and not under duress). In considering market participant assumptions in fair value measurements, a three-tier fair value hierarchy for measuring fair value was established which prioritizes the inputs used in measuring fair value as follows: Level 1 inputs are based upon quoted prices for identical instruments traded in active (exchange-traded) markets. Valuations are obtained from readily available pricing sources for market transactions (observable market data) involving identical assets or liabilities. Level 2 inputs are based upon quoted prices for similar instruments in active markets, quoted prices for identical or similar instruments in markets that are not active and model-based valuation techniques (such as option pricing models and discounted cash flow models) for which all significant assumptions are observable in the market. Level 3 inputs consist of unobservable market data which is typically based on an entity’s own assumptions of what a market participant would use in pricing an asset or liability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Marketable Securities We hold marketable securities in connection with the directors’ and executives’ elective deferred compensation plans which consist of investments in stock funds, bond funds and money market funds. These securities are measured at fair value on a recurring basis with changes in fair value recognized in earnings. The estimated fair value of the investments is based upon their active market value (Level 1 inputs) and is included in other noncurrent assets on our consolidated statements of financial position. The amortized cost and fair values of our marketable securities are as follows (dollars in thousands): December 31, 2020 December 31, 2019 Cost Estimated Cost Estimated Marketable securities $ 491 $ 478 $ 715 $ 654 Cash Equivalents We invest portions of our cash and cash equivalents in commercial paper, money market funds, and other highly liquid investments. The fair value of these investments approximates our cost basis in the investments. In aggregate, the fair value was $95.0 million and $79.0 million as of December 31, 2020 and 2019, respectively. Debt The fair values of debt were estimated using discounted cash flow analyses based on our current incremental borrowing rates for similar types of borrowing arrangements. These valuation assumptions utilize observable inputs based on market data obtained from independent sources and are therefore considered Level 2 inputs (quoted prices for similar assets, liabilities (adjusted) and market corroborated inputs). The principal amounts and fair values of our debt are as follows (dollars in thousands): December 31, 2020 December 31, 2019 Principal Estimated Principal Estimated Total long-term debt $ 3,308,715 $ 3,908,497 $ 3,166,472 $ 3,608,3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We had an income tax benefit of $0.5 million, $0.3 million and $0.5 million in 2020, 2019 and 2018, respectively. These income tax benefits are due to our election to receive an alternative minimum tax credit refund in lieu of recognizing bonus depreciation. The liability method of accounting for income taxes is utilized which requires that deferred tax assets and liabilities be determined based on the expected future income tax consequences of events that have been recognized in the consolidated financial statements. Effective January 1, 2020, we adopted the normalization method for recognizing deferred income taxes pursuant to FERC regulation. Under the normalization method, changes in deferred tax assets or liabilities result in deferred income tax expense (benefit) and any recorded income tax expense (benefit) therefore includes both the current income tax expense (benefit) and the deferred income tax expense (benefit). Our subsidiaries are not subject to FERC regulation and continue to use a flow-through method for recognizing deferred income taxes whereby changes in deferred tax assets or liabilities result in the establishment of a regulatory asset or liability, as approved by our Board. A regulatory asset or liability associated with deferred income taxes generally represents the future increase or decrease in income taxes payable that will be received or settled through future rate revenues. Components of our net deferred tax liability are as follows (dollars in thousands): December 31, December 31, Deferred tax assets Safe harbor lease receivables $ 11,604 $ 14,552 Net operating loss carryforwards 116,430 116,797 Alternative minimum tax credit carryforwards — 308 Deferred revenues and membership withdrawal 57,704 28,185 Operating lease liabilities 123,459 131,817 Other 39,277 26,587 348,474 318,246 Less valuation allowance — (30,468) 348,474 287,778 Deferred tax liabilities Basis differences- property, plant and equipment 167,243 129,427 Capital credits from other associations 30,809 32,789 Deferred debt prepayment transaction costs 31,488 33,542 Operating lease right-of-use assets 133,850 136,930 Other 4,675 14,027 368,065 346,715 Net deferred tax liability $ (19,591) $ (58,937) Net deferred tax liabilities decreased by $39.3 million in 2020. Of this amount, $51,000 is recognized as a deferred income tax benefit and the balance is deferred and reflected as a decrease in the regulatory asset established for deferred income tax expense. The accounting for regulatory assets is discussed further in Note 2—Accounting for Rate Regulation. The regulatory asset balance associated with deferred income tax expense under the liability method is $19.6 million and $58.9 million at December 31, 2020 and 2019, respectively. The reconciliation between the statutory federal income tax rate and the effective tax rate is as follows: 2020 2019 2018 Federal income tax expense at statutory rate 21.00 % 21.00 % 21.00 % State income tax expense, net of federal benefit 2.80 2.80 2.80 Patronage exclusion (23.80) (23.80) (23.80) Asset retirement obligations (56.69) (11.33) 3.57 Deferred revenues and membership withdrawal (117.60) 3.23 (28.78) Operating liabilities, net of right-of-use assets (1) 21.02 11.29 — Valuation Allowance (121.38) 67.24 — Other book tax differences 71.34 (2.43) 24.42 Impairment 81.88 — — Regulatory treatment of deferred taxes 119.29 (68.68) (0.46) Effective tax rate (2.14) % (0.68) % (1.25) % (1) Net deferred tax liability established as a result of adopting ASC 842. See Note 11 – Leases. We had taxable income of $4.5 million for 2020. At December 31, 2020, we have a federal net operating loss carryforward of $491.0 million of which pre-2018 tax years are subject to expiration periods between 2031 and 2037. We have $355.0 million of state net operating loss carryforwards subject to expiration periods between 2020 and 2037. We did not establish a valuation allowance because it is more likely than not that the benefit from the federal and state net operating losses will be realized in the future. We file a U.S. federal consolidated income tax return and income tax returns in state jurisdictions where required. The statute of limitations remains open for federal and state returns for the years 2017 forward. We do not have any liabilities recorded for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Revenue from Contracts with Customers Our revenues are derived primarily from the sale of electric power to our Utility Members pursuant to long-term wholesale electric service contracts. Our contracts with our forty-two Utility Members extend through 2050. Member electric sales Revenues from electric power sales to our Utility Members are primarily from our Class A rate schedule. Our Class A rate schedule for electric power sales to our Utility Members consist of three billing components: an energy rate and two demand rates. Our Class A rate schedule is variable and is approved by our Board, subject to FERC approval. Energy and demand have the same pattern of transfer to our Utility Members and are both measurements of the electric power provided to our Utility Members. Therefore, the provision of electric power to our Utility Members is one performance obligation. Prior to our Utility Members’ requirement for electric power, we do not have a contractual right to consideration as we are not obligated to provide electric power until the Utility Member requires each incremental unit of electric power. We transfer control of the electric power to our Utility Members over time and our Utility Members simultaneously receive and consume the benefits of the electric power. Progress toward completion of our performance obligation is measured using the output method, meter readings are taken at the end of each month for billing purposes, energy and demand are determined after the meter readings and Utility Members are invoiced based on the meter reading. Payments from our Utility Members are received in accordance with the wholesale electric service contracts’ terms, which is less than 30 days from the invoice date. Utility Member electric sales revenue is recorded as Utility Member electric sales on our consolidated statements of operations and Accounts receivable – Members on our consolidated statements of financial position. In addition to our Utility Member electric sales, we have non-member electric sales and other operating revenue which consist of several revenue streams. The following revenue is reflected on our consolidated statements of operations as follows (dollars in thousands): 2020 2019 2018 Non-member electric sales: Long-term contracts $ 46,172 $ 47,224 $ 45,314 Short-term contracts 44,210 42,024 41,127 Recognition (deferral) of revenue, net 12,136 6,153 (51,678) Coal Sales 7,326 6,662 1,075 Other 46,219 44,737 49,127 Total non-member electric sales and other operating revenue $ 156,063 $ 146,800 $ 84,965 Non-member electric sales Revenues from electric power sales to non-members are primarily from long-term contracts and short-term market sales. We deferred $51.7 million of non-member electric sales revenue for the year ended December 31, 2018, as directed by our Board. We recognized a net of $12.1 million and $6.2 million of deferred non-member electric sales revenue for the years ended December 31, 2020 and December 31, 2019, respectively, as directed by our Board. See Note 2 – Accounting for Rate Regulation. Prior to our customers’ demand for energy, we do not have a contractual right to consideration as we are not obligated to provide energy until the customer demands each incremental unit of energy. We transfer control of the energy to our customer over time and our customer simultaneously receives and consumes the benefits of the electric power. Progress toward completion of our performance obligation is measured using the output method. Payments are received in accordance with the contract terms, which is less than 30 days after the invoice is received by the customer. Other operating revenue Other operating revenue consists primarily of wheeling, transmission and lease revenues, coal sales and revenue from supplying steam and water. Other operating revenue also includes revenue we receive from two of our Non-Utility Members. Wheeling revenue is received when we charge other energy companies for transmitting electricity over our transmission lines in the Western Interconnection (payments are received in accordance with the contract terms which is within 20 days of the date of receipt of the invoice). Transmission revenue is from Southwest Power Pool’s scheduling of transmission across our transmission assets in the Eastern Interconnection because of our membership in it (Southwest Power Pool collects the revenue from the customer and pays us for the scheduling, system control, dispatch transmission service, and the annual transmission revenue requirement). Steam and water revenue is derived from supplying steam and water to a paper manufacturer located adjacent to the Escalante Generating Station (payments from the customer are received in accordance with the contract terms which is less than 15 days of receipt of the invoice). Each of these services or goods are provided over time and progress toward completion of our performance obligations are measured using the output method. Lease revenue is primarily from a power sales arrangement, which expired on June 30, 2019, that was required to be accounted for as an operating lease since the arrangement conveyed the right to use power generating equipment for a stated period of time. Coal sales revenue results from the sale of coal from the Colowyo Mine to third parties. We have an obligation to deliver coal and progress toward our performance obligation is measured using the output method. Our performance obligation is completed as coal is delive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asing Arrangements As Lessee We have lease agreements as lessee for the right to use various facilities and operational assets and had a lease agreement for the right to use power generating equipment at Brush Generating Station. Under the power purchase arrangement at the Brush Generating Station that expired on December 31, 2019, we were required to account for the arrangement as an operating lease since it conveyed to us the right to direct the use of 70 megawatts at the Brush Generating Station and whereby we provided our own natural gas for generation of electricity. We did not renew this power purchase arrangement. Rent expense for all short-term and long-term operating leases was $2.8 million in 2020 and $7.4 million in 2019. Rent expense is included in operating expenses on our consolidated statements of operations. As of December 31, 2020, there were no arrangements accounted for as finance leases. Our consolidated statements of financial position include the following lease components (dollars in thousands): December 31, December 31, Operating leases Operating lease right-of-use assets $ 9,223 $ 8,376 Less: Accumulated amortization (1,238) (754) Net operating lease right-of-use assets $ 7,985 $ 7,622 Operating lease liabilities – current $ (526) $ (5,533) Operating lease liabilities – noncurrent (1,590) (1,846) Total operating lease liabilities $ (2,116) $ (7,379) Operating leases Weighted average remaining lease term (years) 7.6 9.5 Weighted average discount rate 3.84 % 3.80 % Future expected minimum lease commitments under operating leases are as follows (dollars in thousands): Year 1 $ 580 Year 2 379 Year 3 337 Year 4 304 Year 5 80 Thereafter 732 Total lease payments $ 2,412 Less imputed interest (296) Total $ 2,116 Leasing Arrangements As Lessor We have lease agreements as lessor for certain operational assets and had a lease agreement as lessor for power generating equipment at the J.M. Shafer Generating Station. Under the power sales arrangement at the J.M. Shafer Generating Station that expired on June 30, 2019, we were required to account for the arrangement as an operating lease since it conveyed to a third party the right to direct the use of 122 megawatts of the 272 megawatt generating capability of the J.M. Shafer Generating Station whereby the third party provided its own natural gas for generation of electricity. The revenue from these lease agreements of $6.6 million in 2020 and $12.1 million in 2019 are included in other operating revenue on our consolidated statements of operations. The lease arrangement with the Springerville Partnership is not reflected in our lease right right-of-use asset or liability balances as the associated revenues and expenses are eliminated in consolidation. See Note 14- Variable Interest Entities. However, as the noncontrolling interest associated with this lease arrangement generates book-tax differences, a deferred tax asset and liability have been recorded. See Note 9 –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TRAPPER MINING, INC.:  We were a member of Trapper Mining. Organized as a cooperative, Trapper Mining supplied 25.7,  24.7 and 31.1 percent in 2020, 2019 and 2018, respectively, of the coal for the Yampa Project. Our 26.57 percent share of coal purchases from Trapper Mining was $20.2, $18.6 and $18.2 million in 2020, 2019 and 2018, respectively. In December 2020, upon termination of our coal supply agreement with Trapper Mining, we withdrew from membership in Trapper Mining. Our investment in Trapper Mining was recorded using the equity method. Our membership interest in Trapper Mining of $0.0 and $15.9 million at December 31, 2020 and 2019, respectively, is included in investments in and advances to coal mines on our consolidated statements of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DEFINED BENEFIT PLAN: Substantially all of our 1,304 employees participate in the National Rural Electric Cooperative Association Retirement Security Plan (“RS Plan”) except for the 207 employees of Colowyo Coal. The RS Plan is a defined benefit pension plan qualified under Section 401(a) and tax‑exempt under Section 501(a) of the Internal Revenue Code. It is considered a multiemployer plan under the accounting standards for compensation ‑ retirement benefits. The plan sponsor’s Employer Identification Number is 53‑116145 and the Plan Number is 333. A unique characteristic of a multiemployer plan compared to a single employer plan is that all plan assets are available to pay benefits to any plan participant. Separate asset accounts are not maintained for participating employers. This means that assets contributed by one employer may be used to provide benefits to employees of other participating employers. Our contributions to the RS Plan in each of the years 2020, 2019 and 2018 represented less than 5 percent of the total contributions made each year to the plan by all participating employers. We made contributions to the RS Plan of $27.5, $25.8 and $27.8 million in 2020, 2019 and 2018, respectively. In December 2012, the National Rural Electric Cooperative Association (“NRECA”) approved an option to allow participating cooperatives in the RS Plan to make a contribution prepayment and reduce future required contributions. The prepayment amount is a cooperative’s share, as of January 1, 2013, of future contributions required to fund the RS Plan’s unfunded value of benefits earned to date using RS Plan actuarial valuation assumptions. The prepayment amount is equal to approximately 2.5 times a cooperative’s annual RS Plan required contribution as of January 1, 2013. After making the prepayment, the annual contribution was reduced by approximately 25 percent, retroactive to January 1, 2013. The reduced annual contribution is expected to continue for approximately 15 years. However, changes in interest rates, asset returns and other plan experience different from expected, plan assumption changes and other factors may have an impact on future contributions and the 15-year period. In May 2013, we elected to make a contribution prepayment of $71.2 million to the RS Plan. This contribution prepayment was determined to be a long‑term prepayment and therefore recorded in deferred charges and amortized beginning January 1, 2013 over the 13‑year period calculated by subtracting the average age of our workforce from our normal retirement age under the RS Plan. Our contributions to the RS Plan include contributions for substantially all of the 246 bargaining unit employees that are made in accordance with collective bargaining agreements. For the RS Plan, a “zone status” determination is not required, and therefore not determined, under the Pension Protection Act (“Act”) of 2006. In addition, the accumulated benefit obligations and plan assets are not determined or allocated separately by individual employer. In total, the RS Plan was over 80 percent funded at both January 1, 2019 and January 1, 2018, based on the Act funding target and the Act actuarial value of assets on those dates. Because the provisions of the Act do not apply to the RS Plan, funding improvement plans and surcharges are not applicable. Future contribution requirements are determined each year as part of the actuarial valuation of the plan and may change as a result of plan experience. We participate in the NRECA Pension Restoration Plan and the NRECA Executive Benefit Restoration Plan, both of which are intended to provide a supplemental benefit to the defined benefit plan for an eligible group of highly compensated employees. Eligible employees include the Chief Executive Officer and any other employees that become eligible. All our executive employees currently participate in one of the following pension restoration plans: the NRECA Pension Restoration Plan or the NRECA Executive Benefit Restoration Plan. Eligibility is determined annually and is based on January 1 base salary that exceeds the limits of the defined benefit plan. The NRECA Executive Benefit Restoration Plan obligations are determined annually (during the first quarter of the subsequent year) by an NRECA actuary and are included in accumulated postretirement benefit and postemployment obligations on our consolidated statements of financial position as follows (dollars in thousands): 2020 2019 Executive benefit restoration obligation at beginning of period $ 674 $ — Service cost 332 116 Interest cost 434 51 Plan amendments - prior service cost 4,674 727 Benefit payments (715) — Actuarial loss (gain) 1,980 (220) Executive benefit restoration obligation at end of period $ 7,379 $ 674 Fair value of plan assets at beginning of year $ — $ — Employer contributions 6,955 — Fair value of plan assets at end of year $ 6,955 $ — Net liability recognized $ 424 $ 674 The service cost component of our net periodic benefit cost is included in operating expenses on our consolidated statements of operations. The components of net periodic benefit cost other than the service cost component are included in other income (expense) on our consolidated statements of operations. In December 2020, we established an irrevocable trust with an independent third party to fund the NRECA Executive Benefit Restoration Plan. The trust is funded quarterly to the prior year obligation as determined by the NRECA actuary. As of December 31, 2020, all trust assets were held in cash and cash equivalents. In accordance with the accounting standard related to defined benefit pension plans, actuarial gains and losses are not recognized in income but are instead recorded in accumulated other income on our consolidated statements of financial position. If the unrecognized amount is in excess of 10 percent of the projected benefit obligation, amounts are reclassified out of accumulated other comprehensive income and included in net income as the excess is amortized over the average remaining service lives of the active plan participants. Unrecognized actuarial gains and losses have been determined per actuarial studies for the executive benefit restoration obligation. The net unrecognized actuarial gains and losses related to the executive benefit restoration obligations are included in accumulated other comprehensive income as follows (dollars in thousands): 2020 2019 Accumulated other comprehensive loss at beginning of period $ (130) $ — Plan amendments - prior service cost (4,674) (220) Amortization of prior service cost into other income 1,911 84 Unrecognized actuarial (loss) gain (1,980) 6 Accumulated other comprehensive loss at end of period $ (4,873) $ (130) DEFINED CONTRIBUTION PLAN: We have a qualified savings plan for eligible employees who may make pre‑tax and after‑tax contributions totaling up to 100 percent of their eligible earnings subject to certain limitations under federal law. We make no contributions for the 246 bargaining unit employees. For all of the eligible non‑bargaining unit employees, other than the 225 employees of Colowyo Coal, we contribute 1 percent of an employee’s eligible earnings. For the bargaining unit employees of New Horizon Mine, we match 1 percent of employee’s contributions. For the employees of Colowyo Coal, we contribute 7 percent of an employee’s eligible earnings and also match an employee’s contributions up to 5 percent. We made contributions to the plan of $3.5 million, $3.5 million, and $4.6 million in 2020, 2019, and 2018, respectively. POSTRETIREMENT BENEFITS OTHER THAN PENSIONS: We sponsor three medical plans for all non‑bargaining unit employees under the age of 65. Two of the plans provide postretirement medical benefits to full‑time non‑bargaining unit employees and retirees who receive benefits under those plans, who have attained age 55, and who elect to participate. All three of these non‑bargaining unit medical plans offer postemployment medical benefits to employees on long‑term disability. The plans were unfunded at December 31, 2020, are contributory (with retiree premium contributions equivalent to employee premiums, adjusted annually) and contain other cost‑sharing features such as deductibles. The postretirement medical benefit and postemployment medical benefit obligations are determined annually (during the fourth quarter) by an independent actuary and are included in accumulated postretirement benefit and postemployment obligations on our consolidated statements of financial position as follows (dollars in thousands): 2020 2019 Postretirement medical benefit obligation at beginning of period $ 10,195 $ 8,556 Service cost 601 563 Interest cost 259 352 Benefit payments (net of contributions by participants) (456) (617) Actuarial (gain) loss (614) 1,341 Postretirement medical benefit obligation at end of period $ 9,985 $ 10,195 Postemployment medical benefit obligation at end of period 419 375 Total postretirement and postemployment medical obligations at end of period $ 10,404 $ 10,570 The service cost component of our net periodic benefit cost is included in operating expenses on our consolidated statements of operations. The components of net periodic benefit cost other than the service cost component are included in other income (expense) on our consolidated statements of operations. In accordance with the accounting standard related to postretirement benefits other than pensions, actuarial gains and losses are not recognized in income but are instead recorded in accumulated other comprehensive income on our consolidated statements of financial position. If the unrecognized amount is in excess of 10 percent of the projected benefit obligation, amounts are reclassified out of accumulated other comprehensive income and included in net income as the excess amount is amortized over the average remaining service lives of the active plan participants. Unrecognized actuarial gains and losses have been determined per actuarial studies for the postretirement medical benefit obligation. The net unrecognized actuarial gains and losses related to the postretirement medical benefit obligation are included in accumulated other comprehensive income as follows (dollars in thousands): 2020 2019 Amounts included in accumulated other comprehensive income at beginning of period $ (1,387) $ 375 Amortization of actuarial (gain) loss into income — (342) Amortization of prior service cost into other income (68) (79) Actuarial gain (loss) 614 (1,341) Amounts included in accumulated other comprehensive income at end of period $ (841) $ (1,387) The assumptions used in the 2020 actuarial study performed for our postretirement medical benefit obligation were as follows: Weighted-average discount rate 3.05 % Initial health care cost trend (2018) 8.00 % Ultimate health care cost trend 4.50 % Year that the rate reached the ultimate health care cost trend rate 2027 Expected return on plan assets (unfunded) N/A Average remaining service lives of active plan participants (years) 12.72 Changes in the assumed health care cost trend rates would impact the accumulated postretirement medical benefit obligation and the net periodic postretirement medical benefit expense as follows (dollars in thousands): 1% Increase 1% Decrease Accumulated postretirement medical benefit obligation 1,233 (1,046) Net periodic postretirement medical benefit expense 155 (128) The following are the expected future benefits to be paid (net of contributions by participants) related to the postretirement medical benefit obligation during the next ten years (dollars in thousands): 2021 $ 591 2022 603 2023 587 2024 599 2025 590 2025 through 2029 2,945 $ 5,9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Electric plant</t>
        </is>
      </c>
    </row>
    <row r="3">
      <c r="A3" s="4" t="inlineStr">
        <is>
          <t>In service</t>
        </is>
      </c>
      <c r="B3" s="6" t="n">
        <v>6254652</v>
      </c>
      <c r="C3" s="6" t="n">
        <v>6090392</v>
      </c>
    </row>
    <row r="4">
      <c r="A4" s="4" t="inlineStr">
        <is>
          <t>Construction work in progress</t>
        </is>
      </c>
      <c r="B4" s="5" t="n">
        <v>89447</v>
      </c>
      <c r="C4" s="5" t="n">
        <v>164924</v>
      </c>
    </row>
    <row r="5">
      <c r="A5" s="4" t="inlineStr">
        <is>
          <t>Total electric plant</t>
        </is>
      </c>
      <c r="B5" s="5" t="n">
        <v>6344099</v>
      </c>
      <c r="C5" s="5" t="n">
        <v>6255316</v>
      </c>
    </row>
    <row r="6">
      <c r="A6" s="4" t="inlineStr">
        <is>
          <t>Less allowances for depreciation and amortization</t>
        </is>
      </c>
      <c r="B6" s="5" t="n">
        <v>-2991393</v>
      </c>
      <c r="C6" s="5" t="n">
        <v>-2641470</v>
      </c>
    </row>
    <row r="7">
      <c r="A7" s="4" t="inlineStr">
        <is>
          <t>Net electric plant</t>
        </is>
      </c>
      <c r="B7" s="5" t="n">
        <v>3352706</v>
      </c>
      <c r="C7" s="5" t="n">
        <v>3613846</v>
      </c>
    </row>
    <row r="8">
      <c r="A8" s="4" t="inlineStr">
        <is>
          <t>Other plant</t>
        </is>
      </c>
      <c r="B8" s="5" t="n">
        <v>456924</v>
      </c>
      <c r="C8" s="5" t="n">
        <v>409051</v>
      </c>
    </row>
    <row r="9">
      <c r="A9" s="4" t="inlineStr">
        <is>
          <t>Less allowances for depreciation, amortization and depletion</t>
        </is>
      </c>
      <c r="B9" s="5" t="n">
        <v>-133012</v>
      </c>
      <c r="C9" s="5" t="n">
        <v>-113607</v>
      </c>
    </row>
    <row r="10">
      <c r="A10" s="4" t="inlineStr">
        <is>
          <t>Net other plant</t>
        </is>
      </c>
      <c r="B10" s="5" t="n">
        <v>323912</v>
      </c>
      <c r="C10" s="5" t="n">
        <v>295444</v>
      </c>
    </row>
    <row r="11">
      <c r="A11" s="4" t="inlineStr">
        <is>
          <t>Total property, plant and equipment</t>
        </is>
      </c>
      <c r="B11" s="5" t="n">
        <v>3676618</v>
      </c>
      <c r="C11" s="5" t="n">
        <v>3909290</v>
      </c>
    </row>
    <row r="12">
      <c r="A12" s="3" t="inlineStr">
        <is>
          <t>Other assets and investments</t>
        </is>
      </c>
    </row>
    <row r="13">
      <c r="A13" s="4" t="inlineStr">
        <is>
          <t>Investments in other associations</t>
        </is>
      </c>
      <c r="B13" s="5" t="n">
        <v>162975</v>
      </c>
      <c r="C13" s="5" t="n">
        <v>161945</v>
      </c>
    </row>
    <row r="14">
      <c r="A14" s="4" t="inlineStr">
        <is>
          <t>Investments in and advances to coal mines</t>
        </is>
      </c>
      <c r="B14" s="5" t="n">
        <v>2799</v>
      </c>
      <c r="C14" s="5" t="n">
        <v>19681</v>
      </c>
    </row>
    <row r="15">
      <c r="A15" s="4" t="inlineStr">
        <is>
          <t>Restricted cash and investments</t>
        </is>
      </c>
      <c r="B15" s="5" t="n">
        <v>4682</v>
      </c>
      <c r="C15" s="5" t="n">
        <v>30516</v>
      </c>
    </row>
    <row r="16">
      <c r="A16" s="4" t="inlineStr">
        <is>
          <t>Other noncurrent assets</t>
        </is>
      </c>
      <c r="B16" s="5" t="n">
        <v>14889</v>
      </c>
      <c r="C16" s="5" t="n">
        <v>8654</v>
      </c>
    </row>
    <row r="17">
      <c r="A17" s="4" t="inlineStr">
        <is>
          <t>Total other assets and investments</t>
        </is>
      </c>
      <c r="B17" s="5" t="n">
        <v>185345</v>
      </c>
      <c r="C17" s="5" t="n">
        <v>220796</v>
      </c>
    </row>
    <row r="18">
      <c r="A18" s="3" t="inlineStr">
        <is>
          <t>Current assets</t>
        </is>
      </c>
    </row>
    <row r="19">
      <c r="A19" s="4" t="inlineStr">
        <is>
          <t>Cash and cash equivalents</t>
        </is>
      </c>
      <c r="B19" s="5" t="n">
        <v>127187</v>
      </c>
      <c r="C19" s="5" t="n">
        <v>83070</v>
      </c>
    </row>
    <row r="20">
      <c r="A20" s="4" t="inlineStr">
        <is>
          <t>Restricted cash and investments</t>
        </is>
      </c>
      <c r="B20" s="5" t="n">
        <v>205</v>
      </c>
      <c r="C20" s="5" t="n">
        <v>182</v>
      </c>
    </row>
    <row r="21">
      <c r="A21" s="4" t="inlineStr">
        <is>
          <t>Deposits and advances</t>
        </is>
      </c>
      <c r="B21" s="5" t="n">
        <v>32012</v>
      </c>
      <c r="C21" s="5" t="n">
        <v>28434</v>
      </c>
    </row>
    <row r="22">
      <c r="A22" s="4" t="inlineStr">
        <is>
          <t>Accounts receivable—Members</t>
        </is>
      </c>
      <c r="B22" s="5" t="n">
        <v>96637</v>
      </c>
      <c r="C22" s="5" t="n">
        <v>105371</v>
      </c>
    </row>
    <row r="23">
      <c r="A23" s="4" t="inlineStr">
        <is>
          <t>Other accounts receivable</t>
        </is>
      </c>
      <c r="B23" s="5" t="n">
        <v>20570</v>
      </c>
      <c r="C23" s="5" t="n">
        <v>28039</v>
      </c>
    </row>
    <row r="24">
      <c r="A24" s="4" t="inlineStr">
        <is>
          <t>Electric plant held for sale</t>
        </is>
      </c>
      <c r="B24" s="5" t="n">
        <v>4877</v>
      </c>
      <c r="C24" s="5" t="n">
        <v>0</v>
      </c>
    </row>
    <row r="25">
      <c r="A25" s="4" t="inlineStr">
        <is>
          <t>Coal inventory</t>
        </is>
      </c>
      <c r="B25" s="5" t="n">
        <v>55762</v>
      </c>
      <c r="C25" s="5" t="n">
        <v>50191</v>
      </c>
    </row>
    <row r="26">
      <c r="A26" s="4" t="inlineStr">
        <is>
          <t>Materials and supplies</t>
        </is>
      </c>
      <c r="B26" s="5" t="n">
        <v>82119</v>
      </c>
      <c r="C26" s="5" t="n">
        <v>93632</v>
      </c>
    </row>
    <row r="27">
      <c r="A27" s="4" t="inlineStr">
        <is>
          <t>Total current assets</t>
        </is>
      </c>
      <c r="B27" s="5" t="n">
        <v>419369</v>
      </c>
      <c r="C27" s="5" t="n">
        <v>388919</v>
      </c>
    </row>
    <row r="28">
      <c r="A28" s="3" t="inlineStr">
        <is>
          <t>Deferred charges</t>
        </is>
      </c>
    </row>
    <row r="29">
      <c r="A29" s="4" t="inlineStr">
        <is>
          <t>Regulatory assets</t>
        </is>
      </c>
      <c r="B29" s="5" t="n">
        <v>710268</v>
      </c>
      <c r="C29" s="5" t="n">
        <v>497279</v>
      </c>
    </row>
    <row r="30">
      <c r="A30" s="4" t="inlineStr">
        <is>
          <t>Prepayment—NRECA Retirement Security Plan</t>
        </is>
      </c>
      <c r="B30" s="5" t="n">
        <v>21490</v>
      </c>
      <c r="C30" s="5" t="n">
        <v>26862</v>
      </c>
    </row>
    <row r="31">
      <c r="A31" s="4" t="inlineStr">
        <is>
          <t>Other</t>
        </is>
      </c>
      <c r="B31" s="5" t="n">
        <v>33646</v>
      </c>
      <c r="C31" s="5" t="n">
        <v>42672</v>
      </c>
    </row>
    <row r="32">
      <c r="A32" s="4" t="inlineStr">
        <is>
          <t>Total deferred charges</t>
        </is>
      </c>
      <c r="B32" s="5" t="n">
        <v>765404</v>
      </c>
      <c r="C32" s="5" t="n">
        <v>566813</v>
      </c>
    </row>
    <row r="33">
      <c r="A33" s="4" t="inlineStr">
        <is>
          <t>Total assets</t>
        </is>
      </c>
      <c r="B33" s="5" t="n">
        <v>5046736</v>
      </c>
      <c r="C33" s="5" t="n">
        <v>5085818</v>
      </c>
    </row>
    <row r="34">
      <c r="A34" s="3" t="inlineStr">
        <is>
          <t>Capitalization</t>
        </is>
      </c>
    </row>
    <row r="35">
      <c r="A35" s="4" t="inlineStr">
        <is>
          <t>Patronage capital equity</t>
        </is>
      </c>
      <c r="B35" s="5" t="n">
        <v>978519</v>
      </c>
      <c r="C35" s="5" t="n">
        <v>1031063</v>
      </c>
    </row>
    <row r="36">
      <c r="A36" s="4" t="inlineStr">
        <is>
          <t>Accumulated other comprehensive loss</t>
        </is>
      </c>
      <c r="B36" s="5" t="n">
        <v>-5714</v>
      </c>
      <c r="C36" s="5" t="n">
        <v>-1518</v>
      </c>
    </row>
    <row r="37">
      <c r="A37" s="4" t="inlineStr">
        <is>
          <t>Noncontrolling interest</t>
        </is>
      </c>
      <c r="B37" s="5" t="n">
        <v>114851</v>
      </c>
      <c r="C37" s="5" t="n">
        <v>111717</v>
      </c>
    </row>
    <row r="38">
      <c r="A38" s="4" t="inlineStr">
        <is>
          <t>Total equity</t>
        </is>
      </c>
      <c r="B38" s="5" t="n">
        <v>1087656</v>
      </c>
      <c r="C38" s="5" t="n">
        <v>1141262</v>
      </c>
    </row>
    <row r="39">
      <c r="A39" s="4" t="inlineStr">
        <is>
          <t>Long-term debt</t>
        </is>
      </c>
      <c r="B39" s="5" t="n">
        <v>3200181</v>
      </c>
      <c r="C39" s="5" t="n">
        <v>3063351</v>
      </c>
    </row>
    <row r="40">
      <c r="A40" s="4" t="inlineStr">
        <is>
          <t>Total capitalization</t>
        </is>
      </c>
      <c r="B40" s="5" t="n">
        <v>4287837</v>
      </c>
      <c r="C40" s="5" t="n">
        <v>4204613</v>
      </c>
    </row>
    <row r="41">
      <c r="A41" s="3" t="inlineStr">
        <is>
          <t>Current liabilities</t>
        </is>
      </c>
    </row>
    <row r="42">
      <c r="A42" s="4" t="inlineStr">
        <is>
          <t>Member advances</t>
        </is>
      </c>
      <c r="B42" s="5" t="n">
        <v>16592</v>
      </c>
      <c r="C42" s="5" t="n">
        <v>18025</v>
      </c>
    </row>
    <row r="43">
      <c r="A43" s="4" t="inlineStr">
        <is>
          <t>Accounts payable</t>
        </is>
      </c>
      <c r="B43" s="5" t="n">
        <v>98654</v>
      </c>
      <c r="C43" s="5" t="n">
        <v>99033</v>
      </c>
    </row>
    <row r="44">
      <c r="A44" s="4" t="inlineStr">
        <is>
          <t>Short-term borrowings</t>
        </is>
      </c>
      <c r="B44" s="5" t="n">
        <v>0</v>
      </c>
      <c r="C44" s="5" t="n">
        <v>252323</v>
      </c>
    </row>
    <row r="45">
      <c r="A45" s="4" t="inlineStr">
        <is>
          <t>Accrued expenses</t>
        </is>
      </c>
      <c r="B45" s="5" t="n">
        <v>40736</v>
      </c>
      <c r="C45" s="5" t="n">
        <v>43761</v>
      </c>
    </row>
    <row r="46">
      <c r="A46" s="4" t="inlineStr">
        <is>
          <t>Current asset retirement obligations</t>
        </is>
      </c>
      <c r="B46" s="5" t="n">
        <v>11044</v>
      </c>
      <c r="C46" s="5" t="n">
        <v>2460</v>
      </c>
    </row>
    <row r="47">
      <c r="A47" s="4" t="inlineStr">
        <is>
          <t>Accrued interest</t>
        </is>
      </c>
      <c r="B47" s="5" t="n">
        <v>27520</v>
      </c>
      <c r="C47" s="5" t="n">
        <v>29716</v>
      </c>
    </row>
    <row r="48">
      <c r="A48" s="4" t="inlineStr">
        <is>
          <t>Accrued property taxes</t>
        </is>
      </c>
      <c r="B48" s="5" t="n">
        <v>32794</v>
      </c>
      <c r="C48" s="5" t="n">
        <v>29129</v>
      </c>
    </row>
    <row r="49">
      <c r="A49" s="4" t="inlineStr">
        <is>
          <t>Current maturities of long-term debt</t>
        </is>
      </c>
      <c r="B49" s="5" t="n">
        <v>87587</v>
      </c>
      <c r="C49" s="5" t="n">
        <v>81555</v>
      </c>
    </row>
    <row r="50">
      <c r="A50" s="4" t="inlineStr">
        <is>
          <t>Total current liabilities</t>
        </is>
      </c>
      <c r="B50" s="5" t="n">
        <v>314927</v>
      </c>
      <c r="C50" s="5" t="n">
        <v>556002</v>
      </c>
    </row>
    <row r="51">
      <c r="A51" s="3" t="inlineStr">
        <is>
          <t>Deferred credits and other liabilities</t>
        </is>
      </c>
    </row>
    <row r="52">
      <c r="A52" s="4" t="inlineStr">
        <is>
          <t>Regulatory liabilities</t>
        </is>
      </c>
      <c r="B52" s="5" t="n">
        <v>224953</v>
      </c>
      <c r="C52" s="5" t="n">
        <v>122169</v>
      </c>
    </row>
    <row r="53">
      <c r="A53" s="4" t="inlineStr">
        <is>
          <t>Deferred income tax liability</t>
        </is>
      </c>
      <c r="B53" s="5" t="n">
        <v>19591</v>
      </c>
      <c r="C53" s="5" t="n">
        <v>58937</v>
      </c>
    </row>
    <row r="54">
      <c r="A54" s="4" t="inlineStr">
        <is>
          <t>Asset retirement and environmental reclamation obligations</t>
        </is>
      </c>
      <c r="B54" s="5" t="n">
        <v>127045</v>
      </c>
      <c r="C54" s="5" t="n">
        <v>76454</v>
      </c>
    </row>
    <row r="55">
      <c r="A55" s="4" t="inlineStr">
        <is>
          <t>Other</t>
        </is>
      </c>
      <c r="B55" s="5" t="n">
        <v>54600</v>
      </c>
      <c r="C55" s="5" t="n">
        <v>56399</v>
      </c>
    </row>
    <row r="56">
      <c r="A56" s="4" t="inlineStr">
        <is>
          <t>Total deferred credits and other liabilities</t>
        </is>
      </c>
      <c r="B56" s="5" t="n">
        <v>426189</v>
      </c>
      <c r="C56" s="5" t="n">
        <v>313959</v>
      </c>
    </row>
    <row r="57">
      <c r="A57" s="4" t="inlineStr">
        <is>
          <t>Accumulated postretirement benefit and postemployment obligations</t>
        </is>
      </c>
      <c r="B57" s="5" t="n">
        <v>17783</v>
      </c>
      <c r="C57" s="5" t="n">
        <v>11244</v>
      </c>
    </row>
    <row r="58">
      <c r="A58" s="4" t="inlineStr">
        <is>
          <t>Total equity and liabilities</t>
        </is>
      </c>
      <c r="B58" s="6" t="n">
        <v>5046736</v>
      </c>
      <c r="C58" s="6" t="n">
        <v>5085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y or Potential VIE, Information Unavailability, Disclosures [Abstract]</t>
        </is>
      </c>
    </row>
    <row r="4">
      <c r="A4" s="4" t="inlineStr">
        <is>
          <t>VARIABLE INTEREST ENTITIES</t>
        </is>
      </c>
      <c r="B4" s="4" t="inlineStr">
        <is>
          <t>VARIABLE INTEREST ENTITIES The following is a description of our financial interests in variable interest entities that we consider significant. This includes an entity for which we are determined to be the primary beneficiary and therefore consolidate and also entities for which we are not the primary beneficiary and therefore do not consolidate. Consolidated Variable Interest Entity Springerville Partnership: We own a 51 percent equity interest, including the 1 percent general partner equity interest, in the Springerville Partnership, which is the 100 percent owner of Springerville Unit 3 Holding LLC (“Owner Lessor”). The Owner Lessor is the owner of the Springerville Unit 3. We, as general partner of the Springerville Partnership, have the full, exclusive and complete right, power and discretion to operate, manage and control the affairs of the Springerville Partnership and take certain actions necessary to maintain the Springerville Partnership in good standing without the consent of the limited partners. Additionally, the Owner Lessor has historically not demonstrated an ability to finance its activities without additional financial support. The financial support is provided by our remittance of lease payments in order to permit the Owner Lessor, the holder of the Springerville Unit 3 assets, to pay the debt obligations and equity returns of the Springerville Partnership. We have the primary risk (expense) exposure in operating the Springerville Unit 3 assets and are responsible for 100 percent of the operation, maintenance and capital expenditures of Springerville Unit 3 and the decisions related to those expenditures including budgeting, financing and dispatch of power. Based on all these facts, it was determined that we are the primary beneficiary of the Owner Lessor. Therefore, the Springerville Partnership and Owner Lessor have been consolidated by us. Assets and liabilities of the Springerville Partnership that are included in our consolidated statements of financial position are as follows (dollars in thousands): December 31, December 31, Net electric plant $ 758,273 $ 776,411 Noncontrolling interest 114,852 111,717 Long-term debt 342,355 380,867 Accrued interest 9,942 11,050 Our consolidated statements of operations include the following Springerville Partnership expenses for the years ended December 31 (dollars in thousands): 2020 2019 2018 Depreciation, amortization and depletion $ 18,138 $ 18,138 $ 18,138 Interest 22,798 25,320 27,511 The revenue and lease expense associated with the Springerville Partnership lease has been eliminated in consolidation. Income, losses and cash flows of the Springerville Partnership are allocated to the general and limited partners based on their equity ownership percentages. The net income or loss attributable to the 49 percent noncontrolling equity interest in the Springerville Partnership is reflected on our consolidated statements of operations. Unconsolidated Variable Interest Entities Western Fuels Association : WFA is a non-profit membership corporation organized for the purpose of acquiring and supplying fuel resources to its members, which included us. In December 2020, we withdrew from membership in WFA. WFA supplies fuel to MBPP for the use of the Laramie River Station through its ownership in WFW. We also received coal supplies directly from WFA for the Escalante Generating Station in New Mexico. The pricing structure of the coal supply agreements with WFA is designed to recover the mine operating costs of the mine supplying the coal and therefore the coal sales agreements provide the financial support for the mine operations. There is not sufficient equity at risk for WFA to finance its activities without additional financial support. Therefore, WFA is considered a variable interest entity in which we had a variable interest. The power to direct the activities that most significantly impact WFA’s economic performance (acquiring and supplying fuel resources) is held by the members who are represented on the WFA board of directors whose actions require joint approval. Therefore, since there is shared power over the significant activities of WFA, we were not the primary beneficiary of WFA and the entity is not consolidated. In December 2020, we ceased having any representation on the WFA board of directors. Our investment in WFA (including MBPP), accounted for using the cost method, was $2.4 million at December 31, 2020 and 2019 and is included in investments in other associations. Western Fuels – Wyoming : WFW, the owner and operator of the Dry Fork Mine in Gillette, Wyoming, was organized for the purpose of acquiring and supplying coal, through long-term coal supply agreements, to be used in the production of electric energy at the Laramie River Station (owned by the participants of MBPP) and at the Dry Fork Station (owned by Basin). WFA owns 100 percent of the class AA shares and 75 percent of the class BB shares of WFW, while the participants of MBPP (of which we have a 27.13 percent undivided interest) own the remaining 25 percent of class BB shares of WFW. The pricing structure of the coal supply agreements is designed to recover the costs of production of the Dry Fork Mine and therefore the coal supply agreements provide the financial support for the operation of the Dry Fork Mine. There is not sufficient equity at risk at WFW for it to finance its activities without additional financial support. Therefore, WFW is considered a variable interest entity in which we had a variable interest. The power to direct the activities that most significantly impact WFW’s economic performance (which includes operations, maintenance and reclamation activities) is shared with the equity interest holders since each member has representation on the WFW board of directors whose actions require joint approval. Therefore, we are not the primary beneficiary of WFW and the entity is not consolidated. In December 2020, we ceased having any representation on the WFW board of directors. Our investment in WFW, accounted for using the cost method, was $0.1 million at December 31, 2020 and 2019 and is included in investments in other associations. Trapper Mining, Inc. : Trapper Mining is a cooperative organized for the purpose of mining, selling and delivering coal from the Trapper Mine to the Craig Station Units 1 and 2 through long-term coal supply agreements. Trapper Mining is jointly owned by some of the participants of the Yampa Project. We had a 26.57 percent cooperative member interest in Trapper Mining. In December 2020, upon termination our coal supply agreement with Trapper Mining, we withdrew from membership in Trapper Mining. The pricing structure of the coal supply agreements were designed to recover the costs of production of the Trapper Mine and therefore the coal supply agreements provided the financial support for the operation of the Trapper Mine. There was not sufficient equity at risk for Trapper Mining to finance its activities without additional financial support. Therefore, we considered Trapper Mining a variable interest entity in which we had a variable interest. The power to direct the activities that most significantly impact Trapper Mining’s economic performance (which includes operations, maintenance and reclamation activities) was shared with the cooperative members since each member has representation on the Trapper Mining board of directors whose actions require joint approval. Therefore, we were not the primary beneficiary of Trapper Mining and the entity was not consolidated. We recorded our investment in Trapper Mining using the equity method. In December 2020, we ceased having any representation on the Trapper Mining board of directors. Our membership interest in Trapper Mining was $15.9 million at December 31, 2019, and is included in investments in and advances to coal mines. We had no membership interest in Trapper Mining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SALES: We have a resource-contingent power sales contract with Salt River Project Agricultural Improvement and Power District of 100 megawatts through August 31, 2036. COAL PURCHASE REQUIREMENTS: We are committed to purchase coal for our generating plants under contracts that expire between 2021 and 2041. These contracts require us to purchase a minimum quantity of coal at prices subject to escalation reflecting cost increases incurred by the suppliers due to market conditions. The coal purchase projection includes estimated future prices. As of December 31, 2020, the minimum coal to be purchased under these contracts is as follows (dollars in thousands): 2021 $ 64,637 2022 11,968 2023 7,816 2024 7,361 2025 7,501 Thereafter 142,608 $ 241,891 Our coal purchases were $101.2 million in 2020, $125.4 million in 2019, and $120.5 million in 2018. ELECTRIC POWER PURCHASE AGREEMENTS: Our largest long‑term electric power purchase contracts are with Basin and Western Area Power Administration (“WAPA”). We purchase from Basin power pursuant to two contracts: one relating to all the power which we require to serve our Utility Members’ load in the Eastern Interconnection and one relating to fixed scheduled quantities of electric power in the Western Interconnection. Both contracts with Basin continue through December 31, 2050 and are subject to automatic extension thereafter. We purchase renewable power under long-term contracts, including hydroelectric power from WAPA and from specified renewable generating facilities, including wind, solar and small hydro. We purchase from WAPA power pursuant to contracts, two contracts relating to WAPA’s Loveland Area Projects (one which terminates September 30, 2024 and one which commences delivery on October 1, 2024 and terminates September 30, 2054) and three contracts relating to WAPA’s Salt Lake City Area Integrated Projects (two which terminate September 30, 2024 and one which commences delivery on October 1, 2024 and terminates September 30, 2057). As of December 31, 2020, we have entered into renewable power purchase contracts to purchase the entire output from specified renewable facilities totaling approximately 1,521 MWs, including 674 MWs of wind‑based power purchase agreements and 820 MWs of solar‑based power purchase agreements that expire between 2030 and 2042. Costs under the above electric power purchase agreements for the years ended December 31 were as follows (dollars in thousands): 2020 2019 2018 Basin $ 152,461 $ 145,008 $ 149,246 WAPA 72,491 72,504 72,757 Other renewables 69,255 63,677 62,721 ENVIRONMENTAL: As with most electric utilities, we are subject to extensive federal, state and local environmental requirements that regulate, among other things, air emissions, water discharges and use and the management of hazardous and solid wastes. Compliance with these requirements requires significant expenditures for the installation, maintenance and operation of pollution control equipment, monitoring systems and other equipment or facilities. Our operations are subject to environmental laws and regulations that are complex, change frequently and have historically become more stringent and numerous over time. Federal, state, and local standards and procedures that regulate environmental impact of our operations are subject to change. Consequently, there is no assurance that environmental regulations applicable to our facilities will not become materially more stringent, or that we will always be able to obtain all required operating permits. More stringent standards may require us to modify the design or operation of existing facilities or purchase emission allowances. An inability to comply with environmental standards could result in reduced operating levels or the complete shutdown of our facilities that are not in compliance, including the shutting down of additional generating facilities or the shutting down of individual coal-fired generating facilities earlier than scheduled. The cost impact of the implementation of regulation on existing legislation and future legislation or regulation will depend upon the specific requirements thereof and cannot be determined at this time, but it could have a significant effect on our financial condition, results of operations and cash flow. From time to time, we are alleged to be in violation or in default under orders, statutes, rules, regulations, permits or compliance plans relating to the environment. Additionally, we may need to deal with notices of violation, enforcement proceedings or challenges to construction or operating permits. In addition, we may be involved in legal proceedings arising in the ordinary course of business. However, we believe our facilities are currently in compliance with such regulatory and operating permit requirements. GUARANTEES : We provide guarantees under specified agreements or transactions, including certain reclamation obligations of WFW and our subsidiaries. Our guarantees are for payment or performance by us. Most of the guarantees issued by us limit the exposure to a maximum stated amount. During all or part of 2020, we provided guarantees of, or self-bonds for, certain reclamation obligations of WFW and our subsidiaries. We no longer provide guarantees of, or self-bonds for, any reclamation obligations. We provide surety bonds from third party sureties for our reclamation obligations at Colowyo Mine and New Horizon Mine in accordance with Colorado requirements. The amounts of such bonds are based upon Colorado requirements and are different than the amount of liabilities recognized on our financial statements in accordance with GAAP. We no longer have any reclamation obligations associated with Trapper Mine, Dry Fork Mine or Fort Union Mine. LEGAL: Transmission Agreement: Pursuant to a long-term transmission agreement with another utility, such utility pays for and has firm rights to transfer power and energy across a transmission path in Colorado. Such right to payment and obligation to provide the transfer is borne equally by us and another entity. Due to the capacity of the transmission path, such utility’s firm rights were curtailed. The utility disputed its obligation to pay due to the capacity of the transmission path and claimed we, along with the other entity, breached such transmission agreement. The parties reached a resolution of this matter without us incurring any liability. The resolution of this matter was subject to FERC approval. On October 20, 2020, an unexecuted version of an amended and restated transmission agreement to resolve this matter was filed with FERC for approval. On December 23, 2020, FERC accepted the amended and restated agreement, which resolved this matter. FERC Tariff and Declaratory Order . Because of increased pressure by states to regulate our rates and charges with impact in other states setting up untenable conflict, we sought consistent federal jurisdiction by FERC. This was accomplished with the addition of non-cooperative members in 2019, specifically MIECO, Inc. as a Non-Utility Member on September 3, 2019. On the same date, we became FERC jurisdictional for our Utility Member rates, transmission service, and our market based rates. We filed our tariff for wholesale electric service and transmission at FERC in December 2019. The request was made to FERC to make the new tariffs retroactive to September 3, 2019. In addition, on December 23, 2019, we filed our Petition for Declaratory Order ("Jurisdictional PDO") with FERC, EL20-16-000, asking FERC to confirm our jurisdiction under the Federal Power Act and that FERC’s jurisdiction preempts the jurisdiction of the Colorado Public Utilities Commission ("COPUC") to address any rate related issues, including the complaints filed by United Power and La Plata Electric Association ("LPEA") with the COPUC. On March 20, 2020, FERC issued orders regarding our Jurisdictional PDO and our tariff filings. FERC’s orders generally accepted our tariff filings and recognized that we became FERC jurisdictional on September 3, 2019, but did not make the tariffs retroactive to September 3, 2019. However, FERC specifically provided that no refunds are due on our Utility Member rates and our transmission service rates prior to March 26, 2020. FERC did not impose any civil penalties on us. FERC also did not determine that our Utility Member rates and transmission service rates were just and reasonable and ordered a 206 proceeding to determine the justness and reasonableness of our rates and wholesale electric service contracts. FERC also rejected our Board Policy 115 ("BP 115") and member project contracts related to our Utility Members’ election to provide up to 5 percent of their electric power requirements pursuant to their wholesale electric service contracts on the grounds that the initial filing was incomplete without Board Policy 101 ("BP 101") related to the self-supply in excess of the 5 percent annual allowance. The tariff rates were referred to an administrative law judge to encourage settlement of material issues and to hold a hearing if settlement is not reached. The settlement proceedings are continuing and settlement offers are being exchanged under the FERC administrative law judge’s guidance and in participation with FERC staff. Any refunds to the applicable tariff rates would only apply for sales after March 26, 2020. FERC’s March 20, 2020 order regarding our Jurisdictional PDO denied our requested declaration regarding the preemption of the United Power and LPEA proceedings at the COPUC stating they are not currently preempted. On April 13, 2020, we filed a request for rehearing limited to the issue of preemption of the United Power and LPEA proceedings at the COPUC related to the contract termination payment amount as described in our Jurisdictional PDO. Requests for rehearing related to both the Jurisdictional PDO and tariff filings were filed with FERC by other parties, including United Power. On August 28, 2020, FERC issued an order ("August 28 Order") on rehearing related to our Jurisdictional PDO which modified its March 20, 2020 decision by finding exclusive jurisdiction over our contract termination payments and preempting the jurisdiction of the COPUC as of September 3, 2019. The August 28 Order also set aside requests for rehearing filed with FERC by other parties related to the Jurisdictional PDO. Requests for rehearing related to FERC’s August 28 Order were filed with FERC by United Power and LPEA. On October 28, 2020, FERC issued an order denying the requests for rehearing filed by United Power and LPEA. On July 1, 2020, we re-submitted our BP 101, BP 115, and all existing member project contracts with FERC for acceptance and on August 28, 2020 FERC accepted the filings effective August 31, 2020. FERC also ordered a 206 proceeding to determine whether our July 1 filed documents are just and reasonable and set them for settlement and hearing procedures, which were consolidated with the ongoing settlement and hearing procedures in effect for our Utility Members rates docket. FERC also established a refund effective date related to our July 1 filed documents of September 1, 2020. A request for rehearing related to this FERC order was filed with FERC by United Power. In November 2020, FERC issued an order addressing the arguments for rehearing raised by United Power and modified its August 28, 2020 order with the same result in the proceeding. United Power has filed a petition for review with the United States Court of Appeals for the District of Columbia Circuit ("D.C. Circuit Court of Appeals") related to FERC’s acceptance of our July 1 filed documents and such matter is being held in abeyance pending resolution of the Jurisdictional PDO appeal discussed below. On July 13, 2020, we filed a petition for review with the D.C. Circuit Court of Appeals to protect our interest, and requested review of FERC’s order granting in part and denying in part our Jurisdictional PDO and FERC’s order granting rehearings for further consideration. Petitions for review related to both the Jurisdictional PDO and tariff filings have been filed with the D.C. Circuit Court of Appeals by other parties, including United Power. On September 18, 2020, FERC filed to hold the appeals in abeyance. On September 29, 2020, an order was issued considering the motion to hold the case in abeyance directing the parties to file motions to govern future proceedings by January 11, 2021. FERC, United Power, and the other parties reached agreement on the procedures and schedule for the Jurisdictional PDO and abeyance on all non-Jurisdictional PDO matters and such filing was made to the D.C. Circuit Court of Appeals. It is not possible to predict if FERC will require us to refund amounts to our customers for sales after March 26, 2020, if FERC will approve our current practices regarding use of regulatory assets are just and reasonable, or to estimate any liability associated with these matters. In addition, we cannot predict the outcome of the 206 proceedings or any petitions for review filed with the D.C. Circuit Court of Appeals. LPEA and United Power COPUC Complaints . Pursuant to our Bylaws, a Utility Member may only withdraw from membership in us upon compliance with such equitable terms and conditions as our Board may prescribe provided, however, that no Utility Member shall be permitted to withdraw until it has met all its contractual obligations to us, including all obligations under its wholesale electric service contract with us. On November 5, 2019, LPEA filed a formal complaint with the COPUC alleging that we hindered LPEA’s ability to seek withdrawal from us. On November 6, 2019, United Power filed a formal complaint with the COPUC, alleging that we hindered United Power’s ability to explore its power supply options by either withdrawing from us or continuing as a Utility Member under a partial requirements contract. On November 20, 2019, the COPUC consolidated the two proceeding into one, 19F-0621E. A hearing was held on May 18-20, 2020. On July 10, 2020, the administrative law judge issued a recommended decision, but the COPUC on its own motion stayed the recommended decision. On September 18, 2020, LPEA and United Power filed a Joint Motion to Lodge FERC’s August 28 Order, and asserting additional corporate law arguments related to the legality of our addition of Non-Utility Members. We filed a response on September 29, 2020. On October 22, 2020, the COPUC determined that COPUC’s jurisdiction over United Power and LPEA’s complaints was preempted by FERC, the COPUC does not have jurisdiction over corporate law matters, and dismissed both complaints without prejudice. On November 25, 2020, LPEA and United Power jointly filed an application for rehearing, reargument, and reconsideration with the COPUC of its October 22, 2020 decision. The COPUC denied LPEA's and United Power's November 25 application, which denial became final on December 28, 2020. On January 27, 2021, United Power filed a Writ for Certiorari or Judicial Review, an appeal, in the Denver County District Court, 2021CV30325, of the COPUC's decision to dismiss United Power's complaint. On February 17, 2021, the Denver County District Court granted our unopposed motion to intervene as a defendant in United Power’s appeal of the COPUC’s dismissal. United Power's Adams District Court Complaints: On May 4, 2020, United Power filed a Complaint for Declaratory Judgement and Damages in the Adams County District Court, 2020CV30649, against us and our three Non-Utility Members alleging, among other things, that the April 2019 Bylaws amendment that allows our Board to establish one or more classes of membership in addition to the then existing all-requirements class of membership is void, the April 2020 Board approvals related to a “Make-Whole” methodology for a contract termination payment and buy-down payment formula are also void, that we have breached the wholesale electric service contract with United Power, and that we and our three Non-Utility Members conspired to deprive the COPUC of jurisdiction over the contract termination payment of our Colorado Utility Members. On June 20, 2020, we filed our answer denying United Power’s allegations and request for relief, and asked the court to dismiss United Power’s claims. We asserted counterclaims against United Power, and are seeking relief from United Power’s breach of our Bylaws and declaratory judgement that the April 2019 Bylaws amendment and the April 2020 Board approvals related to a “Make-Whole” methodology for a contract termination payment and buy-down payment formula are valid. On June 20, 2020, the three Non-Utility Members filed a joint motion to dismiss. United Power filed its response on July 30, 2020. On December 10, 2020, the Non-Utility Members motion to dismiss was granted. On December 23, 2020, United Power sought to amend its May 2020 compliant to add LPEA as an additional plaintiff and to add the claims from its November 2020 complaint, discussed below, into its amended complaint and to dismiss the November 2020 complaint against us. The court has not yet decided whether United Power will be granted leave to file its amended complaint. In addition, on November 23, 2020, United Power filed a Complaint for Declaratory Relief in the Adams County District Court, 2020CV031496, against us seeking for the court to declare that our addition of the Non-Utility Members violated Colorado law. On December 11, 2020, we moved to dismiss United Power's November 2020 compliant because it repeats the claims pending in the May 2020 complaint proceeding. The court has not yet ruled on our motion. It is not possible to predict the outcome of these matters or whether we will incur any liability in connection with these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Unaudited operating results by quarter for 2020 and 2019 are presented below. Results for the interim periods may fluctuate as a result of seasonal weather conditions, changes in rates and other factors. In the opinion of management, all adjustments (consisting of normal recurring accruals) necessary for the fair statement of our results of operations for such periods have been included (dollars in thousands): First Second Third Fourth Statement of Operations Data Quarter Quarter Quarter Quarter Total 2020 Operating revenues $ 319,466 $ 313,656 $ 401,601 $ 317,572 $ 1,352,295 Operating margins 28,998 41,605 79,970 7,087 157,660 Net margins attributable to the Association (4,610) 5,433 44,829 (20,531) (1) 25,121 2019 Operating revenues $ 339,917 $ 314,588 $ 399,053 $ 331,914 $ 1,385,472 Operating margins 40,517 34,945 77,347 13,616 166,425 Net margins attributable to the Association 6,989 (1,385) 55,145 (15,440) (2) 45,309 _____________________________________________________________ (1) In the fourth quarter of 2020, we recognized $12.1 million of previously deferred non-member electric sales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We evaluated subsequent events through March 5, 2021, which is the date when the financial statements were issued. As part of our decommissioning of the Escalante Generating Station and in order for McKinley Paper Company to continue its operations, McKinley Paper Company has exercised certain options under prior agreements to purchase certain of our property and retain easements for certain other property and we have agreed to sell certain additional property and provide certain additional easements to McKinley Paper Company. As of December 31, 2020, assets related to the sale were classified as electric plant held for sale on our consolidated statements of financial position. The sale of property closed on January 28,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CONSOLIDATION:</t>
        </is>
      </c>
      <c r="B4" s="4" t="inlineStr">
        <is>
          <t>BASIS OF CONSOLIDATION: Our consolidated financial statements include the accounts of the Association, our wholly‑owned and majority‑owned subsidiaries, and certain variable interest entities for which we or our subsidiaries are the primary beneficiaries. See Note 14—Variable Interest Entities. Our consolidated financial statements also include our undivided interests in jointly owned facilities. All significant intercompany balances and transactions have been eliminated in consolidation. The accompanying consolidated statements have been prepared in accordance with accounting principles generally accepted in the United States (“GAAP”) as applied to regulated enterprises.</t>
        </is>
      </c>
    </row>
    <row r="5">
      <c r="A5" s="4" t="inlineStr">
        <is>
          <t>JOINTLY OWNED FACILITIES:</t>
        </is>
      </c>
      <c r="B5" s="4" t="inlineStr">
        <is>
          <t xml:space="preserve">JOINTLY OWNED FACILITIES: We own undivided interests in two jointly owned generating facilities that are operated by the operating agent of each facility under joint facility ownership agreements with other utilities as tenants in common. These projects include the Yampa Project (operated by us) and the Missouri Basin Power Project (“MBPP”) (operated </t>
        </is>
      </c>
    </row>
    <row r="6">
      <c r="A6" s="4" t="inlineStr">
        <is>
          <t>SEGMENT REPORTING:</t>
        </is>
      </c>
      <c r="B6" s="4" t="inlineStr">
        <is>
          <t>SEGMENT REPORTING: We are organized for the purpose of supplying wholesale power to our Utility Members and do so through the utilization of a portfolio of resources, including generation and transmission facilities, long‑term purchase contracts and short‑term energy purchases. In support of our coal-fired generating resources, we had direct ownership and investments in coal mines. Our Board serves as our chief operating decision maker who manages and reviews our operating results and allocates resources as one operating segment. Therefore, we have one reportable segment for financial reporting purposes.</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may differ from those estimates.</t>
        </is>
      </c>
    </row>
    <row r="8">
      <c r="A8" s="4" t="inlineStr">
        <is>
          <t>IMPAIRMENT EVALUATION:</t>
        </is>
      </c>
      <c r="B8" s="4" t="inlineStr">
        <is>
          <t>IMPAIRMENT EVALUATION: Long-lived assets (property, plant and equipment, intangible assets, investments and preliminary surveys and investigation costs) that are held and used are evaluated for impairment whenever events or changes in circumstances indicate the carrying value of an asset may not be recoverable. An impairment loss is recognized when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based on quoted market prices or other valuation techniques. In 2020, we recognized an impairment loss of $274.6 million associated with the early retirement of the Escalante Generating Station, and in 2019, we recognized an impairment loss of $37.1 million associated with the early retirement of Nucla Generating Station. These impairment losses were deferred in accordance with the accounting requirements related to regulated operations at the discretion of our Board and subject to FERC approval, if applicable. There were no impairments of long-lived assets recognized in 2018. See Note 2 – Accounting for Rate Regulation.</t>
        </is>
      </c>
    </row>
    <row r="9">
      <c r="A9" s="4" t="inlineStr">
        <is>
          <t>VARIABLE INTEREST ENTITIES:</t>
        </is>
      </c>
      <c r="B9" s="4" t="inlineStr">
        <is>
          <t>VARIABLE INTEREST ENTITIES: We evaluate our arrangements and relationships with other entities, including our investments in other associations in accordance with the accounting standard related to consolidation of variable interest entities. This guidance requires us to identify variable interests (contractual, ownership or other financial interests) in other entities and whether any of those entities in which we have a variable interest, meets the criteria of a variable interest entity. An entity is considered to be a variable interest entity when its total equity investment at risk is not sufficient to permit the entity to finance its activities without additional subordinated financial support, or its equity investors, as a group, lack the characteristics of having a controlling financial interest. In making this assessment, we consider the potential that our arrangements and relationships with other entities provide subordinated financial support, the potential for us to absorb losses or rights to residual returns of an entity, the ability to directly or indirectly make decisions about the entity’s activities and other factors. If an entity that we have a variable interest in meets the criteria of a variable interest entity, we must determine whether we are the primary beneficiary of that entity. The primary beneficiary is the entity that has the power to direct the activities of the variable interest entity that most significantly impact the variable interest entity’s economic performance, and the obligation to absorb losses or the right to receive benefits from the variable interest entity that could be potentially significant to the variable interest entity. If we are determined to be the primary beneficiary of (has controlling financial interest in) a variable interest entity, then we would be required to consolidate that entity. In certain situations, it may be determined that power is shared among multiple unrelated parties such that no one party has the power to direct the activities of a variable interest entity that most significantly impact the variable interest entity’s economic performance (decisions about those activities require the consent of each of the parties sharing power). In accordance with the accounting guidance prescribed by consolidation of variable interest entities, if the determination is made that power is shared among multiple unrelated parties, then no party is the primary beneficiary. See Note 14—Variable Interest Entities.</t>
        </is>
      </c>
    </row>
    <row r="10">
      <c r="A10" s="4" t="inlineStr">
        <is>
          <t>ACCOUNTING FOR RATE REGULATION:</t>
        </is>
      </c>
      <c r="B10" s="4" t="inlineStr">
        <is>
          <t>ACCOUNTING FOR RATE REGULATION: We are subject to the accounting requirements related to regulated operations. In accordance with these accounting requirements, some revenues and expenses have been deferred at the discretion of our Board if based on regulatory orders or other available evidence, it is probable that these amounts will be refunded or recovered through future rates. Regulatory assets are costs we expect to recover from our Utility Members based on rates approved by the applicable authority. Regulatory liabilities represent probable future reductions in rates associated with amounts that are expected to be refunded to our Utility Members based on rates approved by the applicable authority. Prior to September 3, 2019, our Board had sole budgetary and rate-setting authority. On September 3, 2019, we became a FERC- jurisdictional public utility and our Board’s rate setting authority, including the use of regulatory assets and liabilities, is now subject to FERC approval. Expected recovery of deferred costs and returning deferred credits are based on specific ratemaking decisions by FERC or precedent for each item. We recognize regulatory assets as expenses and regulatory liabilities as operating revenue, other income, or a reduction in expense concurrent with their recovery through rates. Regulatory assets and liabilities are as follows (dollars in thousands): December 31, December 31, Regulatory assets Deferred income tax expense (1) $ 19,641 $ 58,937 Deferred prepaid lease expense – Springerville Unit 3 Lease (2) 81,424 83,714 Goodwill – J.M. Shafer (3) 46,296 49,145 Goodwill – Colowyo Coal (4) 36,161 37,194 Deferred debt prepayment transaction costs (5) 132,302 140,931 Deferred Holcomb expansion impairment loss (6) 88,819 93,494 Unrecovered plant (7) 305,625 33,864 Total regulatory assets 710,268 497,279 Regulatory liabilities Interest rate swap - realized gain (8) and other 3,293 3,744 Deferred revenues (9) 63,717 75,853 Membership withdrawal (10) 157,943 42,572 Total regulatory liabilities 224,953 122,169 Net regulatory asset $ 485,315 $ 375,110 _____________________________________________________________ (1) A regulatory asset or liability associated with deferred income taxes generally represents the future increase or decrease in income taxes payable that will be received or settled through future rate revenues. (2) Represents deferral of the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Utility Members in rates. (3) Represents goodwill related to our acquisition of Thermo Cogeneration Partnership, LP (“TCP”) in December 2011. Goodwill is being amortized to depreciation, amortization and depletion expense in the amount of $2.8 million annually through the 25-year period ending in 2036 and recovered from our Utility Members in rates. (4) Represents goodwill related to our acquisition of Colowyo Coal Company LP (“Colowyo Coal”) in December 2011. Goodwill is being amortized to depreciation, amortization and depletion expense in the amount of $1.0 million annually through the 44-year period ending in 2056 and recovered from our Utility Members in rates. (5) Represents transaction costs that we incurred related to the prepayment of our long-term debt in 2014. These costs are being amortized to depreciation, amortization and depletion expense in the amount of $8.6 million annually over the 21.4-year period ending in 2036 and recovered from our Utility Members in rates. (6) Represents deferral of the impairment loss related to development costs, including costs for the option to purchase development rights for the expansion of the Holcomb Generating Station. The regulatory asset for the deferred impairment loss is being amortized to other operating expenses in the amount of $4.7 million annually over the 20-year period ending in 2039 and recovered from our Utility Members in rates. (7) Represents deferral of the impairment losses related to the early retirement of the Nucla and Escalante Generating Stations. In July 2019, our Board took action for the early retirement of the Nucla Generating Station and the deferral of any impairment loss in accordance with accounting for rate regulation. In conjunction with the early retirement of the Nucla Generating Station, we recognized an impairment loss of $37.1 million during the third quarter of 2019. On September 19, 2019, the Nucla Generating Station was officially retired from service. The deferred impairment loss for the Nucla Generating Station is being amortized to depreciation, amortization and depletion expense over the 3.3-year period ending in December 2022 and recovered from our Utility Members in rates. In January 2020, our Board approved the early retirement of the Escalante Generating Station and the deferral of any impairment loss in accordance with accounting for rate regulation. In conjunction with the early retirement, we recognized an impairment loss of $283.0 million in 2020 (including $263.1 million of impaired assets and $19.9 million of other closure costs). The deferred impairment loss for Escalante Generating Station will be amortized to depreciation, amortization and depletion expense beginning in 2021 through the end of 2045, which was the depreciable life of Escalante Generating Station, and is expected to be recovered from our Utility Members through rates. The annual amortization is expected to approximate the former annual Escalante Generating Station depreciation for the remaining life of the asset. (8) Represents deferral of a realized gain of $4.6 million related to the October 2017 settlement of a forward starting interest rate swap. This realized gain was deferred as a regulatory liability and is being amortized to interest expense over the 12-year term of the First Mortgage Obligations, Series 2017A and refunded to Utility Members through reduced rates when recognized in future periods. (9) Represents deferral of the recognition of non-member electric sales revenues. These deferred non-member electric sales revenues will be refunded to Utility Members through reduced rates when recognized in non-member electric sales revenue in future periods. (10) Represents the deferral of the recognition of other income recorded related to the June 30, 2016 withdrawal of a former Utility Member from membership in us and the June 30, 2020 withdrawal of Delta-Montrose Electric Association ("DMEA") from membership in us. In connection with the DMEA withdrawal, we recognized $110.2 million of other income and $5.2 million of gain on sale of assets which was subsequently deferred. The total deferred membership withdrawal income will be refunded to Utility Members through reduced rates when recognized in other income in future periods.</t>
        </is>
      </c>
    </row>
    <row r="11">
      <c r="A11" s="4" t="inlineStr">
        <is>
          <t>ELECTRIC PLANT AND DEPRECIATION:</t>
        </is>
      </c>
      <c r="B11" s="4" t="inlineStr">
        <is>
          <t>ELECTRIC PLANT AND DEPRECIATION: Electric plant is stated at cost. The cost of internally constructed assets includes payroll, overhead costs and interest charged during construction. Interest rates charged during construction was 4.6 percent for 2020 and 4.7 percent for 2019 and 2018. The amount of interest capitalized during construction was $6.1, $8.7 and $8.6 million during 2020, 2019 and 2018, respectively. At the time that units of electric plant are retired, original cost and cost of removal, net of the salvage value, are charged to the allowance for depreciation. Replacements of electric plant that involve less than a designated unit value are charged to maintenance expense when incurred. Electric plant is depreciated based upon estimated depreciation rates and useful lives that are periodically re‑evaluated. See Note 3 ‑ Property, Plant and Equipment.</t>
        </is>
      </c>
    </row>
    <row r="12">
      <c r="A12" s="4" t="inlineStr">
        <is>
          <t>COAL RESERVES AND DEPLETION:</t>
        </is>
      </c>
      <c r="B12" s="4" t="inlineStr">
        <is>
          <t>COAL RESERVES AND DEPLETION: Coal reserves are recorded at cost. Depletion of coal reserves is computed using the units‑of‑production method utilizing only proven and probable reserves.</t>
        </is>
      </c>
    </row>
    <row r="13">
      <c r="A13" s="4" t="inlineStr">
        <is>
          <t>LEASES:</t>
        </is>
      </c>
      <c r="B13" s="4" t="inlineStr">
        <is>
          <t>LEASES: We determine if an arrangement is a lease upon commencement of the contract. If an arrangement is determined to be a long-term lease (greater than 12 months), we recognize a right-of-use asset and lease liability based on the present value of the future minimum lease payments over the lease term at the commencement date. As most of our leases do not provide an implicit rate, we use our incremental borrowing rate based on the information available at commencement date in determining the present value of future payments. Our lease terms may also include options to extend or terminate the lease when it is reasonably certain that we will exercise those options. Lease expense for minimum lease payments is recognized on a straight-line basis over the lease term. Right-of-use assets are included in other deferred charges, the current portion of lease liabilities is included in current liabilities and the long-term portion of lease liabilities is included in other deferred credits and other liabilities on our consolidated statements of financial position. See Note 11 – Leases. We have elected to apply the short-term lease exception for contracts that have a lease term of twelve months or less and do not include an option to purchase the underlying asset. Therefore, we do not recognize a right-of-use asset or lease liability for such contracts. We recognize short-term lease payments as expense on a straight-line basis over the lease term. Variable lease payments that do not depend on an index or rate are recognized as incurred.</t>
        </is>
      </c>
    </row>
    <row r="14">
      <c r="A14" s="4" t="inlineStr">
        <is>
          <t>INVESTMENTS:</t>
        </is>
      </c>
      <c r="B14" s="4" t="inlineStr">
        <is>
          <t xml:space="preserve">INVESTMENTS IN OTHER ASSOCIATIONS: Investments in other associations include investments in the patronage capital of other cooperatives and other required investments in the organizations. Our investment in a cooperative increases when a cooperative allocates patronage capital credits to us and it decreases when we receive a cash retirement of the allocated capital credits from the cooperative. A cooperative allocates its patronage capital credits to us based upon our patronage (amount of business done) with the cooperative. Investments in other associations are as follows (dollars in thousands): December 31, December 31, Basin Electric Power Cooperative $ 118,295 $ 117,368 National Rural Utilities Cooperative Finance Corporation - patronage capital 11,933 11,761 National Rural Utilities Cooperative Finance Corporation - capital term certificates 15,221 15,953 CoBank, ACB 11,141 10,201 Western Fuels Association, Inc. 2,283 2,409 Other 4,102 4,253 Investments in other associations $ 162,975 $ 161,945 Our investments in other associations are considered equity securities without readily determinable fair values, and as such are measured at cost minus impairment. We have evaluated these investments for indicators of impairment. There were no impairments of these investments recognized during 2020, 2019 or 2018. INVESTMENTS IN AND ADVANCES TO COAL MINES: We had direct ownership and investments in coal mines to support our coal generating resources. We were a member of Trapper Mining, Inc. (“Trapper Mining”), which is organized as a cooperative and is the owner and operator of the Trapper Mine near Craig, Colorado. In December 2020, upon termination of our coal supply agreement with Trapper Mining, we withdrew from our membership in Trapper Mining. Our investment in Trapper Mining was recorded using the equity method. In addition, we had ownership in Western Fuels Association, Inc. (“WFA”), which is an owner of Western Fuels‑Wyoming, Inc. (“WFW”), the owner and operator of the Dry Fork Mine near Gillette, Wyoming. Dry Fork Mine provides coal to the Laramie River Generating Station (owned by the participants of MBPP). In December 2020, we withdrew from membership in WFA. We, through our undivided interest in the jointly owned facility MBPP, advance funds to the Dry Fork Mine. Investments in and advances to coal mines are as follows (dollars in thousands): December 31, December 31, Investment in Trapper Mine $ — $ 15,881 Advances to Dry Fork Mine 2,799 3,800 Investments in and advances to coal mines $ 2,799 $ 19,681 </t>
        </is>
      </c>
    </row>
    <row r="15">
      <c r="A15" s="4" t="inlineStr">
        <is>
          <t>CASH, CASH EQUIVALENTS AND RESTRICTED CASH AND INVESTMENTS:</t>
        </is>
      </c>
      <c r="B15" s="4" t="inlineStr">
        <is>
          <t>CASH, CASH EQUIVALENTS AND RESTRICTED CASH AND INVESTMENTS: We consider highly liquid investments with an original maturity of three months or less to be cash equivalents. The fair value of cash equivalents approximates their carrying values due to their short-term maturity. Restricted cash and investments represent funds designated by our Board for specific uses and funds restricted by contract or other legal reasons. A portion of the funds have been restricted by contract and are expected to be settled within one year. These funds are therefore classified as current on our consolidated statements of financial position. The other funds are restricted by contract or other legal reasons and are expected to be settled beyond one year. These funds are classified as noncurrent and are included in other assets and investments on our consolidated statements of financial position. The following table provides a reconciliation of cash, cash equivalents and restricted cash and investments reported within our consolidated statements of financial position that sum to the total of the same such amount shown in our consolidated statements of cash flows (dollars in thousands): December 31, December 31, Cash and cash equivalents $ 127,187 $ 83,070 Restricted cash and investments - current 205 182 Restricted cash and investments - noncurrent 4,682 30,516 Cash, cash equivalents and restricted cash and investments $ 132,074 $ 113,768 Our Board Policy for Financial Goals and Capital Credits was revised in 2018 to provide that our Board will endeavor to fund an internally restricted cash account for the purpose of cash funding deferred revenues and incomes held as regulatory liabilities. In connection with such policy, our Board internally restricted cash in the amount of $25.5 million as of December 31, 2019 which was included in restricted cash and investments – noncurrent. Our Board may, at any time and for any reason, unrestrict any internally restricted cash. On March 10, 2020, our Board took action to unrestrict the $25.5 million balance of the restricted cash in response to volatile market conditions.</t>
        </is>
      </c>
    </row>
    <row r="16">
      <c r="A16" s="4" t="inlineStr">
        <is>
          <t>MARKETABLE SECURITIES:</t>
        </is>
      </c>
      <c r="B16" s="4" t="inlineStr">
        <is>
          <t>MARKETABLE SECURITIES: We hold marketable securities in connection with the directors’ and executives’ elective deferred compensation plans which consist of investments in stock funds, bond funds and money market funds. These securities are measured at fair value on a recurring basis with changes in fair value recognized in earnings. The estimated fair value of the investments is based upon their active market value (Level 1 inputs) and is included in other noncurrent assets on our consolidated statements of financial position. At December 31, 2020, the cost and estimated fair value of the investments were $0.5 million. At December 31, 2019, the cost and estimated fair value of the investments were $0.7 million.</t>
        </is>
      </c>
    </row>
    <row r="17">
      <c r="A17" s="4" t="inlineStr">
        <is>
          <t>INVENTORIES:</t>
        </is>
      </c>
      <c r="B17" s="4" t="inlineStr">
        <is>
          <t>INVENTORIES: Coal inventories at our owned generating facilities are stated at LIFO (last‑in, first‑out) cost and were $24.2 and $21.4 million as of December 31, 2020 and 2019, respectively. The remaining coal inventories, other fuel, and materials and supplies inventories are stated at average cost. In 2020, we realized lower coal fuel expense of $0.9 million as a result of a LIFO inventory liquidation at our generating facilities.</t>
        </is>
      </c>
    </row>
    <row r="18">
      <c r="A18" s="4" t="inlineStr">
        <is>
          <t>OTHER DEFERRED CHARGES:</t>
        </is>
      </c>
      <c r="B18" s="4" t="inlineStr">
        <is>
          <t xml:space="preserve">OTHER DEFERRED CHARGES: We make expenditures for preliminary surveys and investigations for the purpose of determining the feasibility of contemplated generation and transmission projects. If construction results, the preliminary survey and investigation expenditures will be reclassified to electric plant—construction work in progress. If the work is abandoned, the related preliminary survey and investigation expenditures will be charged to the appropriate operating expense account or the expense could be deferred as a regulatory asset to be recovered from our Utility Members through rates if approved by our Board and subject to FERC approval. We make advance payments to the operating agents of jointly owned facilities to fund our share of costs expected to be incurred under each project including MBPP – Laramie River Station and Yampa Project – Craig Generating Station Units 1 and 2. We also make advance payments to the operating agent of Springerville Unit 3. A right-of-use asset represents a lessee's right to control the use of the underlying asset for the lease term. Right-of-use assets are included in other deferred charges and presented net of accumulated amortization. See Note 11 – Leases. Other deferred charges are as follows (dollars in thousands): December 31, December 31, Preliminary surveys and investigations $ 12,886 $ 21,261 Advances to operating agents of jointly owned facilities 2,071 3,917 Operating lease right-of-use assets 7,985 7,622 Other 10,704 9,872 Total other deferred charges $ 33,646 $ 42,672 </t>
        </is>
      </c>
    </row>
    <row r="19">
      <c r="A19" s="4" t="inlineStr">
        <is>
          <t>DEBT ISSUANCE COSTS:</t>
        </is>
      </c>
      <c r="B19" s="4" t="inlineStr">
        <is>
          <t>DEBT ISSUANCE COSTS:  We account for debt issuance costs as a direct deduction of the associated long-term debt carrying amount consistent with the accounting for debt discounts and premiums. Deferred debt issuance costs are amortized to interest expense using an effective interest method over the life of the respective debt.</t>
        </is>
      </c>
    </row>
    <row r="20">
      <c r="A20" s="4" t="inlineStr">
        <is>
          <t>ASSET RETIREMENT OBLIGATIONS:</t>
        </is>
      </c>
      <c r="B20" s="4" t="inlineStr">
        <is>
          <t>ASSET RETIREMENT AND ENVIRONMENTAL RECLAMATION OBLIGATIONS : We account for current obligations associated with the future retirement of tangible long‑lived assets and environmental reclamation in accordance with the accounting guidance relating to asset retirement and environmental obligations. This guidance requires that legal obligations associated with the retirement of long‑lived assets be recognized at fair value at the time the liability is incurred and capitalized as part of the related long‑lived asset. Over time, the liability is adjusted to its present value by recognizing accretion expense and the capitalized cost of the long‑lived asset is depreciated in a manner consistent with the depreciation of the underlying physical asset. In the absence of quoted market prices, we determine fair value by using present value techniques in which estimates of future cash flows associated with retirement activities are discounted using a credit adjusted risk‑free rate and a market risk premium. As changes in estimates occur, such as mine plans, estimated costs and timing of the performance of reclamation activities, we make revisions to the asset and obligation at the appropriate discount rate. Upon settlement of an asset retirement obligation, we will apply payment against the estimated liability and incur a gain or loss if the actual retirement costs differ from the estimated recorded liability. Environmental reclamation costs are accrued based on management’s best estimate at the end of each period of the costs expected to be incurred. Such cost estimates may include ongoing care, maintenance and monitoring costs. Changes in reclamation estimates are reflected in earnings in the period an estimate is revised. Estimates of future expenditures for environmental reclamation obligations are not discounted.</t>
        </is>
      </c>
    </row>
    <row r="21">
      <c r="A21" s="4" t="inlineStr">
        <is>
          <t>OTHER DEFERRED CREDITS AND OTHER LIABILITIES:</t>
        </is>
      </c>
      <c r="B21" s="4" t="inlineStr">
        <is>
          <t xml:space="preserve">OTHER DEFERRED CREDITS AND OTHER LIABILITIES: In 2015, we renewed transmission right of way easements on tribal nation lands where certain of our electric transmission lines are located. We will pay $30.0 million for these easements from 2021 through the individual easement terms ending between 2036 and 2040. The present value of the remaining easement payments was $20.0 and $20.5 million as of December 31, 2020 and December 31, 2019, respectively, which is recorded as other deferred credits and other liabilities. A contract liability represents an entity’s obligation to transfer goods or services to a customer for which the entity has received consideration from the customer. We have received deposits from others and these deposits are reflected in contract liabilities (unearned revenue) until recognized in other operating revenues over the life of the agreement. We have received deposits from various parties and those that may still be required to be returned are a liability and these are reflected in customer deposits. The following other deferred credits and other liabilities are reflected on our consolidated statements of financial position (dollars in thousands): December 31, December 31, Transmission easements $ 19,983 $ 20,549 Operating lease liabilities - noncurrent 1,590 1,846 Contract liabilities (unearned revenue) - noncurrent 3,702 4,217 Customer deposits 7,712 3,015 Financial liabilities - reclamation 12,081 12,091 Other 9,532 14,681 Total other deferred credits and other liabilities $ 54,600 $ 56,399 </t>
        </is>
      </c>
    </row>
    <row r="22">
      <c r="A22" s="4" t="inlineStr">
        <is>
          <t>PATRONAGE CAPITAL:</t>
        </is>
      </c>
      <c r="B22" s="4" t="inlineStr">
        <is>
          <t>PATRONAGE CAPITAL: Our net margins are treated as advances of capital from our Members and are allocated to our Utility Members on the basis of their electricity purchases from us and to our Non-Utility Members as provided in their respective membership agreement. Margins not yet distributed to Members constitute patronage capital. Patronage capital is held for the account of our Members and is distributed through patronage capital retirements when our Board deems it appropriate to do so, subject to debt instrument restrictions.</t>
        </is>
      </c>
    </row>
    <row r="23">
      <c r="A23" s="4" t="inlineStr">
        <is>
          <t>ELECTRIC SALES REVENUE AND OTHER OPERATING REVENUE</t>
        </is>
      </c>
      <c r="B23" s="4" t="inlineStr">
        <is>
          <t>ELECTRIC SALES REVENUE: Revenue from electric energy deliveries is recognized when delivered. See Note 10 – Revenue. OTHER OPERATING REVENUE: Other operating revenue consists primarily of wheeling, transmission and lease revenues, coal sales and revenue from supplying steam and water to a paper manufacturer located adjacent to the Escalante Generating Station. Other operating revenue also includes revenue we receive from two of our Non-Utility Members. Wheeling revenue is received when we charge other energy companies for transmitting electricity over our transmission lines. Transmission revenue is received from our membership in the Southwest Power Pool, a regional transmission organization. The lease revenue is primarily from a power sales arrangement, which expired on June 30, 2019, that was required to be accounted for as an operating lease since it conveyed to a third party the right to use power generating equipment for a stated period of time. See Note 11 – Leases. Coal sales revenue results from the sale of coal from the Colowyo Mine to third parties. The associated Colowyo Mine expenses are included in coal mining and depreciation, amortization, and depletion expense on our consolidated statements of operations.</t>
        </is>
      </c>
    </row>
    <row r="24">
      <c r="A24" s="4" t="inlineStr">
        <is>
          <t>INCOME TAXES:</t>
        </is>
      </c>
      <c r="B24" s="4" t="inlineStr">
        <is>
          <t xml:space="preserve">INCOME TAXES: We are a taxable cooperative subject to federal and state taxation. As a taxable electric cooperative, we are allowed a tax exclusion for margins allocated as patronage capital. We utilize the liability method of accounting for income taxes which requires that deferred tax assets and liabilities be determined based on the expected future income tax consequences of events that have been recognized in the consolidated financial statements. Effective January 1, </t>
        </is>
      </c>
    </row>
    <row r="25">
      <c r="A25" s="4" t="inlineStr">
        <is>
          <t>INTERCHANGE POWER:</t>
        </is>
      </c>
      <c r="B25" s="4" t="inlineStr">
        <is>
          <t>INTERCHANGE POWER: We occasionally engage in interchanges, or non‑cash swapping, of energy. Based on the assumption that all energy interchanged will eventually be received or delivered in‑kind, interchanged energy is generally valued at the average cost of fuel to generate power. Additionally, portions of the energy interchanged are valued per contract with the utility involved in the interchange. When we are in a net energy advance position, the advanced energy balance is recorded as an asset. If we owe energy, the net energy balance owed to others is recorded as a liability. The net activity for the year is included in purchased power expense. The interchange liability balance of $2.2 and $1.6 million at December 31, 2020 and 2019, respectively, is included in accounts payable. The net interchange activity recorded in purchased power expense was a credit of $0.1 million and $0.4 million in 2020 and 2019, respectively, and an expense of $0.6 million in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gulatory assets and liabilities</t>
        </is>
      </c>
      <c r="B4" s="4" t="inlineStr">
        <is>
          <t>Regulatory assets and liabilities are as follows (dollars in thousands): December 31, December 31, Regulatory assets Deferred income tax expense (1) $ 19,641 $ 58,937 Deferred prepaid lease expense – Springerville Unit 3 Lease (2) 81,424 83,714 Goodwill – J.M. Shafer (3) 46,296 49,145 Goodwill – Colowyo Coal (4) 36,161 37,194 Deferred debt prepayment transaction costs (5) 132,302 140,931 Deferred Holcomb expansion impairment loss (6) 88,819 93,494 Unrecovered plant (7) 305,625 33,864 Total regulatory assets 710,268 497,279 Regulatory liabilities Interest rate swap - realized gain (8) and other 3,293 3,744 Deferred revenues (9) 63,717 75,853 Membership withdrawal (10) 157,943 42,572 Total regulatory liabilities 224,953 122,169 Net regulatory asset $ 485,315 $ 375,110 _____________________________________________________________ (1) A regulatory asset or liability associated with deferred income taxes generally represents the future increase or decrease in income taxes payable that will be received or settled through future rate revenues. (2) Represents deferral of the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Utility Members in rates. (3) Represents goodwill related to our acquisition of Thermo Cogeneration Partnership, LP (“TCP”) in December 2011. Goodwill is being amortized to depreciation, amortization and depletion expense in the amount of $2.8 million annually through the 25-year period ending in 2036 and recovered from our Utility Members in rates. (4) Represents goodwill related to our acquisition of Colowyo Coal Company LP (“Colowyo Coal”) in December 2011. Goodwill is being amortized to depreciation, amortization and depletion expense in the amount of $1.0 million annually through the 44-year period ending in 2056 and recovered from our Utility Members in rates. (5) Represents transaction costs that we incurred related to the prepayment of our long-term debt in 2014. These costs are being amortized to depreciation, amortization and depletion expense in the amount of $8.6 million annually over the 21.4-year period ending in 2036 and recovered from our Utility Members in rates. (6) Represents deferral of the impairment loss related to development costs, including costs for the option to purchase development rights for the expansion of the Holcomb Generating Station. The regulatory asset for the deferred impairment loss is being amortized to other operating expenses in the amount of $4.7 million annually over the 20-year period ending in 2039 and recovered from our Utility Members in rates. (7) Represents deferral of the impairment losses related to the early retirement of the Nucla and Escalante Generating Stations. In July 2019, our Board took action for the early retirement of the Nucla Generating Station and the deferral of any impairment loss in accordance with accounting for rate regulation. In conjunction with the early retirement of the Nucla Generating Station, we recognized an impairment loss of $37.1 million during the third quarter of 2019. On September 19, 2019, the Nucla Generating Station was officially retired from service. The deferred impairment loss for the Nucla Generating Station is being amortized to depreciation, amortization and depletion expense over the 3.3-year period ending in December 2022 and recovered from our Utility Members in rates. In January 2020, our Board approved the early retirement of the Escalante Generating Station and the deferral of any impairment loss in accordance with accounting for rate regulation. In conjunction with the early retirement, we recognized an impairment loss of $283.0 million in 2020 (including $263.1 million of impaired assets and $19.9 million of other closure costs). The deferred impairment loss for Escalante Generating Station will be amortized to depreciation, amortization and depletion expense beginning in 2021 through the end of 2045, which was the depreciable life of Escalante Generating Station, and is expected to be recovered from our Utility Members through rates. The annual amortization is expected to approximate the former annual Escalante Generating Station depreciation for the remaining life of the asset. (8) Represents deferral of a realized gain of $4.6 million related to the October 2017 settlement of a forward starting interest rate swap. This realized gain was deferred as a regulatory liability and is being amortized to interest expense over the 12-year term of the First Mortgage Obligations, Series 2017A and refunded to Utility Members through reduced rates when recognized in future periods. (9) Represents deferral of the recognition of non-member electric sales revenues. These deferred non-member electric sales revenues will be refunded to Utility Members through reduced rates when recognized in non-member electric sales revenue in future periods. (10) Represents the deferral of the recognition of other income recorded related to the June 30, 2016 withdrawal of a former Utility Member from membership in us and the June 30, 2020 withdrawal of Delta-Montrose Electric Association ("DMEA") from membership in us. In connection with the DMEA withdrawal, we recognized $110.2 million of other income and $5.2 million of gain on sale of assets which was subsequently deferred. The total deferred membership withdrawal income will be refunded to Utility Members through reduced rates when recognized in other income in future periods.</t>
        </is>
      </c>
    </row>
    <row r="5">
      <c r="A5" s="4" t="inlineStr">
        <is>
          <t>Schedule of investments in other associations</t>
        </is>
      </c>
      <c r="B5" s="4" t="inlineStr">
        <is>
          <t xml:space="preserve">Investments in other associations are as follows (dollars in thousands): December 31, December 31, Basin Electric Power Cooperative $ 118,295 $ 117,368 National Rural Utilities Cooperative Finance Corporation - patronage capital 11,933 11,761 National Rural Utilities Cooperative Finance Corporation - capital term certificates 15,221 15,953 CoBank, ACB 11,141 10,201 Western Fuels Association, Inc. 2,283 2,409 Other 4,102 4,253 Investments in other associations $ 162,975 $ 161,945 </t>
        </is>
      </c>
    </row>
    <row r="6">
      <c r="A6" s="4" t="inlineStr">
        <is>
          <t>Schedule of investments in and advances to coal mines</t>
        </is>
      </c>
      <c r="B6" s="4" t="inlineStr">
        <is>
          <t xml:space="preserve">Investments in and advances to coal mines are as follows (dollars in thousands): December 31, December 31, Investment in Trapper Mine $ — $ 15,881 Advances to Dry Fork Mine 2,799 3,800 Investments in and advances to coal mines $ 2,799 $ 19,681 </t>
        </is>
      </c>
    </row>
    <row r="7">
      <c r="A7" s="4" t="inlineStr">
        <is>
          <t>Schedule of cash, cash equivalents and restricted cash and investments</t>
        </is>
      </c>
      <c r="B7" s="4" t="inlineStr">
        <is>
          <t xml:space="preserve">The following table provides a reconciliation of cash, cash equivalents and restricted cash and investments reported within our consolidated statements of financial position that sum to the total of the same such amount shown in our consolidated statements of cash flows (dollars in thousands): December 31, December 31, Cash and cash equivalents $ 127,187 $ 83,070 Restricted cash and investments - current 205 182 Restricted cash and investments - noncurrent 4,682 30,516 Cash, cash equivalents and restricted cash and investments $ 132,074 $ 113,768 </t>
        </is>
      </c>
    </row>
    <row r="8">
      <c r="A8" s="4" t="inlineStr">
        <is>
          <t>Schedule of other deferred charges</t>
        </is>
      </c>
      <c r="B8" s="4" t="inlineStr">
        <is>
          <t xml:space="preserve">Other deferred charges are as follows (dollars in thousands): December 31, December 31, Preliminary surveys and investigations $ 12,886 $ 21,261 Advances to operating agents of jointly owned facilities 2,071 3,917 Operating lease right-of-use assets 7,985 7,622 Other 10,704 9,872 Total other deferred charges $ 33,646 $ 42,672 </t>
        </is>
      </c>
    </row>
    <row r="9">
      <c r="A9" s="4" t="inlineStr">
        <is>
          <t>Schedule of other deferred credits and other liabilities</t>
        </is>
      </c>
      <c r="B9" s="4" t="inlineStr">
        <is>
          <t xml:space="preserve">The following other deferred credits and other liabilities are reflected on our consolidated statements of financial position (dollars in thousands): December 31, December 31, Transmission easements $ 19,983 $ 20,549 Operating lease liabilities - noncurrent 1,590 1,846 Contract liabilities (unearned revenue) - noncurrent 3,702 4,217 Customer deposits 7,712 3,015 Financial liabilities - reclamation 12,081 12,091 Other 9,532 14,681 Total other deferred credits and other liabilities $ 54,600 $ 56,3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ublic Utilities, Property, Plant and Equipment [Abstract]</t>
        </is>
      </c>
    </row>
    <row r="4">
      <c r="A4" s="4" t="inlineStr">
        <is>
          <t>Schedule of investment in plant</t>
        </is>
      </c>
      <c r="B4" s="4" t="inlineStr">
        <is>
          <t xml:space="preserve">ELECTRIC PLANT : At December 31, 2020, our investment in electric plant and the related annual rates of depreciation or amortization calculated using the straight‑line method are as follows (dollars in thousands): Annual Depreciation Rate Plant In Accumulated Net Book Generation plant 0.89 % to 6.27 % $ 3,691,021 $ (1,898,984) $ 1,792,037 Transmission plant 1.11 % to 2.09 % 1,820,994 (627,330) 1,193,664 General plant 1.46 % to 9.53 % 490,850 (341,440) 149,410 Other 2.75 % to 10.00 % 251,787 (123,639) 128,148 Electric plant in service (at cost) $ 6,254,652 $ (2,991,393) 3,263,259 Construction work in progress 89,447 Electric plant $ 3,352,706 At December 31, 2019, our investment in electric plant and the related annual rates of depreciation or amortization calculated using the straight‑line method are as follows (dollars in thousands): Annual Depreciation Rate Plant In Accumulated Net Book Generation plant 0.89 % to 6.27 % $ 3,681,886 $ (1,599,528) $ 2,082,358 Transmission plant 1.11 % to 2.09 % 1,679,534 (600,740) 1,078,794 General plant 1.46 % to 9.53 % 472,592 (321,304) 151,288 Other 2.75 % to 10.00 % 256,380 (119,898) 136,482 Electric plant in service (at cost) $ 6,090,392 $ (2,641,470) 3,448,922 Construction work in progress 164,924 Electric plant $ 3,613,846 </t>
        </is>
      </c>
    </row>
    <row r="5">
      <c r="A5" s="4" t="inlineStr">
        <is>
          <t>Schedule of jointly owned facilities</t>
        </is>
      </c>
      <c r="B5" s="4" t="inlineStr">
        <is>
          <t xml:space="preserve">JOINTLY OWNED FACILITIES : Our share in each jointly owned facility is as follows as of December 31, 2020 (these electric plant in service, accumulated depreciation and construction work in progress amounts are included in the electric plant table above) (dollars in thousands): Tri-State Electric Accumulated Construction Yampa Project - Craig Generating Station Units 1 and 2 24.00 % $ 395,265 $ 251,621 $ 643 MBPP - Laramie River Station 27.13 % 487,185 302,537 2,785 Total $ 882,450 $ 554,158 $ 3,428 </t>
        </is>
      </c>
    </row>
    <row r="6">
      <c r="A6" s="4" t="inlineStr">
        <is>
          <t>Schedule of other plant assets (excluding utility assets)</t>
        </is>
      </c>
      <c r="B6" s="4" t="inlineStr">
        <is>
          <t xml:space="preserve">Other plant assets are as follows (dollars in thousands): December 31, December 31, Colowyo Mine assets $ 415,739 $ 356,612 New Horizon Mine assets 38,388 38,949 Fort Union Mine assets — 846 Accumulated depreciation and depletion (132,730) (106,337) Net mine assets 321,397 290,070 Non-utility assets 2,797 12,644 Accumulated depreciation (282) (7,270) Net non-utility assets 2,515 5,374 Net other plant $ 323,912 $ 295,4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AND ENVIRONMENTAL RECLAMATION OBLIGATIONS (Tables)</t>
        </is>
      </c>
      <c r="B1" s="2" t="inlineStr">
        <is>
          <t>12 Months Ended</t>
        </is>
      </c>
    </row>
    <row r="2">
      <c r="B2" s="2" t="inlineStr">
        <is>
          <t>Dec. 31, 2020</t>
        </is>
      </c>
    </row>
    <row r="3">
      <c r="A3" s="3" t="inlineStr">
        <is>
          <t>Asset Retirement Obligation Disclosure [Abstract]</t>
        </is>
      </c>
    </row>
    <row r="4">
      <c r="A4" s="4" t="inlineStr">
        <is>
          <t>Schedule of change in aggregate carrying amount of asset retirement obligations</t>
        </is>
      </c>
      <c r="B4" s="4" t="inlineStr">
        <is>
          <t xml:space="preserve">Aggregate carrying amounts of asset retirement obligations and environmental reclamation obligations are as follows (dollars in thousands): 2020 2019 Obligations at beginning of period $ 78,914 $ 56,772 Liabilities incurred 2,527 23,290 Liabilities settled (3,689) (1,090) Accretion expense 2,506 2,863 Change in cash flow estimate 57,831 (2,921) Total obligations at end of period $ 138,089 $ 78,914 Less current obligations at end of period (11,044) (2,460) Long-term obligations at end of period $ 127,045 $ 76,4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RACT ASSETS AND CONTRACT LIABILITIES (Tables)</t>
        </is>
      </c>
      <c r="B1" s="2" t="inlineStr">
        <is>
          <t>12 Months Ended</t>
        </is>
      </c>
    </row>
    <row r="2">
      <c r="B2" s="2" t="inlineStr">
        <is>
          <t>Dec. 31, 2020</t>
        </is>
      </c>
    </row>
    <row r="3">
      <c r="A3" s="3" t="inlineStr">
        <is>
          <t>Change in Contract with Customer, Asset and Liability [Abstract]</t>
        </is>
      </c>
    </row>
    <row r="4">
      <c r="A4" s="4" t="inlineStr">
        <is>
          <t>Schedule of contract assets and liabilities</t>
        </is>
      </c>
      <c r="B4" s="4" t="inlineStr">
        <is>
          <t xml:space="preserve">Our contract assets, accounts receivable and liabilities consist of the following (dollars in thousands): December 31, December 31, Accounts receivable - Members $ 96,637 $ 105,371 Other accounts receivable - trade: Non-member electric sales 5,231 4,727 Other 9,785 20,628 Total other accounts receivable - trade 15,016 25,355 Other accounts receivable - nontrade 5,554 2,684 Total other accounts receivable $ 20,570 $ 28,039 Contract liabilities (unearned revenue) $ 6,025 $ 7,0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consists of the following (dollars in thousands): December 31, December 31, Mortgage notes payable 3.66% to 8.08% CFC, due through 2028 $ 115,583 $ 73,859 2.63% to 4.43% CoBank, ACB, due through 2042 220,704 235,900 First Mortgage Obligations, Series 2017A, Tranche 1, 3.34%, due through 2029 60,000 60,000 First Mortgage Obligations, Series 2017A, Tranche 2, 3.39%, due through 2029 60,000 60,000 First Mortgage Bonds, Series 2016A, 4.25% due 2046 250,000 250,000 First Mortgage Bonds, Series 2014E-1, 3.70% due 2024 250,000 250,000 First Mortgage Bonds, Series 2014E-2, 4.70% due 2044 250,000 250,000 First Mortgage Bonds, Series 2010A, 6.00% due 2040 500,000 500,000 First Mortgage Obligations, Series 2014B, Tranche 1, 3.90%, due through 2033 180,000 180,000 First Mortgage Obligations, Series 2014B, Tranche 2, 4.30%, due through 2039 20,000 20,000 First Mortgage Obligations, Series 2014B, Tranche 3, 4.45%, due through 2045 550,000 550,000 First Mortgage Obligations, Series 2009C, Tranche 2, 6.31%, due through 2021 22,000 44,000 Variable rate CFC, as determined by CFC, due through 2026 386 443 Variable rate CFC, LIBOR-based term loan, due through 2049 152,220 102,220 Variable rate CoBank, ACB, LIBOR-based term loans, due through 2044 297,039 172,039 Pollution control revenue bonds Moffat County, CO, 2.00% term rate through October 2022, Series 2009, due 2036 46,800 46,800 Springerville certificates Series B, 7.14%, due through 2033 333,983 371,211 Total long-term debt $ 3,308,715 $ 3,166,472 Less debt issuance costs (25,590) (27,412) Less debt discounts (9,659) (9,906) Plus debt premiums 14,302 15,752 Total debt adjusted for discounts, premiums and debt issuance costs $ 3,287,768 $ 3,144,906 Less current maturities (87,587) (81,555) Long-term debt $ 3,200,181 $ 3,063,351 </t>
        </is>
      </c>
    </row>
    <row r="5">
      <c r="A5" s="4" t="inlineStr">
        <is>
          <t>Schedule of annual maturities of long-term debt</t>
        </is>
      </c>
      <c r="B5" s="4" t="inlineStr">
        <is>
          <t xml:space="preserve">Annual maturities of total long-term debt adjusted for debt issuance costs, discounts and premiums at December 31, 2020 are as follows (dollars in thousands): 2021 $ 87,587 2022 93,034 2023 93,078 2024 (1) 346,069 2025 89,168 Thereafter 2,578,832 $ 3,287,7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Other</t>
        </is>
      </c>
      <c r="B4" s="6" t="n">
        <v>53545</v>
      </c>
      <c r="C4" s="6" t="n">
        <v>51399</v>
      </c>
      <c r="D4" s="6" t="n">
        <v>50202</v>
      </c>
    </row>
    <row r="5">
      <c r="A5" s="4" t="inlineStr">
        <is>
          <t>Total operating revenues</t>
        </is>
      </c>
      <c r="B5" s="5" t="n">
        <v>1352295</v>
      </c>
      <c r="C5" s="5" t="n">
        <v>1385472</v>
      </c>
      <c r="D5" s="5" t="n">
        <v>1320837</v>
      </c>
    </row>
    <row r="6">
      <c r="A6" s="3" t="inlineStr">
        <is>
          <t>Operating expenses</t>
        </is>
      </c>
    </row>
    <row r="7">
      <c r="A7" s="4" t="inlineStr">
        <is>
          <t>Purchased power</t>
        </is>
      </c>
      <c r="B7" s="5" t="n">
        <v>335814</v>
      </c>
      <c r="C7" s="5" t="n">
        <v>328921</v>
      </c>
      <c r="D7" s="5" t="n">
        <v>343509</v>
      </c>
    </row>
    <row r="8">
      <c r="A8" s="4" t="inlineStr">
        <is>
          <t>Fuel</t>
        </is>
      </c>
      <c r="B8" s="5" t="n">
        <v>234844</v>
      </c>
      <c r="C8" s="5" t="n">
        <v>280325</v>
      </c>
      <c r="D8" s="5" t="n">
        <v>237721</v>
      </c>
    </row>
    <row r="9">
      <c r="A9" s="4" t="inlineStr">
        <is>
          <t>Production</t>
        </is>
      </c>
      <c r="B9" s="5" t="n">
        <v>171188</v>
      </c>
      <c r="C9" s="5" t="n">
        <v>209586</v>
      </c>
      <c r="D9" s="5" t="n">
        <v>212917</v>
      </c>
    </row>
    <row r="10">
      <c r="A10" s="4" t="inlineStr">
        <is>
          <t>Transmission</t>
        </is>
      </c>
      <c r="B10" s="5" t="n">
        <v>170933</v>
      </c>
      <c r="C10" s="5" t="n">
        <v>163757</v>
      </c>
      <c r="D10" s="5" t="n">
        <v>161652</v>
      </c>
    </row>
    <row r="11">
      <c r="A11" s="4" t="inlineStr">
        <is>
          <t>General and administrative</t>
        </is>
      </c>
      <c r="B11" s="5" t="n">
        <v>69796</v>
      </c>
      <c r="C11" s="5" t="n">
        <v>49607</v>
      </c>
      <c r="D11" s="5" t="n">
        <v>33046</v>
      </c>
    </row>
    <row r="12">
      <c r="A12" s="4" t="inlineStr">
        <is>
          <t>Depreciation, amortization and depletion</t>
        </is>
      </c>
      <c r="B12" s="5" t="n">
        <v>185243</v>
      </c>
      <c r="C12" s="5" t="n">
        <v>157734</v>
      </c>
      <c r="D12" s="5" t="n">
        <v>154975</v>
      </c>
    </row>
    <row r="13">
      <c r="A13" s="4" t="inlineStr">
        <is>
          <t>Coal mining</t>
        </is>
      </c>
      <c r="B13" s="5" t="n">
        <v>11691</v>
      </c>
      <c r="C13" s="5" t="n">
        <v>10027</v>
      </c>
      <c r="D13" s="5" t="n">
        <v>637</v>
      </c>
    </row>
    <row r="14">
      <c r="A14" s="4" t="inlineStr">
        <is>
          <t>Other</t>
        </is>
      </c>
      <c r="B14" s="5" t="n">
        <v>15126</v>
      </c>
      <c r="C14" s="5" t="n">
        <v>19090</v>
      </c>
      <c r="D14" s="5" t="n">
        <v>14987</v>
      </c>
    </row>
    <row r="15">
      <c r="A15" s="4" t="inlineStr">
        <is>
          <t>Total operating expenses</t>
        </is>
      </c>
      <c r="B15" s="5" t="n">
        <v>1194635</v>
      </c>
      <c r="C15" s="5" t="n">
        <v>1219047</v>
      </c>
      <c r="D15" s="5" t="n">
        <v>1159444</v>
      </c>
    </row>
    <row r="16">
      <c r="A16" s="4" t="inlineStr">
        <is>
          <t>Operating margins</t>
        </is>
      </c>
      <c r="B16" s="5" t="n">
        <v>157660</v>
      </c>
      <c r="C16" s="5" t="n">
        <v>166425</v>
      </c>
      <c r="D16" s="5" t="n">
        <v>161393</v>
      </c>
    </row>
    <row r="17">
      <c r="A17" s="3" t="inlineStr">
        <is>
          <t>Other income</t>
        </is>
      </c>
    </row>
    <row r="18">
      <c r="A18" s="4" t="inlineStr">
        <is>
          <t>Interest</t>
        </is>
      </c>
      <c r="B18" s="5" t="n">
        <v>4218</v>
      </c>
      <c r="C18" s="5" t="n">
        <v>6175</v>
      </c>
      <c r="D18" s="5" t="n">
        <v>5294</v>
      </c>
    </row>
    <row r="19">
      <c r="A19" s="4" t="inlineStr">
        <is>
          <t>Capital credits from cooperatives</t>
        </is>
      </c>
      <c r="B19" s="5" t="n">
        <v>11803</v>
      </c>
      <c r="C19" s="5" t="n">
        <v>9799</v>
      </c>
      <c r="D19" s="5" t="n">
        <v>27373</v>
      </c>
    </row>
    <row r="20">
      <c r="A20" s="4" t="inlineStr">
        <is>
          <t>Other</t>
        </is>
      </c>
      <c r="B20" s="5" t="n">
        <v>1831</v>
      </c>
      <c r="C20" s="5" t="n">
        <v>18427</v>
      </c>
      <c r="D20" s="5" t="n">
        <v>5131</v>
      </c>
    </row>
    <row r="21">
      <c r="A21" s="4" t="inlineStr">
        <is>
          <t>Total other income</t>
        </is>
      </c>
      <c r="B21" s="5" t="n">
        <v>17852</v>
      </c>
      <c r="C21" s="5" t="n">
        <v>34401</v>
      </c>
      <c r="D21" s="5" t="n">
        <v>37798</v>
      </c>
    </row>
    <row r="22">
      <c r="A22" s="4" t="inlineStr">
        <is>
          <t>Interest</t>
        </is>
      </c>
      <c r="B22" s="5" t="n">
        <v>151423</v>
      </c>
      <c r="C22" s="5" t="n">
        <v>160169</v>
      </c>
      <c r="D22" s="5" t="n">
        <v>162350</v>
      </c>
    </row>
    <row r="23">
      <c r="A23" s="4" t="inlineStr">
        <is>
          <t>Interest charged during construction</t>
        </is>
      </c>
      <c r="B23" s="5" t="n">
        <v>-6088</v>
      </c>
      <c r="C23" s="5" t="n">
        <v>-8699</v>
      </c>
      <c r="D23" s="5" t="n">
        <v>-8646</v>
      </c>
    </row>
    <row r="24">
      <c r="A24" s="4" t="inlineStr">
        <is>
          <t>Interest expense, net of capitalized interest</t>
        </is>
      </c>
      <c r="B24" s="5" t="n">
        <v>145335</v>
      </c>
      <c r="C24" s="5" t="n">
        <v>151470</v>
      </c>
      <c r="D24" s="5" t="n">
        <v>153704</v>
      </c>
    </row>
    <row r="25">
      <c r="A25" s="4" t="inlineStr">
        <is>
          <t>Income tax benefit</t>
        </is>
      </c>
      <c r="B25" s="5" t="n">
        <v>-534</v>
      </c>
      <c r="C25" s="5" t="n">
        <v>-307</v>
      </c>
      <c r="D25" s="5" t="n">
        <v>-534</v>
      </c>
    </row>
    <row r="26">
      <c r="A26" s="4" t="inlineStr">
        <is>
          <t>Net margins including noncontrolling interest</t>
        </is>
      </c>
      <c r="B26" s="5" t="n">
        <v>30711</v>
      </c>
      <c r="C26" s="5" t="n">
        <v>49663</v>
      </c>
      <c r="D26" s="5" t="n">
        <v>46021</v>
      </c>
    </row>
    <row r="27">
      <c r="A27" s="4" t="inlineStr">
        <is>
          <t>Net margin attributable to noncontrolling interest</t>
        </is>
      </c>
      <c r="B27" s="5" t="n">
        <v>-5590</v>
      </c>
      <c r="C27" s="5" t="n">
        <v>-4354</v>
      </c>
      <c r="D27" s="5" t="n">
        <v>-3287</v>
      </c>
    </row>
    <row r="28">
      <c r="A28" s="4" t="inlineStr">
        <is>
          <t>Net margins attributable to the Association</t>
        </is>
      </c>
      <c r="B28" s="5" t="n">
        <v>25121</v>
      </c>
      <c r="C28" s="5" t="n">
        <v>45309</v>
      </c>
      <c r="D28" s="5" t="n">
        <v>42734</v>
      </c>
    </row>
    <row r="29">
      <c r="A29" s="4" t="inlineStr">
        <is>
          <t>Member electric sales</t>
        </is>
      </c>
    </row>
    <row r="30">
      <c r="A30" s="3" t="inlineStr">
        <is>
          <t>Operating revenues</t>
        </is>
      </c>
    </row>
    <row r="31">
      <c r="A31" s="4" t="inlineStr">
        <is>
          <t>Operating revenues</t>
        </is>
      </c>
      <c r="B31" s="5" t="n">
        <v>1196232</v>
      </c>
      <c r="C31" s="5" t="n">
        <v>1238672</v>
      </c>
      <c r="D31" s="5" t="n">
        <v>1235872</v>
      </c>
    </row>
    <row r="32">
      <c r="A32" s="4" t="inlineStr">
        <is>
          <t>Non-member electric sales</t>
        </is>
      </c>
    </row>
    <row r="33">
      <c r="A33" s="3" t="inlineStr">
        <is>
          <t>Operating revenues</t>
        </is>
      </c>
    </row>
    <row r="34">
      <c r="A34" s="4" t="inlineStr">
        <is>
          <t>Operating revenues</t>
        </is>
      </c>
      <c r="B34" s="6" t="n">
        <v>102518</v>
      </c>
      <c r="C34" s="6" t="n">
        <v>95401</v>
      </c>
      <c r="D34" s="6" t="n">
        <v>347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Dec. 31, 2020</t>
        </is>
      </c>
    </row>
    <row r="3">
      <c r="A3" s="3" t="inlineStr">
        <is>
          <t>Short-term Debt [Abstract]</t>
        </is>
      </c>
    </row>
    <row r="4">
      <c r="A4" s="4" t="inlineStr">
        <is>
          <t>Schedule of commercial paper</t>
        </is>
      </c>
      <c r="B4" s="4" t="inlineStr">
        <is>
          <t>Commercial paper consisted of the following as of and for the twelve months ended December 31 (dollars in thousands): 2020 2019 Commercial paper outstanding, net of discounts $ — $ 252,323 Weighted average interest rate — % 1.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carrying amounts and fair values of assets and liabilities</t>
        </is>
      </c>
      <c r="B4" s="4" t="inlineStr">
        <is>
          <t xml:space="preserve">The amortized cost and fair values of our marketable securities are as follows (dollars in thousands): December 31, 2020 December 31, 2019 Cost Estimated Cost Estimated Marketable securities $ 491 $ 478 $ 715 $ 654 December 31, 2020 December 31, 2019 Principal Estimated Principal Estimated Total long-term debt $ 3,308,715 $ 3,908,497 $ 3,166,472 $ 3,608,3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net deferred tax liability</t>
        </is>
      </c>
      <c r="B4" s="4" t="inlineStr">
        <is>
          <t>Components of our net deferred tax liability are as follows (dollars in thousands): December 31, December 31, Deferred tax assets Safe harbor lease receivables $ 11,604 $ 14,552 Net operating loss carryforwards 116,430 116,797 Alternative minimum tax credit carryforwards — 308 Deferred revenues and membership withdrawal 57,704 28,185 Operating lease liabilities 123,459 131,817 Other 39,277 26,587 348,474 318,246 Less valuation allowance — (30,468) 348,474 287,778 Deferred tax liabilities Basis differences- property, plant and equipment 167,243 129,427 Capital credits from other associations 30,809 32,789 Deferred debt prepayment transaction costs 31,488 33,542 Operating lease right-of-use assets 133,850 136,930 Other 4,675 14,027 368,065 346,715 Net deferred tax liability $ (19,591) $ (58,937)</t>
        </is>
      </c>
    </row>
    <row r="5">
      <c r="A5" s="4" t="inlineStr">
        <is>
          <t>Schedule of reconciliation of statutory federal income tax rate and effective tax rate</t>
        </is>
      </c>
      <c r="B5" s="4" t="inlineStr">
        <is>
          <t>The reconciliation between the statutory federal income tax rate and the effective tax rate is as follows: 2020 2019 2018 Federal income tax expense at statutory rate 21.00 % 21.00 % 21.00 % State income tax expense, net of federal benefit 2.80 2.80 2.80 Patronage exclusion (23.80) (23.80) (23.80) Asset retirement obligations (56.69) (11.33) 3.57 Deferred revenues and membership withdrawal (117.60) 3.23 (28.78) Operating liabilities, net of right-of-use assets (1) 21.02 11.29 — Valuation Allowance (121.38) 67.24 — Other book tax differences 71.34 (2.43) 24.42 Impairment 81.88 — — Regulatory treatment of deferred taxes 119.29 (68.68) (0.46) Effective tax rate (2.14) % (0.68) % (1.25) % (1) Net deferred tax liability established as a result of adopting ASC 842. See Note 11 –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revenue from contracts with non-member customers and other operating revenue</t>
        </is>
      </c>
      <c r="B4" s="4" t="inlineStr">
        <is>
          <t xml:space="preserve">In addition to our Utility Member electric sales, we have non-member electric sales and other operating revenue which consist of several revenue streams. The following revenue is reflected on our consolidated statements of operations as follows (dollars in thousands): 2020 2019 2018 Non-member electric sales: Long-term contracts $ 46,172 $ 47,224 $ 45,314 Short-term contracts 44,210 42,024 41,127 Recognition (deferral) of revenue, net 12,136 6,153 (51,678) Coal Sales 7,326 6,662 1,075 Other 46,219 44,737 49,127 Total non-member electric sales and other operating revenue $ 156,063 $ 146,800 $ 84,9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mponents</t>
        </is>
      </c>
      <c r="B4" s="4" t="inlineStr">
        <is>
          <t>Our consolidated statements of financial position include the following lease components (dollars in thousands): December 31, December 31, Operating leases Operating lease right-of-use assets $ 9,223 $ 8,376 Less: Accumulated amortization (1,238) (754) Net operating lease right-of-use assets $ 7,985 $ 7,622 Operating lease liabilities – current $ (526) $ (5,533) Operating lease liabilities – noncurrent (1,590) (1,846) Total operating lease liabilities $ (2,116) $ (7,379) Operating leases Weighted average remaining lease term (years) 7.6 9.5 Weighted average discount rate 3.84 % 3.80 %</t>
        </is>
      </c>
    </row>
    <row r="5">
      <c r="A5" s="4" t="inlineStr">
        <is>
          <t>Schedule of expected minimum lease commitments under operating leases</t>
        </is>
      </c>
      <c r="B5" s="4" t="inlineStr">
        <is>
          <t xml:space="preserve">Future expected minimum lease commitments under operating leases are as follows (dollars in thousands): Year 1 $ 580 Year 2 379 Year 3 337 Year 4 304 Year 5 80 Thereafter 732 Total lease payments $ 2,412 Less imputed interest (296) Total $ 2,1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the postretirement medical benefit and postemployment medical benefit obligations</t>
        </is>
      </c>
      <c r="B4" s="4" t="inlineStr">
        <is>
          <t xml:space="preserve">The NRECA Executive Benefit Restoration Plan obligations are determined annually (during the first quarter of the subsequent year) by an NRECA actuary and are included in accumulated postretirement benefit and postemployment obligations on our consolidated statements of financial position as follows (dollars in thousands): 2020 2019 Executive benefit restoration obligation at beginning of period $ 674 $ — Service cost 332 116 Interest cost 434 51 Plan amendments - prior service cost 4,674 727 Benefit payments (715) — Actuarial loss (gain) 1,980 (220) Executive benefit restoration obligation at end of period $ 7,379 $ 674 Fair value of plan assets at beginning of year $ — $ — Employer contributions 6,955 — Fair value of plan assets at end of year $ 6,955 $ — Net liability recognized $ 424 $ 674 The postretirement medical benefit and postemployment medical benefit obligations are determined annually (during the fourth quarter) by an independent actuary and are included in accumulated postretirement benefit and postemployment obligations on our consolidated statements of financial position as follows (dollars in thousands): 2020 2019 Postretirement medical benefit obligation at beginning of period $ 10,195 $ 8,556 Service cost 601 563 Interest cost 259 352 Benefit payments (net of contributions by participants) (456) (617) Actuarial (gain) loss (614) 1,341 Postretirement medical benefit obligation at end of period $ 9,985 $ 10,195 Postemployment medical benefit obligation at end of period 419 375 Total postretirement and postemployment medical obligations at end of period $ 10,404 $ 10,570 </t>
        </is>
      </c>
    </row>
    <row r="5">
      <c r="A5" s="4" t="inlineStr">
        <is>
          <t>Schedule of the net unrecognized actuarial gains and losses related to the postretirement medical benefit obligation that are included in accumulated other comprehensive income</t>
        </is>
      </c>
      <c r="B5" s="4" t="inlineStr">
        <is>
          <t>The net unrecognized actuarial gains and losses related to the executive benefit restoration obligations are included in accumulated other comprehensive income as follows (dollars in thousands): 2020 2019 Accumulated other comprehensive loss at beginning of period $ (130) $ — Plan amendments - prior service cost (4,674) (220) Amortization of prior service cost into other income 1,911 84 Unrecognized actuarial (loss) gain (1,980) 6 Accumulated other comprehensive loss at end of period $ (4,873) $ (130) The net unrecognized actuarial gains and losses related to the postretirement medical benefit obligation are included in accumulated other comprehensive income as follows (dollars in thousands): 2020 2019 Amounts included in accumulated other comprehensive income at beginning of period $ (1,387) $ 375 Amortization of actuarial (gain) loss into income — (342) Amortization of prior service cost into other income (68) (79) Actuarial gain (loss) 614 (1,341) Amounts included in accumulated other comprehensive income at end of period $ (841) $ (1,387)</t>
        </is>
      </c>
    </row>
    <row r="6">
      <c r="A6" s="4" t="inlineStr">
        <is>
          <t>Schedule of assumptions used in actuarial study performed for postretirement medical benefit obligation</t>
        </is>
      </c>
      <c r="B6" s="4" t="inlineStr">
        <is>
          <t>The assumptions used in the 2020 actuarial study performed for our postretirement medical benefit obligation were as follows: Weighted-average discount rate 3.05 % Initial health care cost trend (2018) 8.00 % Ultimate health care cost trend 4.50 % Year that the rate reached the ultimate health care cost trend rate 2027 Expected return on plan assets (unfunded) N/A Average remaining service lives of active plan participants (years) 12.72</t>
        </is>
      </c>
    </row>
    <row r="7">
      <c r="A7" s="4" t="inlineStr">
        <is>
          <t>Schedule of changes in the assumed health care cost trend rates and their impact on the accumulated postretirement medical benefit obligation and the net periodic postretirement medical benefit expense</t>
        </is>
      </c>
      <c r="B7" s="4" t="inlineStr">
        <is>
          <t>Changes in the assumed health care cost trend rates would impact the accumulated postretirement medical benefit obligation and the net periodic postretirement medical benefit expense as follows (dollars in thousands): 1% Increase 1% Decrease Accumulated postretirement medical benefit obligation 1,233 (1,046) Net periodic postretirement medical benefit expense 155 (128)</t>
        </is>
      </c>
    </row>
    <row r="8">
      <c r="A8" s="4" t="inlineStr">
        <is>
          <t>Schedule of the expected future benefits to be paid related to the postretirement medical benefit obligation</t>
        </is>
      </c>
      <c r="B8" s="4" t="inlineStr">
        <is>
          <t xml:space="preserve">The following are the expected future benefits to be paid (net of contributions by participants) related to the postretirement medical benefit obligation during the next ten years (dollars in thousands): 2021 $ 591 2022 603 2023 587 2024 599 2025 590 2025 through 2029 2,945 $ 5,9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y or Potential VIE, Information Unavailability, Disclosures [Abstract]</t>
        </is>
      </c>
    </row>
    <row r="4">
      <c r="A4" s="4" t="inlineStr">
        <is>
          <t>Schedule of consolidated variable interest entities</t>
        </is>
      </c>
      <c r="B4" s="4" t="inlineStr">
        <is>
          <t xml:space="preserve">Assets and liabilities of the Springerville Partnership that are included in our consolidated statements of financial position are as follows (dollars in thousands): December 31, December 31, Net electric plant $ 758,273 $ 776,411 Noncontrolling interest 114,852 111,717 Long-term debt 342,355 380,867 Accrued interest 9,942 11,050 Our consolidated statements of operations include the following Springerville Partnership expenses for the years ended December 31 (dollars in thousands): 2020 2019 2018 Depreciation, amortization and depletion $ 18,138 $ 18,138 $ 18,138 Interest 22,798 25,320 27,5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commitments</t>
        </is>
      </c>
      <c r="B4" s="4" t="inlineStr">
        <is>
          <t xml:space="preserve">As of December 31, 2020, the minimum coal to be purchased under these contracts is as follows (dollars in thousands): 2021 $ 64,637 2022 11,968 2023 7,816 2024 7,361 2025 7,501 Thereafter 142,608 $ 241,891 </t>
        </is>
      </c>
    </row>
    <row r="5">
      <c r="A5" s="4" t="inlineStr">
        <is>
          <t>Schedule of costs for purchased power under long-term contracts</t>
        </is>
      </c>
      <c r="B5" s="4" t="inlineStr">
        <is>
          <t xml:space="preserve">Costs under the above electric power purchase agreements for the years ended December 31 were as follows (dollars in thousands): 2020 2019 2018 Basin $ 152,461 $ 145,008 $ 149,246 WAPA 72,491 72,504 72,757 Other renewables 69,255 63,677 62,7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In the opinion of management, all adjustments (consisting of normal recurring accruals) necessary for the fair statement of our results of operations for such periods have been included (dollars in thousands): First Second Third Fourth Statement of Operations Data Quarter Quarter Quarter Quarter Total 2020 Operating revenues $ 319,466 $ 313,656 $ 401,601 $ 317,572 $ 1,352,295 Operating margins 28,998 41,605 79,970 7,087 157,660 Net margins attributable to the Association (4,610) 5,433 44,829 (20,531) (1) 25,121 2019 Operating revenues $ 339,917 $ 314,588 $ 399,053 $ 331,914 $ 1,385,472 Operating margins 40,517 34,945 77,347 13,616 166,425 Net margins attributable to the Association 6,989 (1,385) 55,145 (15,440) (2) 45,309 _____________________________________________________________ (1) In the fourth quarter of 2020, we recognized $12.1 million of previously deferred non-member electric sales reven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66" customWidth="1" min="2" max="2"/>
    <col width="24" customWidth="1" min="3" max="3"/>
    <col width="24" customWidth="1" min="4" max="4"/>
  </cols>
  <sheetData>
    <row r="1">
      <c r="A1" s="1" t="inlineStr">
        <is>
          <t>ORGANIZATION (Details) MWh in Millions, $ in Millions</t>
        </is>
      </c>
      <c r="B1" s="2" t="inlineStr">
        <is>
          <t>12 Months Ended</t>
        </is>
      </c>
    </row>
    <row r="2">
      <c r="B2" s="2" t="inlineStr">
        <is>
          <t>Dec. 31, 2020USD ($)employeeMWhclassutilityMemberitemmemberSystem</t>
        </is>
      </c>
      <c r="C2" s="2" t="inlineStr">
        <is>
          <t>Dec. 31, 2019USD ($)MWh</t>
        </is>
      </c>
      <c r="D2" s="2" t="inlineStr">
        <is>
          <t>Dec. 31, 2018USD ($)MWh</t>
        </is>
      </c>
    </row>
    <row r="3">
      <c r="A3" s="4" t="inlineStr">
        <is>
          <t>Number of classes of members | class</t>
        </is>
      </c>
      <c r="B3" s="5" t="n">
        <v>3</v>
      </c>
    </row>
    <row r="4">
      <c r="A4" s="4" t="inlineStr">
        <is>
          <t>Number of electric distribution member systems | memberSystem</t>
        </is>
      </c>
      <c r="B4" s="5" t="n">
        <v>42</v>
      </c>
    </row>
    <row r="5">
      <c r="A5" s="4" t="inlineStr">
        <is>
          <t>Number of non-utility members | item</t>
        </is>
      </c>
      <c r="B5" s="5" t="n">
        <v>3</v>
      </c>
    </row>
    <row r="6">
      <c r="A6" s="4" t="inlineStr">
        <is>
          <t>Total megawatt-hours sold | MWh</t>
        </is>
      </c>
      <c r="B6" s="7" t="n">
        <v>17.5</v>
      </c>
      <c r="C6" s="7" t="n">
        <v>18.1</v>
      </c>
      <c r="D6" s="7" t="n">
        <v>18.2</v>
      </c>
    </row>
    <row r="7">
      <c r="A7" s="4" t="inlineStr">
        <is>
          <t>Energy resources, percentage supplied by generation</t>
        </is>
      </c>
      <c r="B7" s="4" t="inlineStr">
        <is>
          <t>58.20%</t>
        </is>
      </c>
      <c r="C7" s="4" t="inlineStr">
        <is>
          <t>61.50%</t>
        </is>
      </c>
      <c r="D7" s="4" t="inlineStr">
        <is>
          <t>58.90%</t>
        </is>
      </c>
    </row>
    <row r="8">
      <c r="A8" s="4" t="inlineStr">
        <is>
          <t>Number of employees | employee</t>
        </is>
      </c>
      <c r="B8" s="5" t="n">
        <v>1304</v>
      </c>
    </row>
    <row r="9">
      <c r="A9" s="4" t="inlineStr">
        <is>
          <t>Electric sales</t>
        </is>
      </c>
    </row>
    <row r="10">
      <c r="A10" s="4" t="inlineStr">
        <is>
          <t>Revenue from contract with customer | $</t>
        </is>
      </c>
      <c r="B10" s="6" t="n">
        <v>1300</v>
      </c>
      <c r="C10" s="6" t="n">
        <v>1300</v>
      </c>
      <c r="D10" s="6" t="n">
        <v>1300</v>
      </c>
    </row>
    <row r="11">
      <c r="A11" s="4" t="inlineStr">
        <is>
          <t>Workforce Subject to Collective Bargaining Arrangements | Unionized Employees Concentration Risk</t>
        </is>
      </c>
    </row>
    <row r="12">
      <c r="A12" s="4" t="inlineStr">
        <is>
          <t>Number of employees | employee</t>
        </is>
      </c>
      <c r="B12" s="5" t="n">
        <v>246</v>
      </c>
    </row>
    <row r="13">
      <c r="A13" s="4" t="inlineStr">
        <is>
          <t>Members | Total Megawatt-Hours | Customer Concentration</t>
        </is>
      </c>
    </row>
    <row r="14">
      <c r="A14" s="4" t="inlineStr">
        <is>
          <t>Percentage of benchmark</t>
        </is>
      </c>
      <c r="B14" s="4" t="inlineStr">
        <is>
          <t>90.80%</t>
        </is>
      </c>
      <c r="C14" s="4" t="inlineStr">
        <is>
          <t>90.60%</t>
        </is>
      </c>
      <c r="D14" s="4" t="inlineStr">
        <is>
          <t>90.00%</t>
        </is>
      </c>
    </row>
    <row r="15">
      <c r="A15" s="4" t="inlineStr">
        <is>
          <t>Members | Electric sales provided by generation | Customer Concentration</t>
        </is>
      </c>
    </row>
    <row r="16">
      <c r="A16" s="4" t="inlineStr">
        <is>
          <t>Percentage of benchmark</t>
        </is>
      </c>
      <c r="B16" s="4" t="inlineStr">
        <is>
          <t>92.10%</t>
        </is>
      </c>
      <c r="C16" s="4" t="inlineStr">
        <is>
          <t>92.80%</t>
        </is>
      </c>
      <c r="D16" s="4" t="inlineStr">
        <is>
          <t>97.30%</t>
        </is>
      </c>
    </row>
    <row r="17">
      <c r="A17" s="4" t="inlineStr">
        <is>
          <t>United Power, Inc. | Total Operating Revenues | Customer Concentration</t>
        </is>
      </c>
    </row>
    <row r="18">
      <c r="A18" s="4" t="inlineStr">
        <is>
          <t>Percentage of benchmark</t>
        </is>
      </c>
      <c r="B18" s="4" t="inlineStr">
        <is>
          <t>15.90%</t>
        </is>
      </c>
    </row>
    <row r="19">
      <c r="A19" s="4" t="inlineStr">
        <is>
          <t>Number of members | utilityMember</t>
        </is>
      </c>
      <c r="B19" s="5" t="n">
        <v>1</v>
      </c>
    </row>
    <row r="20">
      <c r="A20" s="4" t="inlineStr">
        <is>
          <t>United Power, Inc. | Member Revenues | Customer Concentration</t>
        </is>
      </c>
    </row>
    <row r="21">
      <c r="A21" s="4" t="inlineStr">
        <is>
          <t>Percentage of benchmark</t>
        </is>
      </c>
      <c r="B21" s="4" t="inlineStr">
        <is>
          <t>18.00%</t>
        </is>
      </c>
    </row>
    <row r="22">
      <c r="A22" s="4" t="inlineStr">
        <is>
          <t>Member electric sales | $</t>
        </is>
      </c>
      <c r="B22" s="8" t="n">
        <v>215.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margins including noncontrolling interest</t>
        </is>
      </c>
      <c r="B4" s="6" t="n">
        <v>30711</v>
      </c>
      <c r="C4" s="6" t="n">
        <v>49663</v>
      </c>
      <c r="D4" s="6" t="n">
        <v>46021</v>
      </c>
    </row>
    <row r="5">
      <c r="A5" s="3" t="inlineStr">
        <is>
          <t>Other comprehensive income (loss):</t>
        </is>
      </c>
    </row>
    <row r="6">
      <c r="A6" s="4" t="inlineStr">
        <is>
          <t>Unrealized gain on securities available for sale</t>
        </is>
      </c>
      <c r="B6" s="5" t="n">
        <v>0</v>
      </c>
      <c r="C6" s="5" t="n">
        <v>0</v>
      </c>
      <c r="D6" s="5" t="n">
        <v>0</v>
      </c>
    </row>
    <row r="7">
      <c r="A7" s="4" t="inlineStr">
        <is>
          <t>Unrecognized actuarial gain (loss) on postretirement benefit obligation</t>
        </is>
      </c>
      <c r="B7" s="5" t="n">
        <v>1332</v>
      </c>
      <c r="C7" s="5" t="n">
        <v>-1341</v>
      </c>
      <c r="D7" s="5" t="n">
        <v>456</v>
      </c>
    </row>
    <row r="8">
      <c r="A8" s="4" t="inlineStr">
        <is>
          <t>Reclassification of unrealized gain on securities available for sale included in net margin</t>
        </is>
      </c>
      <c r="B8" s="5" t="n">
        <v>0</v>
      </c>
      <c r="C8" s="5" t="n">
        <v>0</v>
      </c>
      <c r="D8" s="5" t="n">
        <v>-159</v>
      </c>
    </row>
    <row r="9">
      <c r="A9" s="4" t="inlineStr">
        <is>
          <t>Amortization of actuarial (gain) loss on postretirement benefit obligation included in net margin</t>
        </is>
      </c>
      <c r="B9" s="5" t="n">
        <v>1845</v>
      </c>
      <c r="C9" s="5" t="n">
        <v>-338</v>
      </c>
      <c r="D9" s="5" t="n">
        <v>288</v>
      </c>
    </row>
    <row r="10">
      <c r="A10" s="4" t="inlineStr">
        <is>
          <t>Unrecognized prior service cost (credit)</t>
        </is>
      </c>
      <c r="B10" s="5" t="n">
        <v>-7373</v>
      </c>
      <c r="C10" s="5" t="n">
        <v>-214</v>
      </c>
      <c r="D10" s="5" t="n">
        <v>0</v>
      </c>
    </row>
    <row r="11">
      <c r="A11" s="4" t="inlineStr">
        <is>
          <t>Income tax expense related to components of other comprehensive income (loss)</t>
        </is>
      </c>
      <c r="B11" s="5" t="n">
        <v>0</v>
      </c>
      <c r="C11" s="5" t="n">
        <v>0</v>
      </c>
      <c r="D11" s="5" t="n">
        <v>0</v>
      </c>
    </row>
    <row r="12">
      <c r="A12" s="4" t="inlineStr">
        <is>
          <t>Other comprehensive income (loss)</t>
        </is>
      </c>
      <c r="B12" s="5" t="n">
        <v>-4196</v>
      </c>
      <c r="C12" s="5" t="n">
        <v>-1893</v>
      </c>
      <c r="D12" s="5" t="n">
        <v>585</v>
      </c>
    </row>
    <row r="13">
      <c r="A13" s="4" t="inlineStr">
        <is>
          <t>Comprehensive income including noncontrolling interest</t>
        </is>
      </c>
      <c r="B13" s="5" t="n">
        <v>26515</v>
      </c>
      <c r="C13" s="5" t="n">
        <v>47770</v>
      </c>
      <c r="D13" s="5" t="n">
        <v>46606</v>
      </c>
    </row>
    <row r="14">
      <c r="A14" s="4" t="inlineStr">
        <is>
          <t>Net comprehensive income attributable to noncontrolling interest</t>
        </is>
      </c>
      <c r="B14" s="5" t="n">
        <v>-5590</v>
      </c>
      <c r="C14" s="5" t="n">
        <v>-4354</v>
      </c>
      <c r="D14" s="5" t="n">
        <v>-3287</v>
      </c>
    </row>
    <row r="15">
      <c r="A15" s="4" t="inlineStr">
        <is>
          <t>Comprehensive income attributable to the Association</t>
        </is>
      </c>
      <c r="B15" s="6" t="n">
        <v>20925</v>
      </c>
      <c r="C15" s="6" t="n">
        <v>43416</v>
      </c>
      <c r="D15" s="6" t="n">
        <v>433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Segments and Impairment Losses (Details)</t>
        </is>
      </c>
      <c r="B1" s="2" t="inlineStr">
        <is>
          <t>12 Months Ended</t>
        </is>
      </c>
    </row>
    <row r="2">
      <c r="B2" s="2" t="inlineStr">
        <is>
          <t>Dec. 31, 2020USD ($)segment</t>
        </is>
      </c>
      <c r="C2" s="2" t="inlineStr">
        <is>
          <t>Dec. 31, 2019USD ($)</t>
        </is>
      </c>
      <c r="D2" s="2" t="inlineStr">
        <is>
          <t>Dec. 31, 2018USD ($)</t>
        </is>
      </c>
    </row>
    <row r="3">
      <c r="A3" s="3" t="inlineStr">
        <is>
          <t>Impairment of long-lived assets</t>
        </is>
      </c>
    </row>
    <row r="4">
      <c r="A4" s="4" t="inlineStr">
        <is>
          <t>Impairment loss</t>
        </is>
      </c>
      <c r="B4" s="6" t="n">
        <v>274645000</v>
      </c>
      <c r="C4" s="6" t="n">
        <v>37067000</v>
      </c>
      <c r="D4" s="6" t="n">
        <v>0</v>
      </c>
    </row>
    <row r="5">
      <c r="A5" s="3" t="inlineStr">
        <is>
          <t>SEGMENT REPORTING:</t>
        </is>
      </c>
    </row>
    <row r="6">
      <c r="A6" s="4" t="inlineStr">
        <is>
          <t>Number of operating segments | segment</t>
        </is>
      </c>
      <c r="B6" s="5" t="n">
        <v>1</v>
      </c>
    </row>
    <row r="7">
      <c r="A7" s="4" t="inlineStr">
        <is>
          <t>Number of reportable segments | segment</t>
        </is>
      </c>
      <c r="B7" s="5" t="n">
        <v>1</v>
      </c>
    </row>
    <row r="8">
      <c r="A8" s="4" t="inlineStr">
        <is>
          <t>Nucla Generating Station</t>
        </is>
      </c>
    </row>
    <row r="9">
      <c r="A9" s="3" t="inlineStr">
        <is>
          <t>Impairment of long-lived assets</t>
        </is>
      </c>
    </row>
    <row r="10">
      <c r="A10" s="4" t="inlineStr">
        <is>
          <t>Impairment loss</t>
        </is>
      </c>
      <c r="C10" s="6" t="n">
        <v>37100000</v>
      </c>
    </row>
    <row r="11">
      <c r="A11" s="4" t="inlineStr">
        <is>
          <t>Escalante Generating Station</t>
        </is>
      </c>
    </row>
    <row r="12">
      <c r="A12" s="3" t="inlineStr">
        <is>
          <t>Impairment of long-lived assets</t>
        </is>
      </c>
    </row>
    <row r="13">
      <c r="A13" s="4" t="inlineStr">
        <is>
          <t>Impairment loss</t>
        </is>
      </c>
      <c r="B13" s="6" t="n">
        <v>2746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s>
  <sheetData>
    <row r="1">
      <c r="A1" s="1" t="inlineStr">
        <is>
          <t>SUMMARY OF SIGNIFICANT ACCOUNTING POLICIES - Regulatory Assets and Liabilities (Details)</t>
        </is>
      </c>
      <c r="B1" s="2" t="inlineStr">
        <is>
          <t>1 Months Ended</t>
        </is>
      </c>
      <c r="C1" s="2" t="inlineStr">
        <is>
          <t>3 Months Ended</t>
        </is>
      </c>
      <c r="D1" s="2" t="inlineStr">
        <is>
          <t>12 Months Ended</t>
        </is>
      </c>
    </row>
    <row r="2">
      <c r="B2" s="2" t="inlineStr">
        <is>
          <t>Oct. 31, 2017USD ($)</t>
        </is>
      </c>
      <c r="C2" s="2" t="inlineStr">
        <is>
          <t>Sep. 30, 2019USD ($)</t>
        </is>
      </c>
      <c r="D2" s="2" t="inlineStr">
        <is>
          <t>Dec. 31, 2020USD ($)facility</t>
        </is>
      </c>
      <c r="E2" s="2" t="inlineStr">
        <is>
          <t>Dec. 31, 2019USD ($)</t>
        </is>
      </c>
      <c r="F2" s="2" t="inlineStr">
        <is>
          <t>Dec. 31, 2018USD ($)</t>
        </is>
      </c>
      <c r="G2" s="2" t="inlineStr">
        <is>
          <t>Jun. 30, 2020USD ($)</t>
        </is>
      </c>
    </row>
    <row r="3">
      <c r="A3" s="3" t="inlineStr">
        <is>
          <t>Regulatory assets and liabilities</t>
        </is>
      </c>
    </row>
    <row r="4">
      <c r="A4" s="4" t="inlineStr">
        <is>
          <t>Number of jointly owned facilities | facility</t>
        </is>
      </c>
      <c r="D4" s="5" t="n">
        <v>2</v>
      </c>
    </row>
    <row r="5">
      <c r="A5" s="3" t="inlineStr">
        <is>
          <t>Regulatory assets and liabilities</t>
        </is>
      </c>
    </row>
    <row r="6">
      <c r="A6" s="4" t="inlineStr">
        <is>
          <t>Regulatory assets</t>
        </is>
      </c>
      <c r="D6" s="6" t="n">
        <v>710268000</v>
      </c>
      <c r="E6" s="6" t="n">
        <v>497279000</v>
      </c>
    </row>
    <row r="7">
      <c r="A7" s="4" t="inlineStr">
        <is>
          <t>Regulatory liabilities</t>
        </is>
      </c>
      <c r="D7" s="5" t="n">
        <v>224953000</v>
      </c>
      <c r="E7" s="5" t="n">
        <v>122169000</v>
      </c>
      <c r="G7" s="6" t="n">
        <v>110200000</v>
      </c>
    </row>
    <row r="8">
      <c r="A8" s="4" t="inlineStr">
        <is>
          <t>Net regulatory asset</t>
        </is>
      </c>
      <c r="D8" s="5" t="n">
        <v>485315000</v>
      </c>
      <c r="E8" s="5" t="n">
        <v>375110000</v>
      </c>
    </row>
    <row r="9">
      <c r="A9" s="4" t="inlineStr">
        <is>
          <t>Impairment loss</t>
        </is>
      </c>
      <c r="D9" s="5" t="n">
        <v>274645000</v>
      </c>
      <c r="E9" s="5" t="n">
        <v>37067000</v>
      </c>
      <c r="F9" s="6" t="n">
        <v>0</v>
      </c>
    </row>
    <row r="10">
      <c r="A10" s="4" t="inlineStr">
        <is>
          <t>Gain (loss) on sale of assets</t>
        </is>
      </c>
      <c r="D10" s="6" t="n">
        <v>5200000</v>
      </c>
    </row>
    <row r="11">
      <c r="A11" s="4" t="inlineStr">
        <is>
          <t>First Mortgage Obligations, Series 2017A , Tranche 1, 3.34%, due through 2029</t>
        </is>
      </c>
    </row>
    <row r="12">
      <c r="A12" s="3" t="inlineStr">
        <is>
          <t>Regulatory assets and liabilities</t>
        </is>
      </c>
    </row>
    <row r="13">
      <c r="A13" s="4" t="inlineStr">
        <is>
          <t>Term of issuance</t>
        </is>
      </c>
      <c r="D13" s="4" t="inlineStr">
        <is>
          <t>12 years</t>
        </is>
      </c>
    </row>
    <row r="14">
      <c r="A14" s="4" t="inlineStr">
        <is>
          <t>Nucla Generating Station</t>
        </is>
      </c>
    </row>
    <row r="15">
      <c r="A15" s="3" t="inlineStr">
        <is>
          <t>Regulatory assets and liabilities</t>
        </is>
      </c>
    </row>
    <row r="16">
      <c r="A16" s="4" t="inlineStr">
        <is>
          <t>Impairment loss</t>
        </is>
      </c>
      <c r="E16" s="5" t="n">
        <v>37100000</v>
      </c>
    </row>
    <row r="17">
      <c r="A17" s="4" t="inlineStr">
        <is>
          <t>Escalante Generating Station</t>
        </is>
      </c>
    </row>
    <row r="18">
      <c r="A18" s="3" t="inlineStr">
        <is>
          <t>Regulatory assets and liabilities</t>
        </is>
      </c>
    </row>
    <row r="19">
      <c r="A19" s="4" t="inlineStr">
        <is>
          <t>Impairment loss</t>
        </is>
      </c>
      <c r="D19" s="6" t="n">
        <v>274600000</v>
      </c>
    </row>
    <row r="20">
      <c r="A20" s="4" t="inlineStr">
        <is>
          <t>Deferred non-member electric sales</t>
        </is>
      </c>
    </row>
    <row r="21">
      <c r="A21" s="3" t="inlineStr">
        <is>
          <t>Regulatory assets and liabilities</t>
        </is>
      </c>
    </row>
    <row r="22">
      <c r="A22" s="4" t="inlineStr">
        <is>
          <t>Regulatory liabilities</t>
        </is>
      </c>
      <c r="D22" s="5" t="n">
        <v>63717000</v>
      </c>
      <c r="E22" s="5" t="n">
        <v>75853000</v>
      </c>
    </row>
    <row r="23">
      <c r="A23" s="4" t="inlineStr">
        <is>
          <t>Deferred revenue from membership withdrawal</t>
        </is>
      </c>
    </row>
    <row r="24">
      <c r="A24" s="3" t="inlineStr">
        <is>
          <t>Regulatory assets and liabilities</t>
        </is>
      </c>
    </row>
    <row r="25">
      <c r="A25" s="4" t="inlineStr">
        <is>
          <t>Regulatory liabilities</t>
        </is>
      </c>
      <c r="D25" s="5" t="n">
        <v>157943000</v>
      </c>
      <c r="E25" s="5" t="n">
        <v>42572000</v>
      </c>
    </row>
    <row r="26">
      <c r="A26" s="4" t="inlineStr">
        <is>
          <t>Interest rate swaps, realized gain</t>
        </is>
      </c>
    </row>
    <row r="27">
      <c r="A27" s="3" t="inlineStr">
        <is>
          <t>Regulatory assets and liabilities</t>
        </is>
      </c>
    </row>
    <row r="28">
      <c r="A28" s="4" t="inlineStr">
        <is>
          <t>Regulatory liabilities</t>
        </is>
      </c>
      <c r="D28" s="5" t="n">
        <v>3293000</v>
      </c>
      <c r="E28" s="5" t="n">
        <v>3744000</v>
      </c>
    </row>
    <row r="29">
      <c r="A29" s="4" t="inlineStr">
        <is>
          <t>Deferral of realized gain</t>
        </is>
      </c>
      <c r="B29" s="6" t="n">
        <v>4600000</v>
      </c>
    </row>
    <row r="30">
      <c r="A30" s="4" t="inlineStr">
        <is>
          <t>Deferred income tax expense</t>
        </is>
      </c>
    </row>
    <row r="31">
      <c r="A31" s="3" t="inlineStr">
        <is>
          <t>Regulatory assets and liabilities</t>
        </is>
      </c>
    </row>
    <row r="32">
      <c r="A32" s="4" t="inlineStr">
        <is>
          <t>Regulatory assets</t>
        </is>
      </c>
      <c r="D32" s="5" t="n">
        <v>19641000</v>
      </c>
      <c r="E32" s="5" t="n">
        <v>58937000</v>
      </c>
    </row>
    <row r="33">
      <c r="A33" s="4" t="inlineStr">
        <is>
          <t>Deferred prepaid lease expense | Springerville Unit 3 Lease</t>
        </is>
      </c>
    </row>
    <row r="34">
      <c r="A34" s="3" t="inlineStr">
        <is>
          <t>Regulatory assets and liabilities</t>
        </is>
      </c>
    </row>
    <row r="35">
      <c r="A35" s="4" t="inlineStr">
        <is>
          <t>Regulatory assets</t>
        </is>
      </c>
      <c r="D35" s="5" t="n">
        <v>81424000</v>
      </c>
      <c r="E35" s="5" t="n">
        <v>83714000</v>
      </c>
    </row>
    <row r="36">
      <c r="A36" s="4" t="inlineStr">
        <is>
          <t>Annual amortization expense</t>
        </is>
      </c>
      <c r="D36" s="6" t="n">
        <v>2300000</v>
      </c>
    </row>
    <row r="37">
      <c r="A37" s="4" t="inlineStr">
        <is>
          <t>Amortization period</t>
        </is>
      </c>
      <c r="D37" s="4" t="inlineStr">
        <is>
          <t>47 years</t>
        </is>
      </c>
    </row>
    <row r="38">
      <c r="A38" s="4" t="inlineStr">
        <is>
          <t>Goodwill | TCP</t>
        </is>
      </c>
    </row>
    <row r="39">
      <c r="A39" s="3" t="inlineStr">
        <is>
          <t>Regulatory assets and liabilities</t>
        </is>
      </c>
    </row>
    <row r="40">
      <c r="A40" s="4" t="inlineStr">
        <is>
          <t>Regulatory assets</t>
        </is>
      </c>
      <c r="D40" s="6" t="n">
        <v>46296000</v>
      </c>
      <c r="E40" s="5" t="n">
        <v>49145000</v>
      </c>
    </row>
    <row r="41">
      <c r="A41" s="4" t="inlineStr">
        <is>
          <t>Annual amortization expense</t>
        </is>
      </c>
      <c r="D41" s="6" t="n">
        <v>2800000</v>
      </c>
    </row>
    <row r="42">
      <c r="A42" s="4" t="inlineStr">
        <is>
          <t>Amortization period</t>
        </is>
      </c>
      <c r="D42" s="4" t="inlineStr">
        <is>
          <t>25 years</t>
        </is>
      </c>
    </row>
    <row r="43">
      <c r="A43" s="4" t="inlineStr">
        <is>
          <t>Goodwill | Colowyo Coal</t>
        </is>
      </c>
    </row>
    <row r="44">
      <c r="A44" s="3" t="inlineStr">
        <is>
          <t>Regulatory assets and liabilities</t>
        </is>
      </c>
    </row>
    <row r="45">
      <c r="A45" s="4" t="inlineStr">
        <is>
          <t>Regulatory assets</t>
        </is>
      </c>
      <c r="D45" s="6" t="n">
        <v>36161000</v>
      </c>
      <c r="E45" s="5" t="n">
        <v>37194000</v>
      </c>
    </row>
    <row r="46">
      <c r="A46" s="4" t="inlineStr">
        <is>
          <t>Annual amortization expense</t>
        </is>
      </c>
      <c r="D46" s="6" t="n">
        <v>1000000</v>
      </c>
    </row>
    <row r="47">
      <c r="A47" s="4" t="inlineStr">
        <is>
          <t>Amortization period</t>
        </is>
      </c>
      <c r="D47" s="4" t="inlineStr">
        <is>
          <t>44 years</t>
        </is>
      </c>
    </row>
    <row r="48">
      <c r="A48" s="4" t="inlineStr">
        <is>
          <t>Deferred debt prepayment transaction costs</t>
        </is>
      </c>
    </row>
    <row r="49">
      <c r="A49" s="3" t="inlineStr">
        <is>
          <t>Regulatory assets and liabilities</t>
        </is>
      </c>
    </row>
    <row r="50">
      <c r="A50" s="4" t="inlineStr">
        <is>
          <t>Regulatory assets</t>
        </is>
      </c>
      <c r="D50" s="6" t="n">
        <v>132302000</v>
      </c>
      <c r="E50" s="5" t="n">
        <v>140931000</v>
      </c>
    </row>
    <row r="51">
      <c r="A51" s="4" t="inlineStr">
        <is>
          <t>Annual amortization expense</t>
        </is>
      </c>
      <c r="D51" s="6" t="n">
        <v>8600000</v>
      </c>
    </row>
    <row r="52">
      <c r="A52" s="4" t="inlineStr">
        <is>
          <t>Amortization period</t>
        </is>
      </c>
      <c r="D52" s="4" t="inlineStr">
        <is>
          <t>21 years 4 months 24 days</t>
        </is>
      </c>
    </row>
    <row r="53">
      <c r="A53" s="4" t="inlineStr">
        <is>
          <t>Deferred impairment loss | Nucla Generating Station</t>
        </is>
      </c>
    </row>
    <row r="54">
      <c r="A54" s="3" t="inlineStr">
        <is>
          <t>Regulatory assets and liabilities</t>
        </is>
      </c>
    </row>
    <row r="55">
      <c r="A55" s="4" t="inlineStr">
        <is>
          <t>Regulatory assets</t>
        </is>
      </c>
      <c r="D55" s="6" t="n">
        <v>305625000</v>
      </c>
      <c r="E55" s="5" t="n">
        <v>33864000</v>
      </c>
    </row>
    <row r="56">
      <c r="A56" s="4" t="inlineStr">
        <is>
          <t>Amortization period</t>
        </is>
      </c>
      <c r="D56" s="4" t="inlineStr">
        <is>
          <t>3 years 3 months 18 days</t>
        </is>
      </c>
    </row>
    <row r="57">
      <c r="A57" s="4" t="inlineStr">
        <is>
          <t>Impairment loss</t>
        </is>
      </c>
      <c r="C57" s="6" t="n">
        <v>37100000</v>
      </c>
    </row>
    <row r="58">
      <c r="A58" s="4" t="inlineStr">
        <is>
          <t>Deferred impairment loss | Holcomb Expansion</t>
        </is>
      </c>
    </row>
    <row r="59">
      <c r="A59" s="3" t="inlineStr">
        <is>
          <t>Regulatory assets and liabilities</t>
        </is>
      </c>
    </row>
    <row r="60">
      <c r="A60" s="4" t="inlineStr">
        <is>
          <t>Regulatory assets</t>
        </is>
      </c>
      <c r="D60" s="6" t="n">
        <v>88819000</v>
      </c>
      <c r="E60" s="6" t="n">
        <v>93494000</v>
      </c>
    </row>
    <row r="61">
      <c r="A61" s="4" t="inlineStr">
        <is>
          <t>Annual amortization expense</t>
        </is>
      </c>
      <c r="D61" s="6" t="n">
        <v>4700000</v>
      </c>
    </row>
    <row r="62">
      <c r="A62" s="4" t="inlineStr">
        <is>
          <t>Amortization period</t>
        </is>
      </c>
      <c r="D62" s="4" t="inlineStr">
        <is>
          <t>20 years</t>
        </is>
      </c>
    </row>
    <row r="63">
      <c r="A63" s="4" t="inlineStr">
        <is>
          <t>Deferred impairment loss | Escalante Generating Station</t>
        </is>
      </c>
    </row>
    <row r="64">
      <c r="A64" s="3" t="inlineStr">
        <is>
          <t>Regulatory assets and liabilities</t>
        </is>
      </c>
    </row>
    <row r="65">
      <c r="A65" s="4" t="inlineStr">
        <is>
          <t>Impairment loss</t>
        </is>
      </c>
      <c r="D65" s="6" t="n">
        <v>283000000</v>
      </c>
    </row>
    <row r="66">
      <c r="A66" s="4" t="inlineStr">
        <is>
          <t>Impairment loss, impaired assets</t>
        </is>
      </c>
      <c r="D66" s="5" t="n">
        <v>263100000</v>
      </c>
    </row>
    <row r="67">
      <c r="A67" s="4" t="inlineStr">
        <is>
          <t>Impairment loss, other closure costs</t>
        </is>
      </c>
      <c r="D67" s="6" t="n">
        <v>19900000</v>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lectric Plant and Depreciation (Details) - USD ($) $ in Millions</t>
        </is>
      </c>
      <c r="B1" s="2" t="inlineStr">
        <is>
          <t>12 Months Ended</t>
        </is>
      </c>
    </row>
    <row r="2">
      <c r="B2" s="2" t="inlineStr">
        <is>
          <t>Dec. 31, 2020</t>
        </is>
      </c>
      <c r="C2" s="2" t="inlineStr">
        <is>
          <t>Dec. 31, 2019</t>
        </is>
      </c>
      <c r="D2" s="2" t="inlineStr">
        <is>
          <t>Dec. 31, 2018</t>
        </is>
      </c>
    </row>
    <row r="3">
      <c r="A3" s="3" t="inlineStr">
        <is>
          <t>ELECTRIC PLANT AND DEPRECIATION:</t>
        </is>
      </c>
    </row>
    <row r="4">
      <c r="A4" s="4" t="inlineStr">
        <is>
          <t>Interest rates charged during construction (as a percent)</t>
        </is>
      </c>
      <c r="B4" s="4" t="inlineStr">
        <is>
          <t>4.60%</t>
        </is>
      </c>
      <c r="C4" s="4" t="inlineStr">
        <is>
          <t>4.70%</t>
        </is>
      </c>
      <c r="D4" s="4" t="inlineStr">
        <is>
          <t>4.70%</t>
        </is>
      </c>
    </row>
    <row r="5">
      <c r="A5" s="4" t="inlineStr">
        <is>
          <t>Interest capitalized during construction</t>
        </is>
      </c>
      <c r="B5" s="8" t="n">
        <v>6.1</v>
      </c>
      <c r="C5" s="8" t="n">
        <v>8.699999999999999</v>
      </c>
      <c r="D5" s="8" t="n">
        <v>8.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stments in Other Associations (Details) - USD ($)</t>
        </is>
      </c>
      <c r="B1" s="2" t="inlineStr">
        <is>
          <t>12 Months Ended</t>
        </is>
      </c>
    </row>
    <row r="2">
      <c r="B2" s="2" t="inlineStr">
        <is>
          <t>Dec. 31, 2020</t>
        </is>
      </c>
      <c r="C2" s="2" t="inlineStr">
        <is>
          <t>Dec. 31, 2019</t>
        </is>
      </c>
      <c r="D2" s="2" t="inlineStr">
        <is>
          <t>Dec. 31, 2018</t>
        </is>
      </c>
    </row>
    <row r="3">
      <c r="A3" s="3" t="inlineStr">
        <is>
          <t>Investment in other associations</t>
        </is>
      </c>
    </row>
    <row r="4">
      <c r="A4" s="4" t="inlineStr">
        <is>
          <t>Investments in other associations</t>
        </is>
      </c>
      <c r="B4" s="6" t="n">
        <v>162975000</v>
      </c>
      <c r="C4" s="6" t="n">
        <v>161945000</v>
      </c>
    </row>
    <row r="5">
      <c r="A5" s="4" t="inlineStr">
        <is>
          <t>Impairment during the period</t>
        </is>
      </c>
      <c r="B5" s="5" t="n">
        <v>0</v>
      </c>
      <c r="C5" s="5" t="n">
        <v>0</v>
      </c>
      <c r="D5" s="6" t="n">
        <v>0</v>
      </c>
    </row>
    <row r="6">
      <c r="A6" s="4" t="inlineStr">
        <is>
          <t>Basin Electric Power Cooperative</t>
        </is>
      </c>
    </row>
    <row r="7">
      <c r="A7" s="3" t="inlineStr">
        <is>
          <t>Investment in other associations</t>
        </is>
      </c>
    </row>
    <row r="8">
      <c r="A8" s="4" t="inlineStr">
        <is>
          <t>Investments in other associations</t>
        </is>
      </c>
      <c r="B8" s="5" t="n">
        <v>118295000</v>
      </c>
      <c r="C8" s="5" t="n">
        <v>117368000</v>
      </c>
    </row>
    <row r="9">
      <c r="A9" s="4" t="inlineStr">
        <is>
          <t>National Rural Utilities Cooperative Finance Corporation - patronage capital</t>
        </is>
      </c>
    </row>
    <row r="10">
      <c r="A10" s="3" t="inlineStr">
        <is>
          <t>Investment in other associations</t>
        </is>
      </c>
    </row>
    <row r="11">
      <c r="A11" s="4" t="inlineStr">
        <is>
          <t>Investments in other associations</t>
        </is>
      </c>
      <c r="B11" s="5" t="n">
        <v>11933000</v>
      </c>
      <c r="C11" s="5" t="n">
        <v>11761000</v>
      </c>
    </row>
    <row r="12">
      <c r="A12" s="4" t="inlineStr">
        <is>
          <t>National Rural Utilities Cooperative Finance Corporation - capital term certificates</t>
        </is>
      </c>
    </row>
    <row r="13">
      <c r="A13" s="3" t="inlineStr">
        <is>
          <t>Investment in other associations</t>
        </is>
      </c>
    </row>
    <row r="14">
      <c r="A14" s="4" t="inlineStr">
        <is>
          <t>Investments in other associations</t>
        </is>
      </c>
      <c r="B14" s="5" t="n">
        <v>15221000</v>
      </c>
      <c r="C14" s="5" t="n">
        <v>15953000</v>
      </c>
    </row>
    <row r="15">
      <c r="A15" s="4" t="inlineStr">
        <is>
          <t>CoBank, ACB</t>
        </is>
      </c>
    </row>
    <row r="16">
      <c r="A16" s="3" t="inlineStr">
        <is>
          <t>Investment in other associations</t>
        </is>
      </c>
    </row>
    <row r="17">
      <c r="A17" s="4" t="inlineStr">
        <is>
          <t>Investments in other associations</t>
        </is>
      </c>
      <c r="B17" s="5" t="n">
        <v>11141000</v>
      </c>
      <c r="C17" s="5" t="n">
        <v>10201000</v>
      </c>
    </row>
    <row r="18">
      <c r="A18" s="4" t="inlineStr">
        <is>
          <t>Western Fuels Association</t>
        </is>
      </c>
    </row>
    <row r="19">
      <c r="A19" s="3" t="inlineStr">
        <is>
          <t>Investment in other associations</t>
        </is>
      </c>
    </row>
    <row r="20">
      <c r="A20" s="4" t="inlineStr">
        <is>
          <t>Investments in other associations</t>
        </is>
      </c>
      <c r="B20" s="5" t="n">
        <v>2283000</v>
      </c>
      <c r="C20" s="5" t="n">
        <v>2409000</v>
      </c>
    </row>
    <row r="21">
      <c r="A21" s="4" t="inlineStr">
        <is>
          <t>Other</t>
        </is>
      </c>
    </row>
    <row r="22">
      <c r="A22" s="3" t="inlineStr">
        <is>
          <t>Investment in other associations</t>
        </is>
      </c>
    </row>
    <row r="23">
      <c r="A23" s="4" t="inlineStr">
        <is>
          <t>Investments in other associations</t>
        </is>
      </c>
      <c r="B23" s="6" t="n">
        <v>4102000</v>
      </c>
      <c r="C23" s="6" t="n">
        <v>4253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s in and Advances to Coal Mines (Details) - USD ($) $ in Thousands</t>
        </is>
      </c>
      <c r="B1" s="2" t="inlineStr">
        <is>
          <t>Dec. 31, 2020</t>
        </is>
      </c>
      <c r="C1" s="2" t="inlineStr">
        <is>
          <t>Dec. 31, 2019</t>
        </is>
      </c>
    </row>
    <row r="2">
      <c r="A2" s="3" t="inlineStr">
        <is>
          <t>Investments in and advances to coal mines</t>
        </is>
      </c>
    </row>
    <row r="3">
      <c r="A3" s="4" t="inlineStr">
        <is>
          <t>Investments in and advances to coal mines</t>
        </is>
      </c>
      <c r="B3" s="6" t="n">
        <v>2799</v>
      </c>
      <c r="C3" s="6" t="n">
        <v>19681</v>
      </c>
    </row>
    <row r="4">
      <c r="A4" s="4" t="inlineStr">
        <is>
          <t>Trapper Mining</t>
        </is>
      </c>
    </row>
    <row r="5">
      <c r="A5" s="3" t="inlineStr">
        <is>
          <t>Investments in and advances to coal mines</t>
        </is>
      </c>
    </row>
    <row r="6">
      <c r="A6" s="4" t="inlineStr">
        <is>
          <t>Investment in coal mine</t>
        </is>
      </c>
      <c r="B6" s="5" t="n">
        <v>0</v>
      </c>
      <c r="C6" s="5" t="n">
        <v>15881</v>
      </c>
    </row>
    <row r="7">
      <c r="A7" s="4" t="inlineStr">
        <is>
          <t>Dry Fork Mine</t>
        </is>
      </c>
    </row>
    <row r="8">
      <c r="A8" s="3" t="inlineStr">
        <is>
          <t>Investments in and advances to coal mines</t>
        </is>
      </c>
    </row>
    <row r="9">
      <c r="A9" s="4" t="inlineStr">
        <is>
          <t>Advances</t>
        </is>
      </c>
      <c r="B9" s="6" t="n">
        <v>2799</v>
      </c>
      <c r="C9" s="6" t="n">
        <v>3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Cash Equivalents and Restricted Cash and Investments (Details) - USD ($) $ in Thousands</t>
        </is>
      </c>
      <c r="B1" s="2" t="inlineStr">
        <is>
          <t>Dec. 31, 2020</t>
        </is>
      </c>
      <c r="C1" s="2" t="inlineStr">
        <is>
          <t>Mar. 10, 2020</t>
        </is>
      </c>
      <c r="D1" s="2" t="inlineStr">
        <is>
          <t>Dec. 31, 2019</t>
        </is>
      </c>
      <c r="E1" s="2" t="inlineStr">
        <is>
          <t>Dec. 31, 2018</t>
        </is>
      </c>
      <c r="F1" s="2" t="inlineStr">
        <is>
          <t>Dec. 31, 2017</t>
        </is>
      </c>
    </row>
    <row r="2">
      <c r="A2" s="3" t="inlineStr">
        <is>
          <t>Cash, cash equivalents and restricted cash</t>
        </is>
      </c>
    </row>
    <row r="3">
      <c r="A3" s="4" t="inlineStr">
        <is>
          <t>Cash and cash equivalents</t>
        </is>
      </c>
      <c r="B3" s="6" t="n">
        <v>127187</v>
      </c>
      <c r="D3" s="6" t="n">
        <v>83070</v>
      </c>
    </row>
    <row r="4">
      <c r="A4" s="4" t="inlineStr">
        <is>
          <t>Restricted cash and investments - current</t>
        </is>
      </c>
      <c r="B4" s="5" t="n">
        <v>205</v>
      </c>
      <c r="D4" s="5" t="n">
        <v>182</v>
      </c>
    </row>
    <row r="5">
      <c r="A5" s="4" t="inlineStr">
        <is>
          <t>Restricted cash and investments - noncurrent</t>
        </is>
      </c>
      <c r="B5" s="5" t="n">
        <v>4682</v>
      </c>
      <c r="D5" s="5" t="n">
        <v>30516</v>
      </c>
    </row>
    <row r="6">
      <c r="A6" s="4" t="inlineStr">
        <is>
          <t>Cash, cash equivalents and restricted cash and investments</t>
        </is>
      </c>
      <c r="B6" s="6" t="n">
        <v>132074</v>
      </c>
      <c r="D6" s="5" t="n">
        <v>113768</v>
      </c>
      <c r="E6" s="6" t="n">
        <v>127590</v>
      </c>
      <c r="F6" s="6" t="n">
        <v>150965</v>
      </c>
    </row>
    <row r="7">
      <c r="A7" s="4" t="inlineStr">
        <is>
          <t>Internally restricted cash</t>
        </is>
      </c>
      <c r="D7" s="6" t="n">
        <v>25500</v>
      </c>
    </row>
    <row r="8">
      <c r="A8" s="4" t="inlineStr">
        <is>
          <t>Internally restricted cash released</t>
        </is>
      </c>
      <c r="C8" s="6" t="n">
        <v>25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arketable Securities (Details) - USD ($) $ in Thousands</t>
        </is>
      </c>
      <c r="B1" s="2" t="inlineStr">
        <is>
          <t>Dec. 31, 2020</t>
        </is>
      </c>
      <c r="C1" s="2" t="inlineStr">
        <is>
          <t>Dec. 31, 2019</t>
        </is>
      </c>
    </row>
    <row r="2">
      <c r="A2" s="4" t="inlineStr">
        <is>
          <t>Estimated Fair Value | Recurring | Level 1</t>
        </is>
      </c>
    </row>
    <row r="3">
      <c r="A3" s="3" t="inlineStr">
        <is>
          <t>Fair value:</t>
        </is>
      </c>
    </row>
    <row r="4">
      <c r="A4" s="4" t="inlineStr">
        <is>
          <t>Marketable securities</t>
        </is>
      </c>
      <c r="B4" s="6" t="n">
        <v>478</v>
      </c>
      <c r="C4" s="6" t="n">
        <v>654</v>
      </c>
    </row>
    <row r="5">
      <c r="A5" s="4" t="inlineStr">
        <is>
          <t>Estimated Fair Value | Recurring | Level 1 | Other Noncurrent Assets</t>
        </is>
      </c>
    </row>
    <row r="6">
      <c r="A6" s="3" t="inlineStr">
        <is>
          <t>Fair value:</t>
        </is>
      </c>
    </row>
    <row r="7">
      <c r="A7" s="4" t="inlineStr">
        <is>
          <t>Marketable securities</t>
        </is>
      </c>
      <c r="B7" s="5" t="n">
        <v>500</v>
      </c>
      <c r="C7" s="5" t="n">
        <v>700</v>
      </c>
    </row>
    <row r="8">
      <c r="A8" s="4" t="inlineStr">
        <is>
          <t>Principal Amount</t>
        </is>
      </c>
    </row>
    <row r="9">
      <c r="A9" s="3" t="inlineStr">
        <is>
          <t>Fair value:</t>
        </is>
      </c>
    </row>
    <row r="10">
      <c r="A10" s="4" t="inlineStr">
        <is>
          <t>Marketable securities</t>
        </is>
      </c>
      <c r="B10" s="6" t="n">
        <v>491</v>
      </c>
      <c r="C10" s="6" t="n">
        <v>7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0</t>
        </is>
      </c>
      <c r="C1" s="2" t="inlineStr">
        <is>
          <t>Dec. 31, 2019</t>
        </is>
      </c>
    </row>
    <row r="2">
      <c r="A2" s="3" t="inlineStr">
        <is>
          <t>INVENTORIES:</t>
        </is>
      </c>
    </row>
    <row r="3">
      <c r="A3" s="4" t="inlineStr">
        <is>
          <t>Coal inventory</t>
        </is>
      </c>
      <c r="B3" s="6" t="n">
        <v>55762</v>
      </c>
      <c r="C3" s="6" t="n">
        <v>50191</v>
      </c>
    </row>
    <row r="4">
      <c r="A4" s="4" t="inlineStr">
        <is>
          <t>Owned Generating Stations</t>
        </is>
      </c>
    </row>
    <row r="5">
      <c r="A5" s="3" t="inlineStr">
        <is>
          <t>INVENTORIES:</t>
        </is>
      </c>
    </row>
    <row r="6">
      <c r="A6" s="4" t="inlineStr">
        <is>
          <t>Coal inventory</t>
        </is>
      </c>
      <c r="B6" s="5" t="n">
        <v>24200</v>
      </c>
      <c r="C6" s="6" t="n">
        <v>21400</v>
      </c>
    </row>
    <row r="7">
      <c r="A7" s="4" t="inlineStr">
        <is>
          <t>LIFO inventory liquidation</t>
        </is>
      </c>
      <c r="B7" s="6" t="n">
        <v>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Deferred Charges (Details) - USD ($) $ in Thousands</t>
        </is>
      </c>
      <c r="B1" s="2" t="inlineStr">
        <is>
          <t>Dec. 31, 2020</t>
        </is>
      </c>
      <c r="C1" s="2" t="inlineStr">
        <is>
          <t>Dec. 31, 2019</t>
        </is>
      </c>
    </row>
    <row r="2">
      <c r="A2" s="3" t="inlineStr">
        <is>
          <t>Accounting Policies [Abstract]</t>
        </is>
      </c>
    </row>
    <row r="3">
      <c r="A3" s="4" t="inlineStr">
        <is>
          <t>Preliminary surveys and investigations</t>
        </is>
      </c>
      <c r="B3" s="6" t="n">
        <v>12886</v>
      </c>
      <c r="C3" s="6" t="n">
        <v>21261</v>
      </c>
    </row>
    <row r="4">
      <c r="A4" s="4" t="inlineStr">
        <is>
          <t>Advances to operating agents of jointly owned facilities</t>
        </is>
      </c>
      <c r="B4" s="5" t="n">
        <v>2071</v>
      </c>
      <c r="C4" s="5" t="n">
        <v>3917</v>
      </c>
    </row>
    <row r="5">
      <c r="A5" s="4" t="inlineStr">
        <is>
          <t>Operating lease right-of-use assets</t>
        </is>
      </c>
      <c r="B5" s="5" t="n">
        <v>7985</v>
      </c>
      <c r="C5" s="5" t="n">
        <v>7622</v>
      </c>
    </row>
    <row r="6">
      <c r="A6" s="4" t="inlineStr">
        <is>
          <t>Other</t>
        </is>
      </c>
      <c r="B6" s="5" t="n">
        <v>10704</v>
      </c>
      <c r="C6" s="5" t="n">
        <v>9872</v>
      </c>
    </row>
    <row r="7">
      <c r="A7" s="4" t="inlineStr">
        <is>
          <t>Total other deferred charges</t>
        </is>
      </c>
      <c r="B7" s="6" t="n">
        <v>33646</v>
      </c>
      <c r="C7" s="6" t="n">
        <v>426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ther Deferred Credits and Other Liabilities (Details) - USD ($) $ in Thousands</t>
        </is>
      </c>
      <c r="B1" s="2" t="inlineStr">
        <is>
          <t>12 Months Ended</t>
        </is>
      </c>
    </row>
    <row r="2">
      <c r="B2" s="2" t="inlineStr">
        <is>
          <t>Dec. 31, 2020</t>
        </is>
      </c>
      <c r="C2" s="2" t="inlineStr">
        <is>
          <t>Dec. 31, 2019</t>
        </is>
      </c>
    </row>
    <row r="3">
      <c r="A3" s="3" t="inlineStr">
        <is>
          <t>Deferred credits and other liabilities</t>
        </is>
      </c>
    </row>
    <row r="4">
      <c r="A4" s="4" t="inlineStr">
        <is>
          <t>Transmission easements</t>
        </is>
      </c>
      <c r="B4" s="6" t="n">
        <v>19983</v>
      </c>
      <c r="C4" s="6" t="n">
        <v>20549</v>
      </c>
    </row>
    <row r="5">
      <c r="A5" s="4" t="inlineStr">
        <is>
          <t>Operating lease liabilities - noncurrent</t>
        </is>
      </c>
      <c r="B5" s="5" t="n">
        <v>1590</v>
      </c>
      <c r="C5" s="5" t="n">
        <v>1846</v>
      </c>
    </row>
    <row r="6">
      <c r="A6" s="4" t="inlineStr">
        <is>
          <t>Contract liabilities (unearned revenue) - noncurrent</t>
        </is>
      </c>
      <c r="B6" s="5" t="n">
        <v>3702</v>
      </c>
      <c r="C6" s="5" t="n">
        <v>4217</v>
      </c>
    </row>
    <row r="7">
      <c r="A7" s="4" t="inlineStr">
        <is>
          <t>Customer deposits</t>
        </is>
      </c>
      <c r="B7" s="5" t="n">
        <v>7712</v>
      </c>
      <c r="C7" s="5" t="n">
        <v>3015</v>
      </c>
    </row>
    <row r="8">
      <c r="A8" s="4" t="inlineStr">
        <is>
          <t>Financial liabilities - reclamation</t>
        </is>
      </c>
      <c r="B8" s="5" t="n">
        <v>12081</v>
      </c>
      <c r="C8" s="5" t="n">
        <v>12091</v>
      </c>
    </row>
    <row r="9">
      <c r="A9" s="4" t="inlineStr">
        <is>
          <t>Other</t>
        </is>
      </c>
      <c r="B9" s="5" t="n">
        <v>9532</v>
      </c>
      <c r="C9" s="5" t="n">
        <v>14681</v>
      </c>
    </row>
    <row r="10">
      <c r="A10" s="4" t="inlineStr">
        <is>
          <t>Total other deferred credits and other liabilities</t>
        </is>
      </c>
      <c r="B10" s="5" t="n">
        <v>54600</v>
      </c>
      <c r="C10" s="6" t="n">
        <v>56399</v>
      </c>
    </row>
    <row r="11">
      <c r="A11" s="4" t="inlineStr">
        <is>
          <t>Transmission Right of Way Easements</t>
        </is>
      </c>
    </row>
    <row r="12">
      <c r="A12" s="3" t="inlineStr">
        <is>
          <t>Deferred credits and other liabilities</t>
        </is>
      </c>
    </row>
    <row r="13">
      <c r="A13" s="4" t="inlineStr">
        <is>
          <t>Total due for easement right of way</t>
        </is>
      </c>
      <c r="B13" s="6" t="n">
        <v>3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24" customWidth="1" min="5" max="5"/>
  </cols>
  <sheetData>
    <row r="1">
      <c r="A1" s="1" t="inlineStr">
        <is>
          <t>Consolidated Statements of Equity - USD ($) $ in Thousands</t>
        </is>
      </c>
      <c r="B1" s="2" t="inlineStr">
        <is>
          <t>Total</t>
        </is>
      </c>
      <c r="C1" s="2" t="inlineStr">
        <is>
          <t>Patronage capital</t>
        </is>
      </c>
      <c r="D1" s="2" t="inlineStr">
        <is>
          <t>Accumulated other comprehensive income (loss)</t>
        </is>
      </c>
      <c r="E1" s="2" t="inlineStr">
        <is>
          <t>Noncontrolling interest</t>
        </is>
      </c>
    </row>
    <row r="2">
      <c r="A2" s="4" t="inlineStr">
        <is>
          <t>Equity at beginning of period at Dec. 31, 2017</t>
        </is>
      </c>
      <c r="C2" s="6" t="n">
        <v>1003020</v>
      </c>
      <c r="D2" s="6" t="n">
        <v>-210</v>
      </c>
      <c r="E2" s="6" t="n">
        <v>111295</v>
      </c>
    </row>
    <row r="3">
      <c r="A3" s="3" t="inlineStr">
        <is>
          <t>Change in Equity</t>
        </is>
      </c>
    </row>
    <row r="4">
      <c r="A4" s="4" t="inlineStr">
        <is>
          <t>Net margins attributable to the Association</t>
        </is>
      </c>
      <c r="B4" s="6" t="n">
        <v>42734</v>
      </c>
      <c r="C4" s="5" t="n">
        <v>42734</v>
      </c>
    </row>
    <row r="5">
      <c r="A5" s="4" t="inlineStr">
        <is>
          <t>Retirement of patronage capital</t>
        </is>
      </c>
      <c r="C5" s="5" t="n">
        <v>-30000</v>
      </c>
    </row>
    <row r="6">
      <c r="A6" s="4" t="inlineStr">
        <is>
          <t>Unrecognized actuarial gain (loss) on postretirement benefit obligation</t>
        </is>
      </c>
      <c r="B6" s="5" t="n">
        <v>456</v>
      </c>
      <c r="D6" s="5" t="n">
        <v>456</v>
      </c>
    </row>
    <row r="7">
      <c r="A7" s="4" t="inlineStr">
        <is>
          <t>Reclassification of unrealized gain on securities available for sale included in net margin</t>
        </is>
      </c>
      <c r="B7" s="5" t="n">
        <v>-159</v>
      </c>
      <c r="D7" s="5" t="n">
        <v>-159</v>
      </c>
    </row>
    <row r="8">
      <c r="A8" s="4" t="inlineStr">
        <is>
          <t>Reclassification adjustment for actuarial (gain) loss on postretirement benefit obligation included in net margin</t>
        </is>
      </c>
      <c r="D8" s="5" t="n">
        <v>288</v>
      </c>
    </row>
    <row r="9">
      <c r="A9" s="4" t="inlineStr">
        <is>
          <t>Unrecognized prior service cost</t>
        </is>
      </c>
      <c r="B9" s="5" t="n">
        <v>0</v>
      </c>
      <c r="D9" s="5" t="n">
        <v>0</v>
      </c>
    </row>
    <row r="10">
      <c r="A10" s="4" t="inlineStr">
        <is>
          <t>Net comprehensive income attributable to noncontrolling interest</t>
        </is>
      </c>
      <c r="B10" s="5" t="n">
        <v>-3287</v>
      </c>
      <c r="E10" s="5" t="n">
        <v>3287</v>
      </c>
    </row>
    <row r="11">
      <c r="A11" s="4" t="inlineStr">
        <is>
          <t>Equity distribution to noncontrolling interest</t>
        </is>
      </c>
      <c r="E11" s="5" t="n">
        <v>-4413</v>
      </c>
    </row>
    <row r="12">
      <c r="A12" s="4" t="inlineStr">
        <is>
          <t>Equity at end of period at Dec. 31, 2018</t>
        </is>
      </c>
      <c r="B12" s="5" t="n">
        <v>1126298</v>
      </c>
      <c r="C12" s="5" t="n">
        <v>1015754</v>
      </c>
      <c r="D12" s="5" t="n">
        <v>375</v>
      </c>
      <c r="E12" s="5" t="n">
        <v>110169</v>
      </c>
    </row>
    <row r="13">
      <c r="A13" s="3" t="inlineStr">
        <is>
          <t>Change in Equity</t>
        </is>
      </c>
    </row>
    <row r="14">
      <c r="A14" s="4" t="inlineStr">
        <is>
          <t>Net margins attributable to the Association</t>
        </is>
      </c>
      <c r="B14" s="5" t="n">
        <v>45309</v>
      </c>
      <c r="C14" s="5" t="n">
        <v>45309</v>
      </c>
    </row>
    <row r="15">
      <c r="A15" s="4" t="inlineStr">
        <is>
          <t>Retirement of patronage capital</t>
        </is>
      </c>
      <c r="C15" s="5" t="n">
        <v>-30000</v>
      </c>
    </row>
    <row r="16">
      <c r="A16" s="4" t="inlineStr">
        <is>
          <t>Unrecognized actuarial gain (loss) on postretirement benefit obligation</t>
        </is>
      </c>
      <c r="B16" s="5" t="n">
        <v>-1341</v>
      </c>
      <c r="D16" s="5" t="n">
        <v>-1341</v>
      </c>
    </row>
    <row r="17">
      <c r="A17" s="4" t="inlineStr">
        <is>
          <t>Reclassification of unrealized gain on securities available for sale included in net margin</t>
        </is>
      </c>
      <c r="B17" s="5" t="n">
        <v>0</v>
      </c>
      <c r="D17" s="5" t="n">
        <v>0</v>
      </c>
    </row>
    <row r="18">
      <c r="A18" s="4" t="inlineStr">
        <is>
          <t>Reclassification adjustment for actuarial (gain) loss on postretirement benefit obligation included in net margin</t>
        </is>
      </c>
      <c r="D18" s="5" t="n">
        <v>-338</v>
      </c>
    </row>
    <row r="19">
      <c r="A19" s="4" t="inlineStr">
        <is>
          <t>Unrecognized prior service cost</t>
        </is>
      </c>
      <c r="B19" s="5" t="n">
        <v>-214</v>
      </c>
      <c r="D19" s="5" t="n">
        <v>-214</v>
      </c>
    </row>
    <row r="20">
      <c r="A20" s="4" t="inlineStr">
        <is>
          <t>Net comprehensive income attributable to noncontrolling interest</t>
        </is>
      </c>
      <c r="B20" s="5" t="n">
        <v>-4354</v>
      </c>
      <c r="E20" s="5" t="n">
        <v>4354</v>
      </c>
    </row>
    <row r="21">
      <c r="A21" s="4" t="inlineStr">
        <is>
          <t>Equity distribution to noncontrolling interest</t>
        </is>
      </c>
      <c r="E21" s="5" t="n">
        <v>-2806</v>
      </c>
    </row>
    <row r="22">
      <c r="A22" s="4" t="inlineStr">
        <is>
          <t>Equity at end of period at Dec. 31, 2019</t>
        </is>
      </c>
      <c r="B22" s="5" t="n">
        <v>1141262</v>
      </c>
      <c r="C22" s="5" t="n">
        <v>1031063</v>
      </c>
      <c r="D22" s="5" t="n">
        <v>-1518</v>
      </c>
      <c r="E22" s="5" t="n">
        <v>111717</v>
      </c>
    </row>
    <row r="23">
      <c r="A23" s="3" t="inlineStr">
        <is>
          <t>Change in Equity</t>
        </is>
      </c>
    </row>
    <row r="24">
      <c r="A24" s="4" t="inlineStr">
        <is>
          <t>Net margins attributable to the Association</t>
        </is>
      </c>
      <c r="B24" s="5" t="n">
        <v>25121</v>
      </c>
      <c r="C24" s="5" t="n">
        <v>25121</v>
      </c>
    </row>
    <row r="25">
      <c r="A25" s="4" t="inlineStr">
        <is>
          <t>Retirement of patronage capital</t>
        </is>
      </c>
      <c r="C25" s="5" t="n">
        <v>-77665</v>
      </c>
    </row>
    <row r="26">
      <c r="A26" s="4" t="inlineStr">
        <is>
          <t>Unrecognized actuarial gain (loss) on postretirement benefit obligation</t>
        </is>
      </c>
      <c r="B26" s="5" t="n">
        <v>1332</v>
      </c>
      <c r="D26" s="5" t="n">
        <v>1332</v>
      </c>
    </row>
    <row r="27">
      <c r="A27" s="4" t="inlineStr">
        <is>
          <t>Reclassification of unrealized gain on securities available for sale included in net margin</t>
        </is>
      </c>
      <c r="B27" s="5" t="n">
        <v>0</v>
      </c>
      <c r="D27" s="5" t="n">
        <v>0</v>
      </c>
    </row>
    <row r="28">
      <c r="A28" s="4" t="inlineStr">
        <is>
          <t>Reclassification adjustment for actuarial (gain) loss on postretirement benefit obligation included in net margin</t>
        </is>
      </c>
      <c r="D28" s="5" t="n">
        <v>1845</v>
      </c>
    </row>
    <row r="29">
      <c r="A29" s="4" t="inlineStr">
        <is>
          <t>Unrecognized prior service cost</t>
        </is>
      </c>
      <c r="B29" s="5" t="n">
        <v>-7373</v>
      </c>
      <c r="D29" s="5" t="n">
        <v>-7373</v>
      </c>
    </row>
    <row r="30">
      <c r="A30" s="4" t="inlineStr">
        <is>
          <t>Net comprehensive income attributable to noncontrolling interest</t>
        </is>
      </c>
      <c r="B30" s="5" t="n">
        <v>-5590</v>
      </c>
      <c r="E30" s="5" t="n">
        <v>5590</v>
      </c>
    </row>
    <row r="31">
      <c r="A31" s="4" t="inlineStr">
        <is>
          <t>Equity distribution to noncontrolling interest</t>
        </is>
      </c>
      <c r="E31" s="5" t="n">
        <v>-2456</v>
      </c>
    </row>
    <row r="32">
      <c r="A32" s="4" t="inlineStr">
        <is>
          <t>Equity at end of period at Dec. 31, 2020</t>
        </is>
      </c>
      <c r="B32" s="6" t="n">
        <v>1087656</v>
      </c>
      <c r="C32" s="6" t="n">
        <v>978519</v>
      </c>
      <c r="D32" s="6" t="n">
        <v>-5714</v>
      </c>
      <c r="E32" s="6" t="n">
        <v>1148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8" customWidth="1" min="2" max="2"/>
  </cols>
  <sheetData>
    <row r="1">
      <c r="A1" s="1" t="inlineStr">
        <is>
          <t>SUMMARY OF SIGNIFICANT ACCOUNTING POLICIES - Other Operating Revenue (Details)</t>
        </is>
      </c>
      <c r="B1" s="2" t="inlineStr">
        <is>
          <t>12 Months Ended</t>
        </is>
      </c>
    </row>
    <row r="2">
      <c r="B2" s="2" t="inlineStr">
        <is>
          <t>Dec. 31, 2020item</t>
        </is>
      </c>
    </row>
    <row r="3">
      <c r="A3" s="3" t="inlineStr">
        <is>
          <t>Accounting Policies [Abstract]</t>
        </is>
      </c>
    </row>
    <row r="4">
      <c r="A4" s="4" t="inlineStr">
        <is>
          <t>Number of non-utility members from whom other operating revenue is received</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change Power (Details) - Accounts Payable - Interchange Power - USD ($) $ in Millions</t>
        </is>
      </c>
      <c r="B1" s="2" t="inlineStr">
        <is>
          <t>12 Months Ended</t>
        </is>
      </c>
    </row>
    <row r="2">
      <c r="B2" s="2" t="inlineStr">
        <is>
          <t>Dec. 31, 2020</t>
        </is>
      </c>
      <c r="C2" s="2" t="inlineStr">
        <is>
          <t>Dec. 31, 2019</t>
        </is>
      </c>
      <c r="D2" s="2" t="inlineStr">
        <is>
          <t>Dec. 31, 2018</t>
        </is>
      </c>
    </row>
    <row r="3">
      <c r="A3" s="3" t="inlineStr">
        <is>
          <t>INTERCHANGE POWER:</t>
        </is>
      </c>
    </row>
    <row r="4">
      <c r="A4" s="4" t="inlineStr">
        <is>
          <t>Interchange liability</t>
        </is>
      </c>
      <c r="B4" s="8" t="n">
        <v>2.2</v>
      </c>
      <c r="C4" s="8" t="n">
        <v>1.6</v>
      </c>
    </row>
    <row r="5">
      <c r="A5" s="4" t="inlineStr">
        <is>
          <t>Purchased Power Expense</t>
        </is>
      </c>
    </row>
    <row r="6">
      <c r="A6" s="3" t="inlineStr">
        <is>
          <t>INTERCHANGE POWER:</t>
        </is>
      </c>
    </row>
    <row r="7">
      <c r="A7" s="4" t="inlineStr">
        <is>
          <t>Net interchange activity, credit (expense)</t>
        </is>
      </c>
      <c r="B7" s="8" t="n">
        <v>0.1</v>
      </c>
      <c r="C7" s="8" t="n">
        <v>0.4</v>
      </c>
      <c r="D7" s="8" t="n">
        <v>-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Electric Plant (Details) - USD ($) $ in Thousands</t>
        </is>
      </c>
      <c r="B1" s="2" t="inlineStr">
        <is>
          <t>12 Months Ended</t>
        </is>
      </c>
    </row>
    <row r="2">
      <c r="B2" s="2" t="inlineStr">
        <is>
          <t>Dec. 31, 2020</t>
        </is>
      </c>
      <c r="C2" s="2" t="inlineStr">
        <is>
          <t>Dec. 31, 2019</t>
        </is>
      </c>
    </row>
    <row r="3">
      <c r="A3" s="3" t="inlineStr">
        <is>
          <t>Electric Plant</t>
        </is>
      </c>
    </row>
    <row r="4">
      <c r="A4" s="4" t="inlineStr">
        <is>
          <t>Plant in service (at cost)</t>
        </is>
      </c>
      <c r="B4" s="6" t="n">
        <v>6254652</v>
      </c>
      <c r="C4" s="6" t="n">
        <v>6090392</v>
      </c>
    </row>
    <row r="5">
      <c r="A5" s="4" t="inlineStr">
        <is>
          <t>Accumulated depreciation</t>
        </is>
      </c>
      <c r="B5" s="5" t="n">
        <v>-2991393</v>
      </c>
      <c r="C5" s="5" t="n">
        <v>-2641470</v>
      </c>
    </row>
    <row r="6">
      <c r="A6" s="4" t="inlineStr">
        <is>
          <t>Construction work in progress</t>
        </is>
      </c>
      <c r="B6" s="5" t="n">
        <v>89447</v>
      </c>
      <c r="C6" s="5" t="n">
        <v>164924</v>
      </c>
    </row>
    <row r="7">
      <c r="A7" s="4" t="inlineStr">
        <is>
          <t>Net electric plant</t>
        </is>
      </c>
      <c r="B7" s="5" t="n">
        <v>3352706</v>
      </c>
      <c r="C7" s="5" t="n">
        <v>3613846</v>
      </c>
    </row>
    <row r="8">
      <c r="A8" s="4" t="inlineStr">
        <is>
          <t>Electric Plant</t>
        </is>
      </c>
    </row>
    <row r="9">
      <c r="A9" s="3" t="inlineStr">
        <is>
          <t>Electric Plant</t>
        </is>
      </c>
    </row>
    <row r="10">
      <c r="A10" s="4" t="inlineStr">
        <is>
          <t>Plant in service (at cost)</t>
        </is>
      </c>
      <c r="B10" s="5" t="n">
        <v>6254652</v>
      </c>
      <c r="C10" s="5" t="n">
        <v>6090392</v>
      </c>
    </row>
    <row r="11">
      <c r="A11" s="4" t="inlineStr">
        <is>
          <t>Accumulated depreciation</t>
        </is>
      </c>
      <c r="B11" s="5" t="n">
        <v>-2991393</v>
      </c>
      <c r="C11" s="5" t="n">
        <v>-2641470</v>
      </c>
    </row>
    <row r="12">
      <c r="A12" s="4" t="inlineStr">
        <is>
          <t>Net Book Value</t>
        </is>
      </c>
      <c r="B12" s="5" t="n">
        <v>3263259</v>
      </c>
      <c r="C12" s="5" t="n">
        <v>3448922</v>
      </c>
    </row>
    <row r="13">
      <c r="A13" s="4" t="inlineStr">
        <is>
          <t>Construction work in progress</t>
        </is>
      </c>
      <c r="B13" s="5" t="n">
        <v>89447</v>
      </c>
      <c r="C13" s="5" t="n">
        <v>164924</v>
      </c>
    </row>
    <row r="14">
      <c r="A14" s="4" t="inlineStr">
        <is>
          <t>Net electric plant</t>
        </is>
      </c>
      <c r="B14" s="5" t="n">
        <v>3352706</v>
      </c>
      <c r="C14" s="5" t="n">
        <v>3613846</v>
      </c>
    </row>
    <row r="15">
      <c r="A15" s="4" t="inlineStr">
        <is>
          <t>Generation plant</t>
        </is>
      </c>
    </row>
    <row r="16">
      <c r="A16" s="3" t="inlineStr">
        <is>
          <t>Electric Plant</t>
        </is>
      </c>
    </row>
    <row r="17">
      <c r="A17" s="4" t="inlineStr">
        <is>
          <t>Plant in service (at cost)</t>
        </is>
      </c>
      <c r="B17" s="5" t="n">
        <v>3691021</v>
      </c>
      <c r="C17" s="5" t="n">
        <v>3681886</v>
      </c>
    </row>
    <row r="18">
      <c r="A18" s="4" t="inlineStr">
        <is>
          <t>Accumulated depreciation</t>
        </is>
      </c>
      <c r="B18" s="5" t="n">
        <v>-1898984</v>
      </c>
      <c r="C18" s="5" t="n">
        <v>-1599528</v>
      </c>
    </row>
    <row r="19">
      <c r="A19" s="4" t="inlineStr">
        <is>
          <t>Net Book Value</t>
        </is>
      </c>
      <c r="B19" s="6" t="n">
        <v>1792037</v>
      </c>
      <c r="C19" s="6" t="n">
        <v>2082358</v>
      </c>
    </row>
    <row r="20">
      <c r="A20" s="4" t="inlineStr">
        <is>
          <t>Generation plant | Minimum</t>
        </is>
      </c>
    </row>
    <row r="21">
      <c r="A21" s="3" t="inlineStr">
        <is>
          <t>Electric Plant</t>
        </is>
      </c>
    </row>
    <row r="22">
      <c r="A22" s="4" t="inlineStr">
        <is>
          <t>Annual Depreciation Rate (as a percent)</t>
        </is>
      </c>
      <c r="B22" s="4" t="inlineStr">
        <is>
          <t>0.89%</t>
        </is>
      </c>
      <c r="C22" s="4" t="inlineStr">
        <is>
          <t>0.89%</t>
        </is>
      </c>
    </row>
    <row r="23">
      <c r="A23" s="4" t="inlineStr">
        <is>
          <t>Generation plant | Maximum</t>
        </is>
      </c>
    </row>
    <row r="24">
      <c r="A24" s="3" t="inlineStr">
        <is>
          <t>Electric Plant</t>
        </is>
      </c>
    </row>
    <row r="25">
      <c r="A25" s="4" t="inlineStr">
        <is>
          <t>Annual Depreciation Rate (as a percent)</t>
        </is>
      </c>
      <c r="B25" s="4" t="inlineStr">
        <is>
          <t>6.27%</t>
        </is>
      </c>
      <c r="C25" s="4" t="inlineStr">
        <is>
          <t>6.27%</t>
        </is>
      </c>
    </row>
    <row r="26">
      <c r="A26" s="4" t="inlineStr">
        <is>
          <t>Transmission plant</t>
        </is>
      </c>
    </row>
    <row r="27">
      <c r="A27" s="3" t="inlineStr">
        <is>
          <t>Electric Plant</t>
        </is>
      </c>
    </row>
    <row r="28">
      <c r="A28" s="4" t="inlineStr">
        <is>
          <t>Plant in service (at cost)</t>
        </is>
      </c>
      <c r="B28" s="6" t="n">
        <v>1820994</v>
      </c>
      <c r="C28" s="6" t="n">
        <v>1679534</v>
      </c>
    </row>
    <row r="29">
      <c r="A29" s="4" t="inlineStr">
        <is>
          <t>Accumulated depreciation</t>
        </is>
      </c>
      <c r="B29" s="5" t="n">
        <v>-627330</v>
      </c>
      <c r="C29" s="5" t="n">
        <v>-600740</v>
      </c>
    </row>
    <row r="30">
      <c r="A30" s="4" t="inlineStr">
        <is>
          <t>Net Book Value</t>
        </is>
      </c>
      <c r="B30" s="6" t="n">
        <v>1193664</v>
      </c>
      <c r="C30" s="6" t="n">
        <v>1078794</v>
      </c>
    </row>
    <row r="31">
      <c r="A31" s="4" t="inlineStr">
        <is>
          <t>Transmission plant | Minimum</t>
        </is>
      </c>
    </row>
    <row r="32">
      <c r="A32" s="3" t="inlineStr">
        <is>
          <t>Electric Plant</t>
        </is>
      </c>
    </row>
    <row r="33">
      <c r="A33" s="4" t="inlineStr">
        <is>
          <t>Annual Depreciation Rate (as a percent)</t>
        </is>
      </c>
      <c r="B33" s="4" t="inlineStr">
        <is>
          <t>1.11%</t>
        </is>
      </c>
      <c r="C33" s="4" t="inlineStr">
        <is>
          <t>1.11%</t>
        </is>
      </c>
    </row>
    <row r="34">
      <c r="A34" s="4" t="inlineStr">
        <is>
          <t>Transmission plant | Maximum</t>
        </is>
      </c>
    </row>
    <row r="35">
      <c r="A35" s="3" t="inlineStr">
        <is>
          <t>Electric Plant</t>
        </is>
      </c>
    </row>
    <row r="36">
      <c r="A36" s="4" t="inlineStr">
        <is>
          <t>Annual Depreciation Rate (as a percent)</t>
        </is>
      </c>
      <c r="B36" s="4" t="inlineStr">
        <is>
          <t>2.09%</t>
        </is>
      </c>
      <c r="C36" s="4" t="inlineStr">
        <is>
          <t>2.09%</t>
        </is>
      </c>
    </row>
    <row r="37">
      <c r="A37" s="4" t="inlineStr">
        <is>
          <t>General plant</t>
        </is>
      </c>
    </row>
    <row r="38">
      <c r="A38" s="3" t="inlineStr">
        <is>
          <t>Electric Plant</t>
        </is>
      </c>
    </row>
    <row r="39">
      <c r="A39" s="4" t="inlineStr">
        <is>
          <t>Plant in service (at cost)</t>
        </is>
      </c>
      <c r="B39" s="6" t="n">
        <v>490850</v>
      </c>
      <c r="C39" s="6" t="n">
        <v>472592</v>
      </c>
    </row>
    <row r="40">
      <c r="A40" s="4" t="inlineStr">
        <is>
          <t>Accumulated depreciation</t>
        </is>
      </c>
      <c r="B40" s="5" t="n">
        <v>-341440</v>
      </c>
      <c r="C40" s="5" t="n">
        <v>-321304</v>
      </c>
    </row>
    <row r="41">
      <c r="A41" s="4" t="inlineStr">
        <is>
          <t>Net Book Value</t>
        </is>
      </c>
      <c r="B41" s="6" t="n">
        <v>149410</v>
      </c>
      <c r="C41" s="6" t="n">
        <v>151288</v>
      </c>
    </row>
    <row r="42">
      <c r="A42" s="4" t="inlineStr">
        <is>
          <t>General plant | Minimum</t>
        </is>
      </c>
    </row>
    <row r="43">
      <c r="A43" s="3" t="inlineStr">
        <is>
          <t>Electric Plant</t>
        </is>
      </c>
    </row>
    <row r="44">
      <c r="A44" s="4" t="inlineStr">
        <is>
          <t>Annual Depreciation Rate (as a percent)</t>
        </is>
      </c>
      <c r="B44" s="4" t="inlineStr">
        <is>
          <t>1.46%</t>
        </is>
      </c>
      <c r="C44" s="4" t="inlineStr">
        <is>
          <t>1.46%</t>
        </is>
      </c>
    </row>
    <row r="45">
      <c r="A45" s="4" t="inlineStr">
        <is>
          <t>General plant | Maximum</t>
        </is>
      </c>
    </row>
    <row r="46">
      <c r="A46" s="3" t="inlineStr">
        <is>
          <t>Electric Plant</t>
        </is>
      </c>
    </row>
    <row r="47">
      <c r="A47" s="4" t="inlineStr">
        <is>
          <t>Annual Depreciation Rate (as a percent)</t>
        </is>
      </c>
      <c r="B47" s="4" t="inlineStr">
        <is>
          <t>9.53%</t>
        </is>
      </c>
      <c r="C47" s="4" t="inlineStr">
        <is>
          <t>9.53%</t>
        </is>
      </c>
    </row>
    <row r="48">
      <c r="A48" s="4" t="inlineStr">
        <is>
          <t>Other</t>
        </is>
      </c>
    </row>
    <row r="49">
      <c r="A49" s="3" t="inlineStr">
        <is>
          <t>Electric Plant</t>
        </is>
      </c>
    </row>
    <row r="50">
      <c r="A50" s="4" t="inlineStr">
        <is>
          <t>Plant in service (at cost)</t>
        </is>
      </c>
      <c r="B50" s="6" t="n">
        <v>251787</v>
      </c>
      <c r="C50" s="6" t="n">
        <v>256380</v>
      </c>
    </row>
    <row r="51">
      <c r="A51" s="4" t="inlineStr">
        <is>
          <t>Accumulated depreciation</t>
        </is>
      </c>
      <c r="B51" s="5" t="n">
        <v>-123639</v>
      </c>
      <c r="C51" s="5" t="n">
        <v>-119898</v>
      </c>
    </row>
    <row r="52">
      <c r="A52" s="4" t="inlineStr">
        <is>
          <t>Net Book Value</t>
        </is>
      </c>
      <c r="B52" s="6" t="n">
        <v>128148</v>
      </c>
      <c r="C52" s="6" t="n">
        <v>136482</v>
      </c>
    </row>
    <row r="53">
      <c r="A53" s="4" t="inlineStr">
        <is>
          <t>Other | Minimum</t>
        </is>
      </c>
    </row>
    <row r="54">
      <c r="A54" s="3" t="inlineStr">
        <is>
          <t>Electric Plant</t>
        </is>
      </c>
    </row>
    <row r="55">
      <c r="A55" s="4" t="inlineStr">
        <is>
          <t>Annual Depreciation Rate (as a percent)</t>
        </is>
      </c>
      <c r="B55" s="4" t="inlineStr">
        <is>
          <t>2.75%</t>
        </is>
      </c>
      <c r="C55" s="4" t="inlineStr">
        <is>
          <t>2.75%</t>
        </is>
      </c>
    </row>
    <row r="56">
      <c r="A56" s="4" t="inlineStr">
        <is>
          <t>Other | Maximum</t>
        </is>
      </c>
    </row>
    <row r="57">
      <c r="A57" s="3" t="inlineStr">
        <is>
          <t>Electric Plant</t>
        </is>
      </c>
    </row>
    <row r="58">
      <c r="A58" s="4" t="inlineStr">
        <is>
          <t>Annual Depreciation Rate (as a percent)</t>
        </is>
      </c>
      <c r="B58" s="4" t="inlineStr">
        <is>
          <t>10.00%</t>
        </is>
      </c>
      <c r="C58" s="4" t="inlineStr">
        <is>
          <t>1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Construction Commitments (Details) - Electric Plant - Construction Commitments $ in Millions</t>
        </is>
      </c>
      <c r="B1" s="2" t="inlineStr">
        <is>
          <t>Dec. 31, 2020USD ($)</t>
        </is>
      </c>
    </row>
    <row r="2">
      <c r="A2" s="3" t="inlineStr">
        <is>
          <t>COMMITMENTS AND CONTINGENCIES</t>
        </is>
      </c>
    </row>
    <row r="3">
      <c r="A3" s="4" t="inlineStr">
        <is>
          <t>Total obligation</t>
        </is>
      </c>
      <c r="B3" s="8" t="n">
        <v>18.6</v>
      </c>
    </row>
    <row r="4">
      <c r="A4" s="3" t="inlineStr">
        <is>
          <t>Future commitments</t>
        </is>
      </c>
    </row>
    <row r="5">
      <c r="A5" s="4" t="inlineStr">
        <is>
          <t>2021</t>
        </is>
      </c>
      <c r="B5" s="7" t="n">
        <v>9.5</v>
      </c>
    </row>
    <row r="6">
      <c r="A6" s="4" t="inlineStr">
        <is>
          <t>2022</t>
        </is>
      </c>
      <c r="B6" s="7" t="n">
        <v>5.8</v>
      </c>
    </row>
    <row r="7">
      <c r="A7" s="4" t="inlineStr">
        <is>
          <t>2023</t>
        </is>
      </c>
      <c r="B7" s="8" t="n">
        <v>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Jointly Owned Facilities (Details) $ in Thousands</t>
        </is>
      </c>
      <c r="B1" s="2" t="inlineStr">
        <is>
          <t>Dec. 31, 2020USD ($)</t>
        </is>
      </c>
    </row>
    <row r="2">
      <c r="A2" s="3" t="inlineStr">
        <is>
          <t>Jointly owned facilities</t>
        </is>
      </c>
    </row>
    <row r="3">
      <c r="A3" s="4" t="inlineStr">
        <is>
          <t>Electric Plant in Service</t>
        </is>
      </c>
      <c r="B3" s="6" t="n">
        <v>882450</v>
      </c>
    </row>
    <row r="4">
      <c r="A4" s="4" t="inlineStr">
        <is>
          <t>Accumulated Depreciation</t>
        </is>
      </c>
      <c r="B4" s="5" t="n">
        <v>554158</v>
      </c>
    </row>
    <row r="5">
      <c r="A5" s="4" t="inlineStr">
        <is>
          <t>Construction Work In Progress</t>
        </is>
      </c>
      <c r="B5" s="6" t="n">
        <v>3428</v>
      </c>
    </row>
    <row r="6">
      <c r="A6" s="4" t="inlineStr">
        <is>
          <t>Yampa</t>
        </is>
      </c>
    </row>
    <row r="7">
      <c r="A7" s="3" t="inlineStr">
        <is>
          <t>Jointly owned facilities</t>
        </is>
      </c>
    </row>
    <row r="8">
      <c r="A8" s="4" t="inlineStr">
        <is>
          <t>Tri-State share (as a percent)</t>
        </is>
      </c>
      <c r="B8" s="4" t="inlineStr">
        <is>
          <t>24.00%</t>
        </is>
      </c>
    </row>
    <row r="9">
      <c r="A9" s="4" t="inlineStr">
        <is>
          <t>Electric Plant in Service</t>
        </is>
      </c>
      <c r="B9" s="6" t="n">
        <v>395265</v>
      </c>
    </row>
    <row r="10">
      <c r="A10" s="4" t="inlineStr">
        <is>
          <t>Accumulated Depreciation</t>
        </is>
      </c>
      <c r="B10" s="5" t="n">
        <v>251621</v>
      </c>
    </row>
    <row r="11">
      <c r="A11" s="4" t="inlineStr">
        <is>
          <t>Construction Work In Progress</t>
        </is>
      </c>
      <c r="B11" s="6" t="n">
        <v>643</v>
      </c>
    </row>
    <row r="12">
      <c r="A12" s="4" t="inlineStr">
        <is>
          <t>MBPP</t>
        </is>
      </c>
    </row>
    <row r="13">
      <c r="A13" s="3" t="inlineStr">
        <is>
          <t>Jointly owned facilities</t>
        </is>
      </c>
    </row>
    <row r="14">
      <c r="A14" s="4" t="inlineStr">
        <is>
          <t>Tri-State share (as a percent)</t>
        </is>
      </c>
      <c r="B14" s="4" t="inlineStr">
        <is>
          <t>27.13%</t>
        </is>
      </c>
    </row>
    <row r="15">
      <c r="A15" s="4" t="inlineStr">
        <is>
          <t>Electric Plant in Service</t>
        </is>
      </c>
      <c r="B15" s="6" t="n">
        <v>487185</v>
      </c>
    </row>
    <row r="16">
      <c r="A16" s="4" t="inlineStr">
        <is>
          <t>Accumulated Depreciation</t>
        </is>
      </c>
      <c r="B16" s="5" t="n">
        <v>302537</v>
      </c>
    </row>
    <row r="17">
      <c r="A17" s="4" t="inlineStr">
        <is>
          <t>Construction Work In Progress</t>
        </is>
      </c>
      <c r="B17" s="6" t="n">
        <v>27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PLANT AND EQUIPMENT - Other Plant (Details) - USD ($) $ in Thousands</t>
        </is>
      </c>
      <c r="B1" s="2" t="inlineStr">
        <is>
          <t>Dec. 31, 2020</t>
        </is>
      </c>
      <c r="C1" s="2" t="inlineStr">
        <is>
          <t>Dec. 31, 2019</t>
        </is>
      </c>
    </row>
    <row r="2">
      <c r="A2" s="3" t="inlineStr">
        <is>
          <t>Other Plant Assets</t>
        </is>
      </c>
    </row>
    <row r="3">
      <c r="A3" s="4" t="inlineStr">
        <is>
          <t>Other plant assets</t>
        </is>
      </c>
      <c r="B3" s="6" t="n">
        <v>456924</v>
      </c>
      <c r="C3" s="6" t="n">
        <v>409051</v>
      </c>
    </row>
    <row r="4">
      <c r="A4" s="4" t="inlineStr">
        <is>
          <t>Less allowances for depreciation, amortization and depletion</t>
        </is>
      </c>
      <c r="B4" s="5" t="n">
        <v>-133012</v>
      </c>
      <c r="C4" s="5" t="n">
        <v>-113607</v>
      </c>
    </row>
    <row r="5">
      <c r="A5" s="4" t="inlineStr">
        <is>
          <t>Net other plant</t>
        </is>
      </c>
      <c r="B5" s="5" t="n">
        <v>323912</v>
      </c>
      <c r="C5" s="5" t="n">
        <v>295444</v>
      </c>
    </row>
    <row r="6">
      <c r="A6" s="4" t="inlineStr">
        <is>
          <t>Mine assets</t>
        </is>
      </c>
    </row>
    <row r="7">
      <c r="A7" s="3" t="inlineStr">
        <is>
          <t>Other Plant Assets</t>
        </is>
      </c>
    </row>
    <row r="8">
      <c r="A8" s="4" t="inlineStr">
        <is>
          <t>Less allowances for depreciation, amortization and depletion</t>
        </is>
      </c>
      <c r="B8" s="5" t="n">
        <v>-132730</v>
      </c>
      <c r="C8" s="5" t="n">
        <v>-106337</v>
      </c>
    </row>
    <row r="9">
      <c r="A9" s="4" t="inlineStr">
        <is>
          <t>Net other plant</t>
        </is>
      </c>
      <c r="B9" s="5" t="n">
        <v>321397</v>
      </c>
      <c r="C9" s="5" t="n">
        <v>290070</v>
      </c>
    </row>
    <row r="10">
      <c r="A10" s="4" t="inlineStr">
        <is>
          <t>Mine assets | Colowyo Mine</t>
        </is>
      </c>
    </row>
    <row r="11">
      <c r="A11" s="3" t="inlineStr">
        <is>
          <t>Other Plant Assets</t>
        </is>
      </c>
    </row>
    <row r="12">
      <c r="A12" s="4" t="inlineStr">
        <is>
          <t>Other plant assets</t>
        </is>
      </c>
      <c r="B12" s="5" t="n">
        <v>415739</v>
      </c>
      <c r="C12" s="5" t="n">
        <v>356612</v>
      </c>
    </row>
    <row r="13">
      <c r="A13" s="4" t="inlineStr">
        <is>
          <t>Mine assets | New Horizon Mine</t>
        </is>
      </c>
    </row>
    <row r="14">
      <c r="A14" s="3" t="inlineStr">
        <is>
          <t>Other Plant Assets</t>
        </is>
      </c>
    </row>
    <row r="15">
      <c r="A15" s="4" t="inlineStr">
        <is>
          <t>Other plant assets</t>
        </is>
      </c>
      <c r="B15" s="5" t="n">
        <v>38388</v>
      </c>
      <c r="C15" s="5" t="n">
        <v>38949</v>
      </c>
    </row>
    <row r="16">
      <c r="A16" s="4" t="inlineStr">
        <is>
          <t>Mine assets | Fort Union Mine</t>
        </is>
      </c>
    </row>
    <row r="17">
      <c r="A17" s="3" t="inlineStr">
        <is>
          <t>Other Plant Assets</t>
        </is>
      </c>
    </row>
    <row r="18">
      <c r="A18" s="4" t="inlineStr">
        <is>
          <t>Other plant assets</t>
        </is>
      </c>
      <c r="B18" s="5" t="n">
        <v>0</v>
      </c>
      <c r="C18" s="5" t="n">
        <v>846</v>
      </c>
    </row>
    <row r="19">
      <c r="A19" s="4" t="inlineStr">
        <is>
          <t>Non-utility assets</t>
        </is>
      </c>
    </row>
    <row r="20">
      <c r="A20" s="3" t="inlineStr">
        <is>
          <t>Other Plant Assets</t>
        </is>
      </c>
    </row>
    <row r="21">
      <c r="A21" s="4" t="inlineStr">
        <is>
          <t>Other plant assets</t>
        </is>
      </c>
      <c r="B21" s="5" t="n">
        <v>2797</v>
      </c>
      <c r="C21" s="5" t="n">
        <v>12644</v>
      </c>
    </row>
    <row r="22">
      <c r="A22" s="4" t="inlineStr">
        <is>
          <t>Less allowances for depreciation, amortization and depletion</t>
        </is>
      </c>
      <c r="B22" s="5" t="n">
        <v>-282</v>
      </c>
      <c r="C22" s="5" t="n">
        <v>-7270</v>
      </c>
    </row>
    <row r="23">
      <c r="A23" s="4" t="inlineStr">
        <is>
          <t>Net other plant</t>
        </is>
      </c>
      <c r="B23" s="6" t="n">
        <v>2515</v>
      </c>
      <c r="C23" s="6" t="n">
        <v>5374</v>
      </c>
    </row>
    <row r="24">
      <c r="A24" s="4" t="inlineStr">
        <is>
          <t>Elk Ridge</t>
        </is>
      </c>
    </row>
    <row r="25">
      <c r="A25" s="3" t="inlineStr">
        <is>
          <t>Other Plant Assets</t>
        </is>
      </c>
    </row>
    <row r="26">
      <c r="A26" s="4" t="inlineStr">
        <is>
          <t>Ownership interest held by parent (as a percent)</t>
        </is>
      </c>
      <c r="B26"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AND ENVIRONMENTAL RECLAMATION OBLIGATIONS (Details) - USD ($) $ in Thousands</t>
        </is>
      </c>
      <c r="B1" s="2" t="inlineStr">
        <is>
          <t>12 Months Ended</t>
        </is>
      </c>
    </row>
    <row r="2">
      <c r="B2" s="2" t="inlineStr">
        <is>
          <t>Dec. 31, 2020</t>
        </is>
      </c>
      <c r="C2" s="2" t="inlineStr">
        <is>
          <t>Dec. 31, 2019</t>
        </is>
      </c>
    </row>
    <row r="3">
      <c r="A3" s="3" t="inlineStr">
        <is>
          <t>Aggregate carrying amounts of asset retirement obligations</t>
        </is>
      </c>
    </row>
    <row r="4">
      <c r="A4" s="4" t="inlineStr">
        <is>
          <t>Obligations at beginning of period</t>
        </is>
      </c>
      <c r="B4" s="6" t="n">
        <v>78914</v>
      </c>
      <c r="C4" s="6" t="n">
        <v>56772</v>
      </c>
    </row>
    <row r="5">
      <c r="A5" s="4" t="inlineStr">
        <is>
          <t>Liabilities incurred</t>
        </is>
      </c>
      <c r="B5" s="5" t="n">
        <v>2527</v>
      </c>
      <c r="C5" s="5" t="n">
        <v>23290</v>
      </c>
    </row>
    <row r="6">
      <c r="A6" s="4" t="inlineStr">
        <is>
          <t>Liabilities settled</t>
        </is>
      </c>
      <c r="B6" s="5" t="n">
        <v>-3689</v>
      </c>
      <c r="C6" s="5" t="n">
        <v>-1090</v>
      </c>
    </row>
    <row r="7">
      <c r="A7" s="4" t="inlineStr">
        <is>
          <t>Accretion expense</t>
        </is>
      </c>
      <c r="B7" s="5" t="n">
        <v>2506</v>
      </c>
      <c r="C7" s="5" t="n">
        <v>2863</v>
      </c>
    </row>
    <row r="8">
      <c r="A8" s="4" t="inlineStr">
        <is>
          <t>Change in cash flow estimate</t>
        </is>
      </c>
      <c r="B8" s="5" t="n">
        <v>57831</v>
      </c>
      <c r="C8" s="5" t="n">
        <v>-2921</v>
      </c>
    </row>
    <row r="9">
      <c r="A9" s="4" t="inlineStr">
        <is>
          <t>Total obligations at end of period</t>
        </is>
      </c>
      <c r="B9" s="5" t="n">
        <v>138089</v>
      </c>
      <c r="C9" s="5" t="n">
        <v>78914</v>
      </c>
    </row>
    <row r="10">
      <c r="A10" s="4" t="inlineStr">
        <is>
          <t>Less current obligations at end of period</t>
        </is>
      </c>
      <c r="B10" s="5" t="n">
        <v>-11044</v>
      </c>
      <c r="C10" s="5" t="n">
        <v>-2460</v>
      </c>
    </row>
    <row r="11">
      <c r="A11" s="4" t="inlineStr">
        <is>
          <t>Long-term obligations at end of period</t>
        </is>
      </c>
      <c r="B11" s="6" t="n">
        <v>127045</v>
      </c>
      <c r="C11" s="6" t="n">
        <v>764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SSET RETIREMENT AND ENVIRONMENTAL RECLAMATION OBLIGATIONS - Narrative (Details) $ in Millions</t>
        </is>
      </c>
      <c r="B1" s="2" t="inlineStr">
        <is>
          <t>12 Months Ended</t>
        </is>
      </c>
    </row>
    <row r="2">
      <c r="B2" s="2" t="inlineStr">
        <is>
          <t>Dec. 31, 2020USD ($)</t>
        </is>
      </c>
    </row>
    <row r="3">
      <c r="A3" s="4" t="inlineStr">
        <is>
          <t>Colowyo Mine</t>
        </is>
      </c>
    </row>
    <row r="4">
      <c r="A4" s="4" t="inlineStr">
        <is>
          <t>Additional environmental reclamation obligation liability</t>
        </is>
      </c>
      <c r="B4" s="8" t="n">
        <v>59.5</v>
      </c>
    </row>
    <row r="5">
      <c r="A5" s="4" t="inlineStr">
        <is>
          <t>New Horizon Mine</t>
        </is>
      </c>
    </row>
    <row r="6">
      <c r="A6" s="4" t="inlineStr">
        <is>
          <t>Additional environmental reclamation obligation liability</t>
        </is>
      </c>
      <c r="B6" s="8" t="n">
        <v>2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TRACT ASSETS AND CONTRACT LIABILITIES (Details) - USD ($)</t>
        </is>
      </c>
      <c r="B1" s="2" t="inlineStr">
        <is>
          <t>12 Months Ended</t>
        </is>
      </c>
    </row>
    <row r="2">
      <c r="B2" s="2" t="inlineStr">
        <is>
          <t>Dec. 31, 2020</t>
        </is>
      </c>
      <c r="C2" s="2" t="inlineStr">
        <is>
          <t>Dec. 31, 2019</t>
        </is>
      </c>
    </row>
    <row r="3">
      <c r="A3" s="3" t="inlineStr">
        <is>
          <t>Contract assets</t>
        </is>
      </c>
    </row>
    <row r="4">
      <c r="A4" s="4" t="inlineStr">
        <is>
          <t>Contract assets</t>
        </is>
      </c>
      <c r="B4" s="6" t="n">
        <v>0</v>
      </c>
      <c r="C4" s="6" t="n">
        <v>0</v>
      </c>
    </row>
    <row r="5">
      <c r="A5" s="3" t="inlineStr">
        <is>
          <t>Accounts receivable</t>
        </is>
      </c>
    </row>
    <row r="6">
      <c r="A6" s="4" t="inlineStr">
        <is>
          <t>Accounts receivable—Members</t>
        </is>
      </c>
      <c r="B6" s="5" t="n">
        <v>96637000</v>
      </c>
      <c r="C6" s="5" t="n">
        <v>105371000</v>
      </c>
    </row>
    <row r="7">
      <c r="A7" s="4" t="inlineStr">
        <is>
          <t>Other accounts receivable</t>
        </is>
      </c>
      <c r="B7" s="5" t="n">
        <v>20570000</v>
      </c>
      <c r="C7" s="5" t="n">
        <v>28039000</v>
      </c>
    </row>
    <row r="8">
      <c r="A8" s="3" t="inlineStr">
        <is>
          <t>Contract liabilities</t>
        </is>
      </c>
    </row>
    <row r="9">
      <c r="A9" s="4" t="inlineStr">
        <is>
          <t>Contract liabilities (unearned revenue)</t>
        </is>
      </c>
      <c r="B9" s="5" t="n">
        <v>6025000</v>
      </c>
      <c r="C9" s="5" t="n">
        <v>7041000</v>
      </c>
    </row>
    <row r="10">
      <c r="A10" s="4" t="inlineStr">
        <is>
          <t>Other accounts receivable - trade</t>
        </is>
      </c>
    </row>
    <row r="11">
      <c r="A11" s="3" t="inlineStr">
        <is>
          <t>Accounts receivable</t>
        </is>
      </c>
    </row>
    <row r="12">
      <c r="A12" s="4" t="inlineStr">
        <is>
          <t>Other accounts receivable</t>
        </is>
      </c>
      <c r="B12" s="5" t="n">
        <v>15016000</v>
      </c>
      <c r="C12" s="5" t="n">
        <v>25355000</v>
      </c>
    </row>
    <row r="13">
      <c r="A13" s="4" t="inlineStr">
        <is>
          <t>Other accounts receivable - trade | Non-member electric sales</t>
        </is>
      </c>
    </row>
    <row r="14">
      <c r="A14" s="3" t="inlineStr">
        <is>
          <t>Accounts receivable</t>
        </is>
      </c>
    </row>
    <row r="15">
      <c r="A15" s="4" t="inlineStr">
        <is>
          <t>Other accounts receivable</t>
        </is>
      </c>
      <c r="B15" s="5" t="n">
        <v>5231000</v>
      </c>
      <c r="C15" s="5" t="n">
        <v>4727000</v>
      </c>
    </row>
    <row r="16">
      <c r="A16" s="4" t="inlineStr">
        <is>
          <t>Other accounts receivable - trade | Other</t>
        </is>
      </c>
    </row>
    <row r="17">
      <c r="A17" s="3" t="inlineStr">
        <is>
          <t>Accounts receivable</t>
        </is>
      </c>
    </row>
    <row r="18">
      <c r="A18" s="4" t="inlineStr">
        <is>
          <t>Other accounts receivable</t>
        </is>
      </c>
      <c r="B18" s="5" t="n">
        <v>9785000</v>
      </c>
      <c r="C18" s="5" t="n">
        <v>20628000</v>
      </c>
    </row>
    <row r="19">
      <c r="A19" s="4" t="inlineStr">
        <is>
          <t>Other accounts receivable - nontrade</t>
        </is>
      </c>
    </row>
    <row r="20">
      <c r="A20" s="3" t="inlineStr">
        <is>
          <t>Accounts receivable</t>
        </is>
      </c>
    </row>
    <row r="21">
      <c r="A21" s="4" t="inlineStr">
        <is>
          <t>Other accounts receivable</t>
        </is>
      </c>
      <c r="B21" s="5" t="n">
        <v>5554000</v>
      </c>
      <c r="C21" s="6" t="n">
        <v>2684000</v>
      </c>
    </row>
    <row r="22">
      <c r="A22" s="4" t="inlineStr">
        <is>
          <t>Other operating revenue</t>
        </is>
      </c>
    </row>
    <row r="23">
      <c r="A23" s="3" t="inlineStr">
        <is>
          <t>Contract liabilities</t>
        </is>
      </c>
    </row>
    <row r="24">
      <c r="A24" s="4" t="inlineStr">
        <is>
          <t>Contract liabilities recognized</t>
        </is>
      </c>
      <c r="B24" s="6" t="n">
        <v>12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Dec. 31, 2020</t>
        </is>
      </c>
      <c r="C1" s="2" t="inlineStr">
        <is>
          <t>Dec. 31, 2019</t>
        </is>
      </c>
    </row>
    <row r="2">
      <c r="A2" s="3" t="inlineStr">
        <is>
          <t>Long-term debt, components</t>
        </is>
      </c>
    </row>
    <row r="3">
      <c r="A3" s="4" t="inlineStr">
        <is>
          <t>Total debt</t>
        </is>
      </c>
      <c r="B3" s="6" t="n">
        <v>3308715</v>
      </c>
      <c r="C3" s="6" t="n">
        <v>3166472</v>
      </c>
    </row>
    <row r="4">
      <c r="A4" s="4" t="inlineStr">
        <is>
          <t>Less debt issuance costs</t>
        </is>
      </c>
      <c r="B4" s="5" t="n">
        <v>-25590</v>
      </c>
      <c r="C4" s="5" t="n">
        <v>-27412</v>
      </c>
    </row>
    <row r="5">
      <c r="A5" s="4" t="inlineStr">
        <is>
          <t>Less debt discounts</t>
        </is>
      </c>
      <c r="B5" s="5" t="n">
        <v>-9659</v>
      </c>
      <c r="C5" s="5" t="n">
        <v>-9906</v>
      </c>
    </row>
    <row r="6">
      <c r="A6" s="4" t="inlineStr">
        <is>
          <t>Plus debt premiums</t>
        </is>
      </c>
      <c r="B6" s="5" t="n">
        <v>14302</v>
      </c>
      <c r="C6" s="5" t="n">
        <v>15752</v>
      </c>
    </row>
    <row r="7">
      <c r="A7" s="4" t="inlineStr">
        <is>
          <t>Total debt adjusted for debt issuance costs, discounts and premiums</t>
        </is>
      </c>
      <c r="B7" s="5" t="n">
        <v>3287768</v>
      </c>
      <c r="C7" s="5" t="n">
        <v>3144906</v>
      </c>
    </row>
    <row r="8">
      <c r="A8" s="4" t="inlineStr">
        <is>
          <t>Less current maturities</t>
        </is>
      </c>
      <c r="B8" s="5" t="n">
        <v>-87587</v>
      </c>
      <c r="C8" s="5" t="n">
        <v>-81555</v>
      </c>
    </row>
    <row r="9">
      <c r="A9" s="4" t="inlineStr">
        <is>
          <t>Long-term debt</t>
        </is>
      </c>
      <c r="B9" s="5" t="n">
        <v>3200181</v>
      </c>
      <c r="C9" s="5" t="n">
        <v>3063351</v>
      </c>
    </row>
    <row r="10">
      <c r="A10" s="4" t="inlineStr">
        <is>
          <t>3.66% to 8.08% CFC, due through 2028</t>
        </is>
      </c>
    </row>
    <row r="11">
      <c r="A11" s="3" t="inlineStr">
        <is>
          <t>Long-term debt, components</t>
        </is>
      </c>
    </row>
    <row r="12">
      <c r="A12" s="4" t="inlineStr">
        <is>
          <t>Total debt</t>
        </is>
      </c>
      <c r="B12" s="6" t="n">
        <v>115583</v>
      </c>
      <c r="C12" s="5" t="n">
        <v>73859</v>
      </c>
    </row>
    <row r="13">
      <c r="A13" s="4" t="inlineStr">
        <is>
          <t>3.66% to 8.08% CFC, due through 2028 | Minimum</t>
        </is>
      </c>
    </row>
    <row r="14">
      <c r="A14" s="3" t="inlineStr">
        <is>
          <t>Interest rate terms</t>
        </is>
      </c>
    </row>
    <row r="15">
      <c r="A15" s="4" t="inlineStr">
        <is>
          <t>Stated interest rate (as a percent)</t>
        </is>
      </c>
      <c r="B15" s="4" t="inlineStr">
        <is>
          <t>3.66%</t>
        </is>
      </c>
    </row>
    <row r="16">
      <c r="A16" s="4" t="inlineStr">
        <is>
          <t>3.66% to 8.08% CFC, due through 2028 | Maximum</t>
        </is>
      </c>
    </row>
    <row r="17">
      <c r="A17" s="3" t="inlineStr">
        <is>
          <t>Interest rate terms</t>
        </is>
      </c>
    </row>
    <row r="18">
      <c r="A18" s="4" t="inlineStr">
        <is>
          <t>Stated interest rate (as a percent)</t>
        </is>
      </c>
      <c r="B18" s="4" t="inlineStr">
        <is>
          <t>8.08%</t>
        </is>
      </c>
    </row>
    <row r="19">
      <c r="A19" s="4" t="inlineStr">
        <is>
          <t>2.63% to 6.17% CoBank, ACB, due through 2042</t>
        </is>
      </c>
    </row>
    <row r="20">
      <c r="A20" s="3" t="inlineStr">
        <is>
          <t>Long-term debt, components</t>
        </is>
      </c>
    </row>
    <row r="21">
      <c r="A21" s="4" t="inlineStr">
        <is>
          <t>Total debt</t>
        </is>
      </c>
      <c r="B21" s="6" t="n">
        <v>220704</v>
      </c>
      <c r="C21" s="5" t="n">
        <v>235900</v>
      </c>
    </row>
    <row r="22">
      <c r="A22" s="4" t="inlineStr">
        <is>
          <t>2.63% to 6.17% CoBank, ACB, due through 2042 | Minimum</t>
        </is>
      </c>
    </row>
    <row r="23">
      <c r="A23" s="3" t="inlineStr">
        <is>
          <t>Interest rate terms</t>
        </is>
      </c>
    </row>
    <row r="24">
      <c r="A24" s="4" t="inlineStr">
        <is>
          <t>Stated interest rate (as a percent)</t>
        </is>
      </c>
      <c r="B24" s="4" t="inlineStr">
        <is>
          <t>2.63%</t>
        </is>
      </c>
    </row>
    <row r="25">
      <c r="A25" s="4" t="inlineStr">
        <is>
          <t>2.63% to 6.17% CoBank, ACB, due through 2042 | Maximum</t>
        </is>
      </c>
    </row>
    <row r="26">
      <c r="A26" s="3" t="inlineStr">
        <is>
          <t>Interest rate terms</t>
        </is>
      </c>
    </row>
    <row r="27">
      <c r="A27" s="4" t="inlineStr">
        <is>
          <t>Stated interest rate (as a percent)</t>
        </is>
      </c>
      <c r="B27" s="4" t="inlineStr">
        <is>
          <t>4.43%</t>
        </is>
      </c>
    </row>
    <row r="28">
      <c r="A28" s="4" t="inlineStr">
        <is>
          <t>First Mortgage Obligations, Series 2017A , Tranche 1, 3.34%, due through 2029</t>
        </is>
      </c>
    </row>
    <row r="29">
      <c r="A29" s="3" t="inlineStr">
        <is>
          <t>Long-term debt, components</t>
        </is>
      </c>
    </row>
    <row r="30">
      <c r="A30" s="4" t="inlineStr">
        <is>
          <t>Total debt</t>
        </is>
      </c>
      <c r="B30" s="6" t="n">
        <v>60000</v>
      </c>
      <c r="C30" s="5" t="n">
        <v>60000</v>
      </c>
    </row>
    <row r="31">
      <c r="A31" s="3" t="inlineStr">
        <is>
          <t>Interest rate terms</t>
        </is>
      </c>
    </row>
    <row r="32">
      <c r="A32" s="4" t="inlineStr">
        <is>
          <t>Stated interest rate (as a percent)</t>
        </is>
      </c>
      <c r="B32" s="4" t="inlineStr">
        <is>
          <t>3.34%</t>
        </is>
      </c>
    </row>
    <row r="33">
      <c r="A33" s="4" t="inlineStr">
        <is>
          <t>First Mortgage Obligations, Series 2017A , Tranche 2, 3.39%, due through 2029 [Member]</t>
        </is>
      </c>
    </row>
    <row r="34">
      <c r="A34" s="3" t="inlineStr">
        <is>
          <t>Long-term debt, components</t>
        </is>
      </c>
    </row>
    <row r="35">
      <c r="A35" s="4" t="inlineStr">
        <is>
          <t>Total debt</t>
        </is>
      </c>
      <c r="B35" s="6" t="n">
        <v>60000</v>
      </c>
      <c r="C35" s="5" t="n">
        <v>60000</v>
      </c>
    </row>
    <row r="36">
      <c r="A36" s="3" t="inlineStr">
        <is>
          <t>Interest rate terms</t>
        </is>
      </c>
    </row>
    <row r="37">
      <c r="A37" s="4" t="inlineStr">
        <is>
          <t>Stated interest rate (as a percent)</t>
        </is>
      </c>
      <c r="B37" s="4" t="inlineStr">
        <is>
          <t>3.39%</t>
        </is>
      </c>
    </row>
    <row r="38">
      <c r="A38" s="4" t="inlineStr">
        <is>
          <t>First Mortgage Bonds, Series 2016A, 4.25% due 2046</t>
        </is>
      </c>
    </row>
    <row r="39">
      <c r="A39" s="3" t="inlineStr">
        <is>
          <t>Long-term debt, components</t>
        </is>
      </c>
    </row>
    <row r="40">
      <c r="A40" s="4" t="inlineStr">
        <is>
          <t>Total debt</t>
        </is>
      </c>
      <c r="B40" s="6" t="n">
        <v>250000</v>
      </c>
      <c r="C40" s="5" t="n">
        <v>250000</v>
      </c>
    </row>
    <row r="41">
      <c r="A41" s="3" t="inlineStr">
        <is>
          <t>Interest rate terms</t>
        </is>
      </c>
    </row>
    <row r="42">
      <c r="A42" s="4" t="inlineStr">
        <is>
          <t>Stated interest rate (as a percent)</t>
        </is>
      </c>
      <c r="B42" s="4" t="inlineStr">
        <is>
          <t>4.25%</t>
        </is>
      </c>
    </row>
    <row r="43">
      <c r="A43" s="4" t="inlineStr">
        <is>
          <t>First Mortgage Bonds, Series 2014E-1, 3.70% due 2024</t>
        </is>
      </c>
    </row>
    <row r="44">
      <c r="A44" s="3" t="inlineStr">
        <is>
          <t>Long-term debt, components</t>
        </is>
      </c>
    </row>
    <row r="45">
      <c r="A45" s="4" t="inlineStr">
        <is>
          <t>Total debt</t>
        </is>
      </c>
      <c r="B45" s="6" t="n">
        <v>250000</v>
      </c>
      <c r="C45" s="5" t="n">
        <v>250000</v>
      </c>
    </row>
    <row r="46">
      <c r="A46" s="3" t="inlineStr">
        <is>
          <t>Interest rate terms</t>
        </is>
      </c>
    </row>
    <row r="47">
      <c r="A47" s="4" t="inlineStr">
        <is>
          <t>Stated interest rate (as a percent)</t>
        </is>
      </c>
      <c r="B47" s="4" t="inlineStr">
        <is>
          <t>3.70%</t>
        </is>
      </c>
    </row>
    <row r="48">
      <c r="A48" s="4" t="inlineStr">
        <is>
          <t>First Mortgage Bonds, Series 2014E-2, 4.70% due 2044</t>
        </is>
      </c>
    </row>
    <row r="49">
      <c r="A49" s="3" t="inlineStr">
        <is>
          <t>Long-term debt, components</t>
        </is>
      </c>
    </row>
    <row r="50">
      <c r="A50" s="4" t="inlineStr">
        <is>
          <t>Total debt</t>
        </is>
      </c>
      <c r="B50" s="6" t="n">
        <v>250000</v>
      </c>
      <c r="C50" s="5" t="n">
        <v>250000</v>
      </c>
    </row>
    <row r="51">
      <c r="A51" s="3" t="inlineStr">
        <is>
          <t>Interest rate terms</t>
        </is>
      </c>
    </row>
    <row r="52">
      <c r="A52" s="4" t="inlineStr">
        <is>
          <t>Stated interest rate (as a percent)</t>
        </is>
      </c>
      <c r="B52" s="4" t="inlineStr">
        <is>
          <t>4.70%</t>
        </is>
      </c>
    </row>
    <row r="53">
      <c r="A53" s="4" t="inlineStr">
        <is>
          <t>First Mortgage Bonds, Series 2010A, 6.00% due 2040</t>
        </is>
      </c>
    </row>
    <row r="54">
      <c r="A54" s="3" t="inlineStr">
        <is>
          <t>Long-term debt, components</t>
        </is>
      </c>
    </row>
    <row r="55">
      <c r="A55" s="4" t="inlineStr">
        <is>
          <t>Total debt</t>
        </is>
      </c>
      <c r="B55" s="6" t="n">
        <v>500000</v>
      </c>
      <c r="C55" s="5" t="n">
        <v>500000</v>
      </c>
    </row>
    <row r="56">
      <c r="A56" s="3" t="inlineStr">
        <is>
          <t>Interest rate terms</t>
        </is>
      </c>
    </row>
    <row r="57">
      <c r="A57" s="4" t="inlineStr">
        <is>
          <t>Stated interest rate (as a percent)</t>
        </is>
      </c>
      <c r="B57" s="4" t="inlineStr">
        <is>
          <t>6.00%</t>
        </is>
      </c>
    </row>
    <row r="58">
      <c r="A58" s="4" t="inlineStr">
        <is>
          <t>First Mortgage Obligation, Series 2014B, Tranche 1, 3.90%, due through 2033</t>
        </is>
      </c>
    </row>
    <row r="59">
      <c r="A59" s="3" t="inlineStr">
        <is>
          <t>Long-term debt, components</t>
        </is>
      </c>
    </row>
    <row r="60">
      <c r="A60" s="4" t="inlineStr">
        <is>
          <t>Total debt</t>
        </is>
      </c>
      <c r="B60" s="6" t="n">
        <v>180000</v>
      </c>
      <c r="C60" s="5" t="n">
        <v>180000</v>
      </c>
    </row>
    <row r="61">
      <c r="A61" s="3" t="inlineStr">
        <is>
          <t>Interest rate terms</t>
        </is>
      </c>
    </row>
    <row r="62">
      <c r="A62" s="4" t="inlineStr">
        <is>
          <t>Stated interest rate (as a percent)</t>
        </is>
      </c>
      <c r="B62" s="4" t="inlineStr">
        <is>
          <t>3.90%</t>
        </is>
      </c>
    </row>
    <row r="63">
      <c r="A63" s="4" t="inlineStr">
        <is>
          <t>First Mortgage Obligation Series 2014B, Tranche 2, 4.30%, due through 2039</t>
        </is>
      </c>
    </row>
    <row r="64">
      <c r="A64" s="3" t="inlineStr">
        <is>
          <t>Long-term debt, components</t>
        </is>
      </c>
    </row>
    <row r="65">
      <c r="A65" s="4" t="inlineStr">
        <is>
          <t>Total debt</t>
        </is>
      </c>
      <c r="B65" s="6" t="n">
        <v>20000</v>
      </c>
      <c r="C65" s="5" t="n">
        <v>20000</v>
      </c>
    </row>
    <row r="66">
      <c r="A66" s="3" t="inlineStr">
        <is>
          <t>Interest rate terms</t>
        </is>
      </c>
    </row>
    <row r="67">
      <c r="A67" s="4" t="inlineStr">
        <is>
          <t>Stated interest rate (as a percent)</t>
        </is>
      </c>
      <c r="B67" s="4" t="inlineStr">
        <is>
          <t>4.30%</t>
        </is>
      </c>
    </row>
    <row r="68">
      <c r="A68" s="4" t="inlineStr">
        <is>
          <t>First Mortgage Obligation Series 2014B, Tranche 3, 4.45%, due through 2045</t>
        </is>
      </c>
    </row>
    <row r="69">
      <c r="A69" s="3" t="inlineStr">
        <is>
          <t>Long-term debt, components</t>
        </is>
      </c>
    </row>
    <row r="70">
      <c r="A70" s="4" t="inlineStr">
        <is>
          <t>Total debt</t>
        </is>
      </c>
      <c r="B70" s="6" t="n">
        <v>550000</v>
      </c>
      <c r="C70" s="5" t="n">
        <v>550000</v>
      </c>
    </row>
    <row r="71">
      <c r="A71" s="3" t="inlineStr">
        <is>
          <t>Interest rate terms</t>
        </is>
      </c>
    </row>
    <row r="72">
      <c r="A72" s="4" t="inlineStr">
        <is>
          <t>Stated interest rate (as a percent)</t>
        </is>
      </c>
      <c r="B72" s="4" t="inlineStr">
        <is>
          <t>4.45%</t>
        </is>
      </c>
    </row>
    <row r="73">
      <c r="A73" s="4" t="inlineStr">
        <is>
          <t>First Mortgage Obligation, Series 2009C, Tranche 2, 6.31%, due through 2021</t>
        </is>
      </c>
    </row>
    <row r="74">
      <c r="A74" s="3" t="inlineStr">
        <is>
          <t>Long-term debt, components</t>
        </is>
      </c>
    </row>
    <row r="75">
      <c r="A75" s="4" t="inlineStr">
        <is>
          <t>Total debt</t>
        </is>
      </c>
      <c r="B75" s="6" t="n">
        <v>22000</v>
      </c>
      <c r="C75" s="5" t="n">
        <v>44000</v>
      </c>
    </row>
    <row r="76">
      <c r="A76" s="3" t="inlineStr">
        <is>
          <t>Interest rate terms</t>
        </is>
      </c>
    </row>
    <row r="77">
      <c r="A77" s="4" t="inlineStr">
        <is>
          <t>Stated interest rate (as a percent)</t>
        </is>
      </c>
      <c r="B77" s="4" t="inlineStr">
        <is>
          <t>6.31%</t>
        </is>
      </c>
    </row>
    <row r="78">
      <c r="A78" s="4" t="inlineStr">
        <is>
          <t>Variable rate CFC, as determined by CFC, due through 2026</t>
        </is>
      </c>
    </row>
    <row r="79">
      <c r="A79" s="3" t="inlineStr">
        <is>
          <t>Long-term debt, components</t>
        </is>
      </c>
    </row>
    <row r="80">
      <c r="A80" s="4" t="inlineStr">
        <is>
          <t>Total debt</t>
        </is>
      </c>
      <c r="B80" s="6" t="n">
        <v>386</v>
      </c>
      <c r="C80" s="5" t="n">
        <v>443</v>
      </c>
    </row>
    <row r="81">
      <c r="A81" s="4" t="inlineStr">
        <is>
          <t>Variable rate CFC, LIBOR-based term loan, due through 2049</t>
        </is>
      </c>
    </row>
    <row r="82">
      <c r="A82" s="3" t="inlineStr">
        <is>
          <t>Long-term debt, components</t>
        </is>
      </c>
    </row>
    <row r="83">
      <c r="A83" s="4" t="inlineStr">
        <is>
          <t>Total debt</t>
        </is>
      </c>
      <c r="B83" s="5" t="n">
        <v>152220</v>
      </c>
      <c r="C83" s="5" t="n">
        <v>102220</v>
      </c>
    </row>
    <row r="84">
      <c r="A84" s="4" t="inlineStr">
        <is>
          <t>Variable rate CoBank, ACB, LIBOR-based term loan, due through 2044</t>
        </is>
      </c>
    </row>
    <row r="85">
      <c r="A85" s="3" t="inlineStr">
        <is>
          <t>Long-term debt, components</t>
        </is>
      </c>
    </row>
    <row r="86">
      <c r="A86" s="4" t="inlineStr">
        <is>
          <t>Total debt</t>
        </is>
      </c>
      <c r="B86" s="5" t="n">
        <v>297039</v>
      </c>
      <c r="C86" s="5" t="n">
        <v>172039</v>
      </c>
    </row>
    <row r="87">
      <c r="A87" s="4" t="inlineStr">
        <is>
          <t>Pollution control revenue bonds, Moffat County, CO, 2.00% term rate through October 2022, Series 2009, due 2036</t>
        </is>
      </c>
    </row>
    <row r="88">
      <c r="A88" s="3" t="inlineStr">
        <is>
          <t>Long-term debt, components</t>
        </is>
      </c>
    </row>
    <row r="89">
      <c r="A89" s="4" t="inlineStr">
        <is>
          <t>Total debt</t>
        </is>
      </c>
      <c r="B89" s="6" t="n">
        <v>46800</v>
      </c>
      <c r="C89" s="5" t="n">
        <v>46800</v>
      </c>
    </row>
    <row r="90">
      <c r="A90" s="3" t="inlineStr">
        <is>
          <t>Interest rate terms</t>
        </is>
      </c>
    </row>
    <row r="91">
      <c r="A91" s="4" t="inlineStr">
        <is>
          <t>Stated interest rate (as a percent)</t>
        </is>
      </c>
      <c r="B91" s="4" t="inlineStr">
        <is>
          <t>2.00%</t>
        </is>
      </c>
    </row>
    <row r="92">
      <c r="A92" s="4" t="inlineStr">
        <is>
          <t>Springerville certificates, Series B, 7.14%, due through 2033</t>
        </is>
      </c>
    </row>
    <row r="93">
      <c r="A93" s="3" t="inlineStr">
        <is>
          <t>Long-term debt, components</t>
        </is>
      </c>
    </row>
    <row r="94">
      <c r="A94" s="4" t="inlineStr">
        <is>
          <t>Total debt</t>
        </is>
      </c>
      <c r="B94" s="6" t="n">
        <v>333983</v>
      </c>
      <c r="C94" s="6" t="n">
        <v>371211</v>
      </c>
    </row>
    <row r="95">
      <c r="A95" s="3" t="inlineStr">
        <is>
          <t>Interest rate terms</t>
        </is>
      </c>
    </row>
    <row r="96">
      <c r="A96" s="4" t="inlineStr">
        <is>
          <t>Stated interest rate (as a percent)</t>
        </is>
      </c>
      <c r="B96" s="4" t="inlineStr">
        <is>
          <t>7.1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margins including noncontrolling interest</t>
        </is>
      </c>
      <c r="B4" s="6" t="n">
        <v>30711000</v>
      </c>
      <c r="C4" s="6" t="n">
        <v>49663000</v>
      </c>
      <c r="D4" s="6" t="n">
        <v>46021000</v>
      </c>
    </row>
    <row r="5">
      <c r="A5" s="3" t="inlineStr">
        <is>
          <t>Adjustments to reconcile net margins to net cash provided by operating activities:</t>
        </is>
      </c>
    </row>
    <row r="6">
      <c r="A6" s="4" t="inlineStr">
        <is>
          <t>Depreciation, amortization and depletion</t>
        </is>
      </c>
      <c r="B6" s="5" t="n">
        <v>185243000</v>
      </c>
      <c r="C6" s="5" t="n">
        <v>157734000</v>
      </c>
      <c r="D6" s="5" t="n">
        <v>154975000</v>
      </c>
    </row>
    <row r="7">
      <c r="A7" s="4" t="inlineStr">
        <is>
          <t>Amortization of intangible asset</t>
        </is>
      </c>
      <c r="B7" s="5" t="n">
        <v>0</v>
      </c>
      <c r="C7" s="5" t="n">
        <v>3662000</v>
      </c>
      <c r="D7" s="5" t="n">
        <v>7324000</v>
      </c>
    </row>
    <row r="8">
      <c r="A8" s="4" t="inlineStr">
        <is>
          <t>Amortization of NRECA Retirement Security Plan prepayment</t>
        </is>
      </c>
      <c r="B8" s="5" t="n">
        <v>5372000</v>
      </c>
      <c r="C8" s="5" t="n">
        <v>5372000</v>
      </c>
      <c r="D8" s="5" t="n">
        <v>5372000</v>
      </c>
    </row>
    <row r="9">
      <c r="A9" s="4" t="inlineStr">
        <is>
          <t>Amortization of debt issuance costs</t>
        </is>
      </c>
      <c r="B9" s="5" t="n">
        <v>2460000</v>
      </c>
      <c r="C9" s="5" t="n">
        <v>2375000</v>
      </c>
      <c r="D9" s="5" t="n">
        <v>2641000</v>
      </c>
    </row>
    <row r="10">
      <c r="A10" s="4" t="inlineStr">
        <is>
          <t>Impairment loss</t>
        </is>
      </c>
      <c r="B10" s="5" t="n">
        <v>274645000</v>
      </c>
      <c r="C10" s="5" t="n">
        <v>37067000</v>
      </c>
      <c r="D10" s="5" t="n">
        <v>0</v>
      </c>
    </row>
    <row r="11">
      <c r="A11" s="4" t="inlineStr">
        <is>
          <t>Deferred impairment loss and other closure costs</t>
        </is>
      </c>
      <c r="B11" s="5" t="n">
        <v>-283047000</v>
      </c>
      <c r="C11" s="5" t="n">
        <v>-37067000</v>
      </c>
      <c r="D11" s="5" t="n">
        <v>0</v>
      </c>
    </row>
    <row r="12">
      <c r="A12" s="4" t="inlineStr">
        <is>
          <t>Deferred membership withdrawal income</t>
        </is>
      </c>
      <c r="B12" s="5" t="n">
        <v>110165000</v>
      </c>
      <c r="C12" s="5" t="n">
        <v>0</v>
      </c>
      <c r="D12" s="5" t="n">
        <v>0</v>
      </c>
    </row>
    <row r="13">
      <c r="A13" s="4" t="inlineStr">
        <is>
          <t>Deferred revenue</t>
        </is>
      </c>
      <c r="B13" s="5" t="n">
        <v>0</v>
      </c>
      <c r="C13" s="5" t="n">
        <v>0</v>
      </c>
      <c r="D13" s="5" t="n">
        <v>51679000</v>
      </c>
    </row>
    <row r="14">
      <c r="A14" s="4" t="inlineStr">
        <is>
          <t>Recognition of deferred revenue</t>
        </is>
      </c>
      <c r="B14" s="5" t="n">
        <v>-12136000</v>
      </c>
      <c r="C14" s="5" t="n">
        <v>-6153000</v>
      </c>
      <c r="D14" s="5" t="n">
        <v>0</v>
      </c>
    </row>
    <row r="15">
      <c r="A15" s="4" t="inlineStr">
        <is>
          <t>Capital credit allocations from cooperatives and income from coal mines over refund distributions</t>
        </is>
      </c>
      <c r="B15" s="5" t="n">
        <v>-1268000</v>
      </c>
      <c r="C15" s="5" t="n">
        <v>-1276000</v>
      </c>
      <c r="D15" s="5" t="n">
        <v>-18090000</v>
      </c>
    </row>
    <row r="16">
      <c r="A16" s="3" t="inlineStr">
        <is>
          <t>Changes in operating assets and liabilities:</t>
        </is>
      </c>
    </row>
    <row r="17">
      <c r="A17" s="4" t="inlineStr">
        <is>
          <t>Accounts receivable</t>
        </is>
      </c>
      <c r="B17" s="5" t="n">
        <v>17358000</v>
      </c>
      <c r="C17" s="5" t="n">
        <v>2383000</v>
      </c>
      <c r="D17" s="5" t="n">
        <v>-5922000</v>
      </c>
    </row>
    <row r="18">
      <c r="A18" s="4" t="inlineStr">
        <is>
          <t>Coal inventory</t>
        </is>
      </c>
      <c r="B18" s="5" t="n">
        <v>-5571000</v>
      </c>
      <c r="C18" s="5" t="n">
        <v>5692000</v>
      </c>
      <c r="D18" s="5" t="n">
        <v>-8080000</v>
      </c>
    </row>
    <row r="19">
      <c r="A19" s="4" t="inlineStr">
        <is>
          <t>Materials and supplies</t>
        </is>
      </c>
      <c r="B19" s="5" t="n">
        <v>-40000</v>
      </c>
      <c r="C19" s="5" t="n">
        <v>154000</v>
      </c>
      <c r="D19" s="5" t="n">
        <v>-3576000</v>
      </c>
    </row>
    <row r="20">
      <c r="A20" s="4" t="inlineStr">
        <is>
          <t>Accounts payable and accrued expenses</t>
        </is>
      </c>
      <c r="B20" s="5" t="n">
        <v>-844000</v>
      </c>
      <c r="C20" s="5" t="n">
        <v>1136000</v>
      </c>
      <c r="D20" s="5" t="n">
        <v>-10434000</v>
      </c>
    </row>
    <row r="21">
      <c r="A21" s="4" t="inlineStr">
        <is>
          <t>Accrued interest</t>
        </is>
      </c>
      <c r="B21" s="5" t="n">
        <v>-2196000</v>
      </c>
      <c r="C21" s="5" t="n">
        <v>-2354000</v>
      </c>
      <c r="D21" s="5" t="n">
        <v>-782000</v>
      </c>
    </row>
    <row r="22">
      <c r="A22" s="4" t="inlineStr">
        <is>
          <t>Accrued property taxes</t>
        </is>
      </c>
      <c r="B22" s="5" t="n">
        <v>3665000</v>
      </c>
      <c r="C22" s="5" t="n">
        <v>547000</v>
      </c>
      <c r="D22" s="5" t="n">
        <v>1446000</v>
      </c>
    </row>
    <row r="23">
      <c r="A23" s="4" t="inlineStr">
        <is>
          <t>Other</t>
        </is>
      </c>
      <c r="B23" s="5" t="n">
        <v>6402000</v>
      </c>
      <c r="C23" s="5" t="n">
        <v>14328000</v>
      </c>
      <c r="D23" s="5" t="n">
        <v>-6297000</v>
      </c>
    </row>
    <row r="24">
      <c r="A24" s="4" t="inlineStr">
        <is>
          <t>Net cash provided by operating activities</t>
        </is>
      </c>
      <c r="B24" s="5" t="n">
        <v>330919000</v>
      </c>
      <c r="C24" s="5" t="n">
        <v>233263000</v>
      </c>
      <c r="D24" s="5" t="n">
        <v>216277000</v>
      </c>
    </row>
    <row r="25">
      <c r="A25" s="3" t="inlineStr">
        <is>
          <t>Investing activities</t>
        </is>
      </c>
    </row>
    <row r="26">
      <c r="A26" s="4" t="inlineStr">
        <is>
          <t>Purchases of plant</t>
        </is>
      </c>
      <c r="B26" s="5" t="n">
        <v>-142152000</v>
      </c>
      <c r="C26" s="5" t="n">
        <v>-212815000</v>
      </c>
      <c r="D26" s="5" t="n">
        <v>-280712000</v>
      </c>
    </row>
    <row r="27">
      <c r="A27" s="4" t="inlineStr">
        <is>
          <t>Sale of electric plant</t>
        </is>
      </c>
      <c r="B27" s="5" t="n">
        <v>26000000</v>
      </c>
      <c r="C27" s="5" t="n">
        <v>0</v>
      </c>
      <c r="D27" s="5" t="n">
        <v>0</v>
      </c>
    </row>
    <row r="28">
      <c r="A28" s="4" t="inlineStr">
        <is>
          <t>Changes in deferred charges</t>
        </is>
      </c>
      <c r="B28" s="5" t="n">
        <v>-4885000</v>
      </c>
      <c r="C28" s="5" t="n">
        <v>9347000</v>
      </c>
      <c r="D28" s="5" t="n">
        <v>-2233000</v>
      </c>
    </row>
    <row r="29">
      <c r="A29" s="4" t="inlineStr">
        <is>
          <t>Proceeds from other investments</t>
        </is>
      </c>
      <c r="B29" s="5" t="n">
        <v>733000</v>
      </c>
      <c r="C29" s="5" t="n">
        <v>65000</v>
      </c>
      <c r="D29" s="5" t="n">
        <v>67000</v>
      </c>
    </row>
    <row r="30">
      <c r="A30" s="4" t="inlineStr">
        <is>
          <t>Net cash used in investing activities</t>
        </is>
      </c>
      <c r="B30" s="5" t="n">
        <v>-120304000</v>
      </c>
      <c r="C30" s="5" t="n">
        <v>-203403000</v>
      </c>
      <c r="D30" s="5" t="n">
        <v>-282878000</v>
      </c>
    </row>
    <row r="31">
      <c r="A31" s="3" t="inlineStr">
        <is>
          <t>Financing activities</t>
        </is>
      </c>
    </row>
    <row r="32">
      <c r="A32" s="4" t="inlineStr">
        <is>
          <t>Changes in Member advances</t>
        </is>
      </c>
      <c r="B32" s="5" t="n">
        <v>-7837000</v>
      </c>
      <c r="C32" s="5" t="n">
        <v>-4177000</v>
      </c>
      <c r="D32" s="5" t="n">
        <v>-1717000</v>
      </c>
    </row>
    <row r="33">
      <c r="A33" s="4" t="inlineStr">
        <is>
          <t>Payments of long-term debt</t>
        </is>
      </c>
      <c r="B33" s="5" t="n">
        <v>-282757000</v>
      </c>
      <c r="C33" s="5" t="n">
        <v>-96099000</v>
      </c>
      <c r="D33" s="5" t="n">
        <v>-133848000</v>
      </c>
    </row>
    <row r="34">
      <c r="A34" s="4" t="inlineStr">
        <is>
          <t>Proceeds from issuance of long-term debt</t>
        </is>
      </c>
      <c r="B34" s="5" t="n">
        <v>425000000</v>
      </c>
      <c r="C34" s="5" t="n">
        <v>34910000</v>
      </c>
      <c r="D34" s="5" t="n">
        <v>150090000</v>
      </c>
    </row>
    <row r="35">
      <c r="A35" s="4" t="inlineStr">
        <is>
          <t>Debt issuance costs</t>
        </is>
      </c>
      <c r="B35" s="5" t="n">
        <v>-637000</v>
      </c>
      <c r="C35" s="5" t="n">
        <v>-13000</v>
      </c>
      <c r="D35" s="5" t="n">
        <v>-10697000</v>
      </c>
    </row>
    <row r="36">
      <c r="A36" s="4" t="inlineStr">
        <is>
          <t>Increase (decrease) in short-term borrowings, net</t>
        </is>
      </c>
      <c r="B36" s="5" t="n">
        <v>-252323000</v>
      </c>
      <c r="C36" s="5" t="n">
        <v>48178000</v>
      </c>
      <c r="D36" s="5" t="n">
        <v>59478000</v>
      </c>
    </row>
    <row r="37">
      <c r="A37" s="4" t="inlineStr">
        <is>
          <t>Retirement of patronage capital</t>
        </is>
      </c>
      <c r="B37" s="5" t="n">
        <v>-70881000</v>
      </c>
      <c r="C37" s="5" t="n">
        <v>-23303000</v>
      </c>
      <c r="D37" s="5" t="n">
        <v>-15339000</v>
      </c>
    </row>
    <row r="38">
      <c r="A38" s="4" t="inlineStr">
        <is>
          <t>Equity distribution to noncontrolling interest</t>
        </is>
      </c>
      <c r="B38" s="5" t="n">
        <v>-2456000</v>
      </c>
      <c r="C38" s="5" t="n">
        <v>-2806000</v>
      </c>
      <c r="D38" s="5" t="n">
        <v>-4413000</v>
      </c>
    </row>
    <row r="39">
      <c r="A39" s="4" t="inlineStr">
        <is>
          <t>Other</t>
        </is>
      </c>
      <c r="B39" s="5" t="n">
        <v>-418000</v>
      </c>
      <c r="C39" s="5" t="n">
        <v>-372000</v>
      </c>
      <c r="D39" s="5" t="n">
        <v>-328000</v>
      </c>
    </row>
    <row r="40">
      <c r="A40" s="4" t="inlineStr">
        <is>
          <t>Net cash provided by (used in) financing activities</t>
        </is>
      </c>
      <c r="B40" s="5" t="n">
        <v>-192309000</v>
      </c>
      <c r="C40" s="5" t="n">
        <v>-43682000</v>
      </c>
      <c r="D40" s="5" t="n">
        <v>43226000</v>
      </c>
    </row>
    <row r="41">
      <c r="A41" s="4" t="inlineStr">
        <is>
          <t>Net increase (decrease) in cash, cash equivalents and restricted cash and investments</t>
        </is>
      </c>
      <c r="B41" s="5" t="n">
        <v>18306000</v>
      </c>
      <c r="C41" s="5" t="n">
        <v>-13822000</v>
      </c>
      <c r="D41" s="5" t="n">
        <v>-23375000</v>
      </c>
    </row>
    <row r="42">
      <c r="A42" s="4" t="inlineStr">
        <is>
          <t>Cash, cash equivalents and restricted cash and investments – beginning</t>
        </is>
      </c>
      <c r="B42" s="5" t="n">
        <v>113768000</v>
      </c>
      <c r="C42" s="5" t="n">
        <v>127590000</v>
      </c>
      <c r="D42" s="5" t="n">
        <v>150965000</v>
      </c>
    </row>
    <row r="43">
      <c r="A43" s="4" t="inlineStr">
        <is>
          <t>Cash, cash equivalents and restricted cash and investments – ending</t>
        </is>
      </c>
      <c r="B43" s="5" t="n">
        <v>132074000</v>
      </c>
      <c r="C43" s="5" t="n">
        <v>113768000</v>
      </c>
      <c r="D43" s="5" t="n">
        <v>127590000</v>
      </c>
    </row>
    <row r="44">
      <c r="A44" s="3" t="inlineStr">
        <is>
          <t>Supplemental cash flow information:</t>
        </is>
      </c>
    </row>
    <row r="45">
      <c r="A45" s="4" t="inlineStr">
        <is>
          <t>Cash paid for interest</t>
        </is>
      </c>
      <c r="B45" s="5" t="n">
        <v>152570000</v>
      </c>
      <c r="C45" s="5" t="n">
        <v>161460000</v>
      </c>
      <c r="D45" s="5" t="n">
        <v>161809000</v>
      </c>
    </row>
    <row r="46">
      <c r="A46" s="4" t="inlineStr">
        <is>
          <t>Cash paid for income taxes</t>
        </is>
      </c>
      <c r="B46" s="5" t="n">
        <v>0</v>
      </c>
      <c r="C46" s="5" t="n">
        <v>0</v>
      </c>
      <c r="D46" s="5" t="n">
        <v>0</v>
      </c>
    </row>
    <row r="47">
      <c r="A47" s="3" t="inlineStr">
        <is>
          <t>Supplemental disclosure of noncash investing and financing activities:</t>
        </is>
      </c>
    </row>
    <row r="48">
      <c r="A48" s="4" t="inlineStr">
        <is>
          <t>Change in plant expenditures included in accounts payable</t>
        </is>
      </c>
      <c r="B48" s="6" t="n">
        <v>440000</v>
      </c>
      <c r="C48" s="6" t="n">
        <v>-96000</v>
      </c>
      <c r="D48" s="6" t="n">
        <v>-44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29" customWidth="1" min="2" max="2"/>
    <col width="31" customWidth="1" min="3" max="3"/>
    <col width="21" customWidth="1" min="4" max="4"/>
  </cols>
  <sheetData>
    <row r="1">
      <c r="A1" s="1" t="inlineStr">
        <is>
          <t>LONG-TERM DEBT - Narrative (Details)</t>
        </is>
      </c>
      <c r="B1" s="2" t="inlineStr">
        <is>
          <t>Jun. 24, 2020USD ($)employee</t>
        </is>
      </c>
      <c r="C1" s="2" t="inlineStr">
        <is>
          <t>Dec. 31, 2020USD ($)instrument</t>
        </is>
      </c>
      <c r="D1" s="2" t="inlineStr">
        <is>
          <t>Dec. 31, 2019USD ($)</t>
        </is>
      </c>
    </row>
    <row r="2">
      <c r="A2" s="3" t="inlineStr">
        <is>
          <t>Debt</t>
        </is>
      </c>
    </row>
    <row r="3">
      <c r="A3" s="4" t="inlineStr">
        <is>
          <t>Long-term debt</t>
        </is>
      </c>
      <c r="C3" s="6" t="n">
        <v>3200181000</v>
      </c>
      <c r="D3" s="6" t="n">
        <v>3063351000</v>
      </c>
    </row>
    <row r="4">
      <c r="A4" s="4" t="inlineStr">
        <is>
          <t>Number of unsecured debt instruments | instrument</t>
        </is>
      </c>
      <c r="C4" s="5" t="n">
        <v>1</v>
      </c>
    </row>
    <row r="5">
      <c r="A5" s="4" t="inlineStr">
        <is>
          <t>Unsecured notes</t>
        </is>
      </c>
      <c r="C5" s="6" t="n">
        <v>19600000</v>
      </c>
    </row>
    <row r="6">
      <c r="A6" s="4" t="inlineStr">
        <is>
          <t>Outstanding borrowings</t>
        </is>
      </c>
      <c r="C6" s="5" t="n">
        <v>3308715000</v>
      </c>
      <c r="D6" s="5" t="n">
        <v>3166472000</v>
      </c>
    </row>
    <row r="7">
      <c r="A7" s="4" t="inlineStr">
        <is>
          <t>Line of Credit</t>
        </is>
      </c>
    </row>
    <row r="8">
      <c r="A8" s="3" t="inlineStr">
        <is>
          <t>Debt</t>
        </is>
      </c>
    </row>
    <row r="9">
      <c r="A9" s="4" t="inlineStr">
        <is>
          <t>Number Of Term Loan Agreements | employee</t>
        </is>
      </c>
      <c r="B9" s="5" t="n">
        <v>2</v>
      </c>
    </row>
    <row r="10">
      <c r="A10" s="4" t="inlineStr">
        <is>
          <t>2018 Revolving Credit Agreement | Commercial Paper</t>
        </is>
      </c>
    </row>
    <row r="11">
      <c r="A11" s="3" t="inlineStr">
        <is>
          <t>Debt</t>
        </is>
      </c>
    </row>
    <row r="12">
      <c r="A12" s="4" t="inlineStr">
        <is>
          <t>Available borrowing capacity</t>
        </is>
      </c>
      <c r="C12" s="5" t="n">
        <v>500000000</v>
      </c>
    </row>
    <row r="13">
      <c r="A13" s="4" t="inlineStr">
        <is>
          <t>2018 Revolving Credit Agreement | Line of Credit</t>
        </is>
      </c>
    </row>
    <row r="14">
      <c r="A14" s="3" t="inlineStr">
        <is>
          <t>Debt</t>
        </is>
      </c>
    </row>
    <row r="15">
      <c r="A15" s="4" t="inlineStr">
        <is>
          <t>Outstanding borrowings</t>
        </is>
      </c>
      <c r="C15" s="5" t="n">
        <v>0</v>
      </c>
    </row>
    <row r="16">
      <c r="A16" s="4" t="inlineStr">
        <is>
          <t>Maximum borrowing capacity</t>
        </is>
      </c>
      <c r="C16" s="5" t="n">
        <v>650000000</v>
      </c>
    </row>
    <row r="17">
      <c r="A17" s="4" t="inlineStr">
        <is>
          <t>Available borrowing capacity</t>
        </is>
      </c>
      <c r="C17" s="5" t="n">
        <v>650000000</v>
      </c>
    </row>
    <row r="18">
      <c r="A18" s="4" t="inlineStr">
        <is>
          <t>2018 Revolving Credit Agreement | Line of Credit | Commercial Paper</t>
        </is>
      </c>
    </row>
    <row r="19">
      <c r="A19" s="3" t="inlineStr">
        <is>
          <t>Debt</t>
        </is>
      </c>
    </row>
    <row r="20">
      <c r="A20" s="4" t="inlineStr">
        <is>
          <t>Available borrowing capacity</t>
        </is>
      </c>
      <c r="C20" s="5" t="n">
        <v>500000000</v>
      </c>
    </row>
    <row r="21">
      <c r="A21" s="4" t="inlineStr">
        <is>
          <t>Series 2020A | CoBank, ACB | Line of Credit</t>
        </is>
      </c>
    </row>
    <row r="22">
      <c r="A22" s="3" t="inlineStr">
        <is>
          <t>Debt</t>
        </is>
      </c>
    </row>
    <row r="23">
      <c r="A23" s="4" t="inlineStr">
        <is>
          <t>Notional amount</t>
        </is>
      </c>
      <c r="B23" s="6" t="n">
        <v>125000000</v>
      </c>
    </row>
    <row r="24">
      <c r="A24" s="4" t="inlineStr">
        <is>
          <t>Series 2020B | CoBank, ACB | Line of Credit</t>
        </is>
      </c>
    </row>
    <row r="25">
      <c r="A25" s="3" t="inlineStr">
        <is>
          <t>Debt</t>
        </is>
      </c>
    </row>
    <row r="26">
      <c r="A26" s="4" t="inlineStr">
        <is>
          <t>Notional amount</t>
        </is>
      </c>
      <c r="B26" s="5" t="n">
        <v>50000000</v>
      </c>
    </row>
    <row r="27">
      <c r="A27" s="4" t="inlineStr">
        <is>
          <t>2020B Variable Rate | CoBank, ACB | Line of Credit</t>
        </is>
      </c>
    </row>
    <row r="28">
      <c r="A28" s="3" t="inlineStr">
        <is>
          <t>Debt</t>
        </is>
      </c>
    </row>
    <row r="29">
      <c r="A29" s="4" t="inlineStr">
        <is>
          <t>Notional amount</t>
        </is>
      </c>
      <c r="B29" s="6" t="n">
        <v>50000000</v>
      </c>
    </row>
    <row r="30">
      <c r="A30" s="4" t="inlineStr">
        <is>
          <t>Springerville certificates, Series B, 7.14%, due through 2033</t>
        </is>
      </c>
    </row>
    <row r="31">
      <c r="A31" s="3" t="inlineStr">
        <is>
          <t>Debt</t>
        </is>
      </c>
    </row>
    <row r="32">
      <c r="A32" s="4" t="inlineStr">
        <is>
          <t>Outstanding borrowings</t>
        </is>
      </c>
      <c r="C32" s="6" t="n">
        <v>333983000</v>
      </c>
      <c r="D32" s="6" t="n">
        <v>371211000</v>
      </c>
    </row>
    <row r="33">
      <c r="A33" s="4" t="inlineStr">
        <is>
          <t>Minimum</t>
        </is>
      </c>
    </row>
    <row r="34">
      <c r="A34" s="3" t="inlineStr">
        <is>
          <t>Debt</t>
        </is>
      </c>
    </row>
    <row r="35">
      <c r="A35" s="4" t="inlineStr">
        <is>
          <t>Equity to capitalization ratio (ECR) requirement</t>
        </is>
      </c>
      <c r="C35" s="4" t="inlineStr">
        <is>
          <t>18.00%</t>
        </is>
      </c>
    </row>
    <row r="36">
      <c r="A36" s="4" t="inlineStr">
        <is>
          <t>Debt service ratio (DSR) requirement</t>
        </is>
      </c>
      <c r="C36" s="9" t="n">
        <v>1.1</v>
      </c>
    </row>
    <row r="37">
      <c r="A37" s="4" t="inlineStr">
        <is>
          <t>Minimum | Springerville certificates, Series B, 7.14%, due through 2033</t>
        </is>
      </c>
    </row>
    <row r="38">
      <c r="A38" s="3" t="inlineStr">
        <is>
          <t>Debt</t>
        </is>
      </c>
    </row>
    <row r="39">
      <c r="A39" s="4" t="inlineStr">
        <is>
          <t>Debt service ratio (DSR) requirement</t>
        </is>
      </c>
      <c r="C39" s="9" t="n">
        <v>1.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nnual Maturities (Details) - USD ($) $ in Thousands</t>
        </is>
      </c>
      <c r="B1" s="2" t="inlineStr">
        <is>
          <t>Dec. 31, 2020</t>
        </is>
      </c>
      <c r="C1" s="2" t="inlineStr">
        <is>
          <t>Dec. 31, 2019</t>
        </is>
      </c>
    </row>
    <row r="2">
      <c r="A2" s="3" t="inlineStr">
        <is>
          <t>Annual maturities of total debt adjusted for debt issuance costs, discounts and premiums</t>
        </is>
      </c>
    </row>
    <row r="3">
      <c r="A3" s="4" t="inlineStr">
        <is>
          <t>2021</t>
        </is>
      </c>
      <c r="B3" s="6" t="n">
        <v>87587</v>
      </c>
    </row>
    <row r="4">
      <c r="A4" s="4" t="inlineStr">
        <is>
          <t>2022</t>
        </is>
      </c>
      <c r="B4" s="5" t="n">
        <v>93034</v>
      </c>
    </row>
    <row r="5">
      <c r="A5" s="4" t="inlineStr">
        <is>
          <t>2023</t>
        </is>
      </c>
      <c r="B5" s="5" t="n">
        <v>93078</v>
      </c>
    </row>
    <row r="6">
      <c r="A6" s="4" t="inlineStr">
        <is>
          <t>2024</t>
        </is>
      </c>
      <c r="B6" s="5" t="n">
        <v>346069</v>
      </c>
    </row>
    <row r="7">
      <c r="A7" s="4" t="inlineStr">
        <is>
          <t>2025</t>
        </is>
      </c>
      <c r="B7" s="5" t="n">
        <v>89168</v>
      </c>
    </row>
    <row r="8">
      <c r="A8" s="4" t="inlineStr">
        <is>
          <t>Thereafter</t>
        </is>
      </c>
      <c r="B8" s="5" t="n">
        <v>2578832</v>
      </c>
    </row>
    <row r="9">
      <c r="A9" s="4" t="inlineStr">
        <is>
          <t>Total debt adjusted for debt issuance costs, discounts and premiums</t>
        </is>
      </c>
      <c r="B9" s="5" t="n">
        <v>3287768</v>
      </c>
      <c r="C9" s="6" t="n">
        <v>3144906</v>
      </c>
    </row>
    <row r="10">
      <c r="A10" s="4" t="inlineStr">
        <is>
          <t>First Mortgage Bonds, Series 2014E-1, 3.70% due 2024</t>
        </is>
      </c>
    </row>
    <row r="11">
      <c r="A11" s="3" t="inlineStr">
        <is>
          <t>Annual maturities of total debt adjusted for debt issuance costs, discounts and premiums</t>
        </is>
      </c>
    </row>
    <row r="12">
      <c r="A12" s="4" t="inlineStr">
        <is>
          <t>2024</t>
        </is>
      </c>
      <c r="B12" s="6" t="n">
        <v>2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HORT-TERM BORROWINGS (Details) - USD ($) $ in Thousands</t>
        </is>
      </c>
      <c r="B1" s="2" t="inlineStr">
        <is>
          <t>12 Months Ended</t>
        </is>
      </c>
    </row>
    <row r="2">
      <c r="B2" s="2" t="inlineStr">
        <is>
          <t>Dec. 31, 2020</t>
        </is>
      </c>
      <c r="C2" s="2" t="inlineStr">
        <is>
          <t>Dec. 31, 2019</t>
        </is>
      </c>
    </row>
    <row r="3">
      <c r="A3" s="3" t="inlineStr">
        <is>
          <t>Short-term borrowings</t>
        </is>
      </c>
    </row>
    <row r="4">
      <c r="A4" s="4" t="inlineStr">
        <is>
          <t>Amount outstanding</t>
        </is>
      </c>
      <c r="B4" s="6" t="n">
        <v>0</v>
      </c>
      <c r="C4" s="6" t="n">
        <v>252323</v>
      </c>
    </row>
    <row r="5">
      <c r="A5" s="4" t="inlineStr">
        <is>
          <t>Commercial Paper</t>
        </is>
      </c>
    </row>
    <row r="6">
      <c r="A6" s="3" t="inlineStr">
        <is>
          <t>Short-term borrowings</t>
        </is>
      </c>
    </row>
    <row r="7">
      <c r="A7" s="4" t="inlineStr">
        <is>
          <t>Maximum amount per commercial paper sublimit</t>
        </is>
      </c>
      <c r="B7" s="5" t="n">
        <v>500000</v>
      </c>
    </row>
    <row r="8">
      <c r="A8" s="4" t="inlineStr">
        <is>
          <t>Amount outstanding</t>
        </is>
      </c>
      <c r="B8" s="6" t="n">
        <v>0</v>
      </c>
      <c r="C8" s="6" t="n">
        <v>252323</v>
      </c>
    </row>
    <row r="9">
      <c r="A9" s="4" t="inlineStr">
        <is>
          <t>Weighted average interest rate</t>
        </is>
      </c>
      <c r="B9" s="4" t="inlineStr">
        <is>
          <t>0.00%</t>
        </is>
      </c>
      <c r="C9" s="4" t="inlineStr">
        <is>
          <t>1.88%</t>
        </is>
      </c>
    </row>
    <row r="10">
      <c r="A10" s="4" t="inlineStr">
        <is>
          <t>Commercial Paper | 2018 Revolving Credit Agreement</t>
        </is>
      </c>
    </row>
    <row r="11">
      <c r="A11" s="3" t="inlineStr">
        <is>
          <t>Short-term borrowings</t>
        </is>
      </c>
    </row>
    <row r="12">
      <c r="A12" s="4" t="inlineStr">
        <is>
          <t>Available borrowing capacity</t>
        </is>
      </c>
      <c r="B12" s="6" t="n">
        <v>500000</v>
      </c>
    </row>
    <row r="13">
      <c r="A13" s="4" t="inlineStr">
        <is>
          <t>Maximum | Commercial Paper</t>
        </is>
      </c>
    </row>
    <row r="14">
      <c r="A14" s="3" t="inlineStr">
        <is>
          <t>Short-term borrowings</t>
        </is>
      </c>
    </row>
    <row r="15">
      <c r="A15" s="4" t="inlineStr">
        <is>
          <t>Term of issuance</t>
        </is>
      </c>
      <c r="B15" s="4" t="inlineStr">
        <is>
          <t>397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Dec. 31, 2020</t>
        </is>
      </c>
      <c r="C1" s="2" t="inlineStr">
        <is>
          <t>Dec. 31, 2019</t>
        </is>
      </c>
    </row>
    <row r="2">
      <c r="A2" s="4" t="inlineStr">
        <is>
          <t>Principal Amount</t>
        </is>
      </c>
    </row>
    <row r="3">
      <c r="A3" s="3" t="inlineStr">
        <is>
          <t>Fair value:</t>
        </is>
      </c>
    </row>
    <row r="4">
      <c r="A4" s="4" t="inlineStr">
        <is>
          <t>Marketable securities</t>
        </is>
      </c>
      <c r="B4" s="6" t="n">
        <v>491</v>
      </c>
      <c r="C4" s="6" t="n">
        <v>715</v>
      </c>
    </row>
    <row r="5">
      <c r="A5" s="4" t="inlineStr">
        <is>
          <t>Long-term debt</t>
        </is>
      </c>
      <c r="B5" s="5" t="n">
        <v>3308715</v>
      </c>
      <c r="C5" s="5" t="n">
        <v>3166472</v>
      </c>
    </row>
    <row r="6">
      <c r="A6" s="4" t="inlineStr">
        <is>
          <t>Estimated Fair Value</t>
        </is>
      </c>
    </row>
    <row r="7">
      <c r="A7" s="3" t="inlineStr">
        <is>
          <t>Fair value:</t>
        </is>
      </c>
    </row>
    <row r="8">
      <c r="A8" s="4" t="inlineStr">
        <is>
          <t>Cash and cash equivalents</t>
        </is>
      </c>
      <c r="B8" s="5" t="n">
        <v>95000</v>
      </c>
      <c r="C8" s="5" t="n">
        <v>79000</v>
      </c>
    </row>
    <row r="9">
      <c r="A9" s="4" t="inlineStr">
        <is>
          <t>Estimated Fair Value | Level 2</t>
        </is>
      </c>
    </row>
    <row r="10">
      <c r="A10" s="3" t="inlineStr">
        <is>
          <t>Fair value:</t>
        </is>
      </c>
    </row>
    <row r="11">
      <c r="A11" s="4" t="inlineStr">
        <is>
          <t>Long-term debt</t>
        </is>
      </c>
      <c r="B11" s="5" t="n">
        <v>3908497</v>
      </c>
      <c r="C11" s="5" t="n">
        <v>3608341</v>
      </c>
    </row>
    <row r="12">
      <c r="A12" s="4" t="inlineStr">
        <is>
          <t>Estimated Fair Value | Recurring | Level 1</t>
        </is>
      </c>
    </row>
    <row r="13">
      <c r="A13" s="3" t="inlineStr">
        <is>
          <t>Fair value:</t>
        </is>
      </c>
    </row>
    <row r="14">
      <c r="A14" s="4" t="inlineStr">
        <is>
          <t>Marketable securities</t>
        </is>
      </c>
      <c r="B14" s="6" t="n">
        <v>478</v>
      </c>
      <c r="C14" s="6" t="n">
        <v>6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t>
        </is>
      </c>
      <c r="B4" s="6" t="n">
        <v>534</v>
      </c>
      <c r="C4" s="6" t="n">
        <v>307</v>
      </c>
      <c r="D4" s="6" t="n">
        <v>53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Net Deferred Tax Liability (Details) - USD ($) $ in Thousands</t>
        </is>
      </c>
      <c r="B1" s="2" t="inlineStr">
        <is>
          <t>12 Months Ended</t>
        </is>
      </c>
    </row>
    <row r="2">
      <c r="B2" s="2" t="inlineStr">
        <is>
          <t>Dec. 31, 2020</t>
        </is>
      </c>
      <c r="C2" s="2" t="inlineStr">
        <is>
          <t>Dec. 31, 2019</t>
        </is>
      </c>
    </row>
    <row r="3">
      <c r="A3" s="3" t="inlineStr">
        <is>
          <t>Deferred tax assets</t>
        </is>
      </c>
    </row>
    <row r="4">
      <c r="A4" s="4" t="inlineStr">
        <is>
          <t>Safe harbor lease receivables</t>
        </is>
      </c>
      <c r="B4" s="6" t="n">
        <v>11604</v>
      </c>
      <c r="C4" s="6" t="n">
        <v>14552</v>
      </c>
    </row>
    <row r="5">
      <c r="A5" s="4" t="inlineStr">
        <is>
          <t>Net operating loss carryforwards</t>
        </is>
      </c>
      <c r="B5" s="5" t="n">
        <v>116430</v>
      </c>
      <c r="C5" s="5" t="n">
        <v>116797</v>
      </c>
    </row>
    <row r="6">
      <c r="A6" s="4" t="inlineStr">
        <is>
          <t>Alternative minimum tax credit carryforwards</t>
        </is>
      </c>
      <c r="B6" s="5" t="n">
        <v>0</v>
      </c>
      <c r="C6" s="5" t="n">
        <v>308</v>
      </c>
    </row>
    <row r="7">
      <c r="A7" s="4" t="inlineStr">
        <is>
          <t>Deferred revenues and membership withdrawal</t>
        </is>
      </c>
      <c r="B7" s="5" t="n">
        <v>57704</v>
      </c>
      <c r="C7" s="5" t="n">
        <v>28185</v>
      </c>
    </row>
    <row r="8">
      <c r="A8" s="4" t="inlineStr">
        <is>
          <t>Operating lease liabilities</t>
        </is>
      </c>
      <c r="B8" s="5" t="n">
        <v>123459</v>
      </c>
      <c r="C8" s="5" t="n">
        <v>131817</v>
      </c>
    </row>
    <row r="9">
      <c r="A9" s="4" t="inlineStr">
        <is>
          <t>Other</t>
        </is>
      </c>
      <c r="B9" s="5" t="n">
        <v>39277</v>
      </c>
      <c r="C9" s="5" t="n">
        <v>26587</v>
      </c>
    </row>
    <row r="10">
      <c r="A10" s="4" t="inlineStr">
        <is>
          <t>Deferred tax assets, gross</t>
        </is>
      </c>
      <c r="B10" s="5" t="n">
        <v>348474</v>
      </c>
      <c r="C10" s="5" t="n">
        <v>318246</v>
      </c>
    </row>
    <row r="11">
      <c r="A11" s="4" t="inlineStr">
        <is>
          <t>Less valuation allowance</t>
        </is>
      </c>
      <c r="B11" s="5" t="n">
        <v>0</v>
      </c>
      <c r="C11" s="5" t="n">
        <v>-30468</v>
      </c>
    </row>
    <row r="12">
      <c r="A12" s="4" t="inlineStr">
        <is>
          <t>Deferred tax assets, net</t>
        </is>
      </c>
      <c r="B12" s="5" t="n">
        <v>348474</v>
      </c>
      <c r="C12" s="5" t="n">
        <v>287778</v>
      </c>
    </row>
    <row r="13">
      <c r="A13" s="3" t="inlineStr">
        <is>
          <t>Deferred tax liabilities</t>
        </is>
      </c>
    </row>
    <row r="14">
      <c r="A14" s="4" t="inlineStr">
        <is>
          <t>Basis differences- property, plant and equipment</t>
        </is>
      </c>
      <c r="B14" s="5" t="n">
        <v>167243</v>
      </c>
      <c r="C14" s="5" t="n">
        <v>129427</v>
      </c>
    </row>
    <row r="15">
      <c r="A15" s="4" t="inlineStr">
        <is>
          <t>Capital credits from other associations</t>
        </is>
      </c>
      <c r="B15" s="5" t="n">
        <v>30809</v>
      </c>
      <c r="C15" s="5" t="n">
        <v>32789</v>
      </c>
    </row>
    <row r="16">
      <c r="A16" s="4" t="inlineStr">
        <is>
          <t>Deferred debt prepayment transaction costs</t>
        </is>
      </c>
      <c r="B16" s="5" t="n">
        <v>31488</v>
      </c>
      <c r="C16" s="5" t="n">
        <v>33542</v>
      </c>
    </row>
    <row r="17">
      <c r="A17" s="4" t="inlineStr">
        <is>
          <t>Operating lease right-of-use assets</t>
        </is>
      </c>
      <c r="B17" s="5" t="n">
        <v>133850</v>
      </c>
      <c r="C17" s="5" t="n">
        <v>136930</v>
      </c>
    </row>
    <row r="18">
      <c r="A18" s="4" t="inlineStr">
        <is>
          <t>Other</t>
        </is>
      </c>
      <c r="B18" s="5" t="n">
        <v>4675</v>
      </c>
      <c r="C18" s="5" t="n">
        <v>14027</v>
      </c>
    </row>
    <row r="19">
      <c r="A19" s="4" t="inlineStr">
        <is>
          <t>Deferred tax liabilities, total</t>
        </is>
      </c>
      <c r="B19" s="5" t="n">
        <v>368065</v>
      </c>
      <c r="C19" s="5" t="n">
        <v>346715</v>
      </c>
    </row>
    <row r="20">
      <c r="A20" s="4" t="inlineStr">
        <is>
          <t>Net deferred tax liability</t>
        </is>
      </c>
      <c r="B20" s="5" t="n">
        <v>-19591</v>
      </c>
      <c r="C20" s="5" t="n">
        <v>-58937</v>
      </c>
    </row>
    <row r="21">
      <c r="A21" s="3" t="inlineStr">
        <is>
          <t>Deferred tax treatment of regulatory assets</t>
        </is>
      </c>
    </row>
    <row r="22">
      <c r="A22" s="4" t="inlineStr">
        <is>
          <t>Decrease in net deferred tax liabilities</t>
        </is>
      </c>
      <c r="B22" s="5" t="n">
        <v>39300</v>
      </c>
    </row>
    <row r="23">
      <c r="A23" s="4" t="inlineStr">
        <is>
          <t>Increase in net deferred tax liability not recognized as expense</t>
        </is>
      </c>
      <c r="B23" s="5" t="n">
        <v>51</v>
      </c>
    </row>
    <row r="24">
      <c r="A24" s="4" t="inlineStr">
        <is>
          <t>Regulatory assets</t>
        </is>
      </c>
      <c r="B24" s="5" t="n">
        <v>710268</v>
      </c>
      <c r="C24" s="5" t="n">
        <v>497279</v>
      </c>
    </row>
    <row r="25">
      <c r="A25" s="4" t="inlineStr">
        <is>
          <t>Deferred income tax expense</t>
        </is>
      </c>
    </row>
    <row r="26">
      <c r="A26" s="3" t="inlineStr">
        <is>
          <t>Deferred tax treatment of regulatory assets</t>
        </is>
      </c>
    </row>
    <row r="27">
      <c r="A27" s="4" t="inlineStr">
        <is>
          <t>Regulatory assets</t>
        </is>
      </c>
      <c r="B27" s="6" t="n">
        <v>19641</v>
      </c>
      <c r="C27" s="6" t="n">
        <v>5893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0</t>
        </is>
      </c>
      <c r="C2" s="2" t="inlineStr">
        <is>
          <t>Dec. 31, 2019</t>
        </is>
      </c>
      <c r="D2" s="2" t="inlineStr">
        <is>
          <t>Dec. 31, 2018</t>
        </is>
      </c>
    </row>
    <row r="3">
      <c r="A3" s="3" t="inlineStr">
        <is>
          <t>Reconciliation between the statutory federal income tax rate and the effective tax rate</t>
        </is>
      </c>
    </row>
    <row r="4">
      <c r="A4" s="4" t="inlineStr">
        <is>
          <t>Federal income tax expense at statutory rate</t>
        </is>
      </c>
      <c r="B4" s="4" t="inlineStr">
        <is>
          <t>21.00%</t>
        </is>
      </c>
      <c r="C4" s="4" t="inlineStr">
        <is>
          <t>21.00%</t>
        </is>
      </c>
      <c r="D4" s="4" t="inlineStr">
        <is>
          <t>21.00%</t>
        </is>
      </c>
    </row>
    <row r="5">
      <c r="A5" s="4" t="inlineStr">
        <is>
          <t>State income tax expense, net of federal benefit</t>
        </is>
      </c>
      <c r="B5" s="4" t="inlineStr">
        <is>
          <t>2.80%</t>
        </is>
      </c>
      <c r="C5" s="4" t="inlineStr">
        <is>
          <t>2.80%</t>
        </is>
      </c>
      <c r="D5" s="4" t="inlineStr">
        <is>
          <t>2.80%</t>
        </is>
      </c>
    </row>
    <row r="6">
      <c r="A6" s="4" t="inlineStr">
        <is>
          <t>Patronage exclusion</t>
        </is>
      </c>
      <c r="B6" s="4" t="inlineStr">
        <is>
          <t>(23.80%)</t>
        </is>
      </c>
      <c r="C6" s="4" t="inlineStr">
        <is>
          <t>(23.80%)</t>
        </is>
      </c>
      <c r="D6" s="4" t="inlineStr">
        <is>
          <t>(23.80%)</t>
        </is>
      </c>
    </row>
    <row r="7">
      <c r="A7" s="4" t="inlineStr">
        <is>
          <t>Asset retirement obligations</t>
        </is>
      </c>
      <c r="B7" s="4" t="inlineStr">
        <is>
          <t>(56.69%)</t>
        </is>
      </c>
      <c r="C7" s="4" t="inlineStr">
        <is>
          <t>(11.33%)</t>
        </is>
      </c>
      <c r="D7" s="4" t="inlineStr">
        <is>
          <t>3.57%</t>
        </is>
      </c>
    </row>
    <row r="8">
      <c r="A8" s="4" t="inlineStr">
        <is>
          <t>Deferred revenues and membership withdrawal</t>
        </is>
      </c>
      <c r="B8" s="4" t="inlineStr">
        <is>
          <t>(117.60%)</t>
        </is>
      </c>
      <c r="C8" s="4" t="inlineStr">
        <is>
          <t>3.23%</t>
        </is>
      </c>
      <c r="D8" s="4" t="inlineStr">
        <is>
          <t>(28.78%)</t>
        </is>
      </c>
    </row>
    <row r="9">
      <c r="A9" s="4" t="inlineStr">
        <is>
          <t>Operating liabilities, net of right-of-use assets</t>
        </is>
      </c>
      <c r="B9" s="4" t="inlineStr">
        <is>
          <t>21.02%</t>
        </is>
      </c>
      <c r="C9" s="4" t="inlineStr">
        <is>
          <t>11.29%</t>
        </is>
      </c>
      <c r="D9" s="4" t="inlineStr">
        <is>
          <t>0.00%</t>
        </is>
      </c>
    </row>
    <row r="10">
      <c r="A10" s="4" t="inlineStr">
        <is>
          <t>Valuation Allowance</t>
        </is>
      </c>
      <c r="B10" s="4" t="inlineStr">
        <is>
          <t>(121.38%)</t>
        </is>
      </c>
      <c r="C10" s="4" t="inlineStr">
        <is>
          <t>67.24%</t>
        </is>
      </c>
      <c r="D10" s="4" t="inlineStr">
        <is>
          <t>0.00%</t>
        </is>
      </c>
    </row>
    <row r="11">
      <c r="A11" s="4" t="inlineStr">
        <is>
          <t>Other book tax differences</t>
        </is>
      </c>
      <c r="B11" s="4" t="inlineStr">
        <is>
          <t>71.34%</t>
        </is>
      </c>
      <c r="C11" s="4" t="inlineStr">
        <is>
          <t>(2.43%)</t>
        </is>
      </c>
      <c r="D11" s="4" t="inlineStr">
        <is>
          <t>24.42%</t>
        </is>
      </c>
    </row>
    <row r="12">
      <c r="A12" s="4" t="inlineStr">
        <is>
          <t>Impairment</t>
        </is>
      </c>
      <c r="B12" s="4" t="inlineStr">
        <is>
          <t>81.88%</t>
        </is>
      </c>
      <c r="C12" s="4" t="inlineStr">
        <is>
          <t>0.00%</t>
        </is>
      </c>
      <c r="D12" s="4" t="inlineStr">
        <is>
          <t>0.00%</t>
        </is>
      </c>
    </row>
    <row r="13">
      <c r="A13" s="4" t="inlineStr">
        <is>
          <t>Regulatory treatment of deferred taxes</t>
        </is>
      </c>
      <c r="B13" s="4" t="inlineStr">
        <is>
          <t>119.29%</t>
        </is>
      </c>
      <c r="C13" s="4" t="inlineStr">
        <is>
          <t>(68.68%)</t>
        </is>
      </c>
      <c r="D13" s="4" t="inlineStr">
        <is>
          <t>(0.46%)</t>
        </is>
      </c>
    </row>
    <row r="14">
      <c r="A14" s="4" t="inlineStr">
        <is>
          <t>Effective tax rate</t>
        </is>
      </c>
      <c r="B14" s="4" t="inlineStr">
        <is>
          <t>(2.14%)</t>
        </is>
      </c>
      <c r="C14" s="4" t="inlineStr">
        <is>
          <t>(0.68%)</t>
        </is>
      </c>
      <c r="D14" s="4" t="inlineStr">
        <is>
          <t>(1.25%)</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perating Loss and Tax Credit Carryforwards (Details) - USD ($) $ in Thousands</t>
        </is>
      </c>
      <c r="B1" s="2" t="inlineStr">
        <is>
          <t>12 Months Ended</t>
        </is>
      </c>
    </row>
    <row r="2">
      <c r="B2" s="2" t="inlineStr">
        <is>
          <t>Dec. 31, 2020</t>
        </is>
      </c>
      <c r="C2" s="2" t="inlineStr">
        <is>
          <t>Dec. 31, 2019</t>
        </is>
      </c>
    </row>
    <row r="3">
      <c r="A3" s="3" t="inlineStr">
        <is>
          <t>Carryforwards</t>
        </is>
      </c>
    </row>
    <row r="4">
      <c r="A4" s="4" t="inlineStr">
        <is>
          <t>Taxable income</t>
        </is>
      </c>
      <c r="B4" s="6" t="n">
        <v>4500</v>
      </c>
    </row>
    <row r="5">
      <c r="A5" s="4" t="inlineStr">
        <is>
          <t>Valuation allowance</t>
        </is>
      </c>
      <c r="B5" s="5" t="n">
        <v>0</v>
      </c>
      <c r="C5" s="6" t="n">
        <v>30468</v>
      </c>
    </row>
    <row r="6">
      <c r="A6" s="4" t="inlineStr">
        <is>
          <t>Federal</t>
        </is>
      </c>
    </row>
    <row r="7">
      <c r="A7" s="3" t="inlineStr">
        <is>
          <t>Carryforwards</t>
        </is>
      </c>
    </row>
    <row r="8">
      <c r="A8" s="4" t="inlineStr">
        <is>
          <t>Net operating loss carryforwards</t>
        </is>
      </c>
      <c r="B8" s="5" t="n">
        <v>491000</v>
      </c>
    </row>
    <row r="9">
      <c r="A9" s="4" t="inlineStr">
        <is>
          <t>State</t>
        </is>
      </c>
    </row>
    <row r="10">
      <c r="A10" s="3" t="inlineStr">
        <is>
          <t>Carryforwards</t>
        </is>
      </c>
    </row>
    <row r="11">
      <c r="A11" s="4" t="inlineStr">
        <is>
          <t>Net operating loss carryforwards</t>
        </is>
      </c>
      <c r="B11" s="6" t="n">
        <v>355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REVENUE - Member Electric Sales (Details)</t>
        </is>
      </c>
      <c r="B1" s="2" t="inlineStr">
        <is>
          <t>12 Months Ended</t>
        </is>
      </c>
    </row>
    <row r="2">
      <c r="B2" s="2" t="inlineStr">
        <is>
          <t>Dec. 31, 2020itememployeecustomer</t>
        </is>
      </c>
    </row>
    <row r="3">
      <c r="A3" s="3" t="inlineStr">
        <is>
          <t>Member electric sales</t>
        </is>
      </c>
    </row>
    <row r="4">
      <c r="A4" s="4" t="inlineStr">
        <is>
          <t>Number of utility nembers | employee</t>
        </is>
      </c>
      <c r="B4" s="5" t="n">
        <v>42</v>
      </c>
    </row>
    <row r="5">
      <c r="A5" s="4" t="inlineStr">
        <is>
          <t>Number of billing components of Class A rate schedule for electric power sales to Members</t>
        </is>
      </c>
      <c r="B5" s="5" t="n">
        <v>3</v>
      </c>
    </row>
    <row r="6">
      <c r="A6" s="4" t="inlineStr">
        <is>
          <t>Number of demand rates</t>
        </is>
      </c>
      <c r="B6" s="5" t="n">
        <v>2</v>
      </c>
    </row>
    <row r="7">
      <c r="A7" s="4" t="inlineStr">
        <is>
          <t>Member Contracts Extending Through 2040</t>
        </is>
      </c>
    </row>
    <row r="8">
      <c r="A8" s="3" t="inlineStr">
        <is>
          <t>Member electric sales</t>
        </is>
      </c>
    </row>
    <row r="9">
      <c r="A9" s="4" t="inlineStr">
        <is>
          <t>Number of contracts | customer</t>
        </is>
      </c>
      <c r="B9"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1" customWidth="1" min="11" max="11"/>
    <col width="21" customWidth="1" min="12" max="12"/>
  </cols>
  <sheetData>
    <row r="1">
      <c r="A1" s="1" t="inlineStr">
        <is>
          <t>REVENUE - Non-Member Electric Sale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item</t>
        </is>
      </c>
      <c r="K2" s="2" t="inlineStr">
        <is>
          <t>Dec. 31, 2019USD ($)</t>
        </is>
      </c>
      <c r="L2" s="2" t="inlineStr">
        <is>
          <t>Dec. 31, 2018USD ($)</t>
        </is>
      </c>
    </row>
    <row r="3">
      <c r="A3" s="3" t="inlineStr">
        <is>
          <t>Disaggregation of revenue</t>
        </is>
      </c>
    </row>
    <row r="4">
      <c r="A4" s="4" t="inlineStr">
        <is>
          <t>Other</t>
        </is>
      </c>
      <c r="J4" s="6" t="n">
        <v>53545</v>
      </c>
      <c r="K4" s="6" t="n">
        <v>51399</v>
      </c>
      <c r="L4" s="6" t="n">
        <v>50202</v>
      </c>
    </row>
    <row r="5">
      <c r="A5" s="4" t="inlineStr">
        <is>
          <t>Operating revenues</t>
        </is>
      </c>
      <c r="B5" s="6" t="n">
        <v>317572</v>
      </c>
      <c r="C5" s="6" t="n">
        <v>401601</v>
      </c>
      <c r="D5" s="6" t="n">
        <v>313656</v>
      </c>
      <c r="E5" s="6" t="n">
        <v>319466</v>
      </c>
      <c r="F5" s="6" t="n">
        <v>331914</v>
      </c>
      <c r="G5" s="6" t="n">
        <v>399053</v>
      </c>
      <c r="H5" s="6" t="n">
        <v>314588</v>
      </c>
      <c r="I5" s="6" t="n">
        <v>339917</v>
      </c>
      <c r="J5" s="6" t="n">
        <v>1352295</v>
      </c>
      <c r="K5" s="5" t="n">
        <v>1385472</v>
      </c>
      <c r="L5" s="5" t="n">
        <v>1320837</v>
      </c>
    </row>
    <row r="6">
      <c r="A6" s="4" t="inlineStr">
        <is>
          <t>Number of non-utility members from whom other operating revenue is received | item</t>
        </is>
      </c>
      <c r="J6" s="5" t="n">
        <v>2</v>
      </c>
    </row>
    <row r="7">
      <c r="A7" s="4" t="inlineStr">
        <is>
          <t>Non-member electric sales</t>
        </is>
      </c>
    </row>
    <row r="8">
      <c r="A8" s="3" t="inlineStr">
        <is>
          <t>Disaggregation of revenue</t>
        </is>
      </c>
    </row>
    <row r="9">
      <c r="A9" s="4" t="inlineStr">
        <is>
          <t>Revenue from contract with customer</t>
        </is>
      </c>
      <c r="J9" s="6" t="n">
        <v>102518</v>
      </c>
      <c r="K9" s="5" t="n">
        <v>95401</v>
      </c>
      <c r="L9" s="5" t="n">
        <v>34763</v>
      </c>
    </row>
    <row r="10">
      <c r="A10" s="4" t="inlineStr">
        <is>
          <t>Non-member electric sales | Long-term contracts</t>
        </is>
      </c>
    </row>
    <row r="11">
      <c r="A11" s="3" t="inlineStr">
        <is>
          <t>Disaggregation of revenue</t>
        </is>
      </c>
    </row>
    <row r="12">
      <c r="A12" s="4" t="inlineStr">
        <is>
          <t>Revenue from contract with customer</t>
        </is>
      </c>
      <c r="J12" s="5" t="n">
        <v>46172</v>
      </c>
      <c r="K12" s="5" t="n">
        <v>47224</v>
      </c>
    </row>
    <row r="13">
      <c r="A13" s="4" t="inlineStr">
        <is>
          <t>Non-member electric sales | Long-term contracts | Calculated under Revenue Guidance in Effect before Topic 606</t>
        </is>
      </c>
    </row>
    <row r="14">
      <c r="A14" s="3" t="inlineStr">
        <is>
          <t>Disaggregation of revenue</t>
        </is>
      </c>
    </row>
    <row r="15">
      <c r="A15" s="4" t="inlineStr">
        <is>
          <t>Revenue from contract with customer</t>
        </is>
      </c>
      <c r="L15" s="5" t="n">
        <v>45314</v>
      </c>
    </row>
    <row r="16">
      <c r="A16" s="4" t="inlineStr">
        <is>
          <t>Non-member electric sales | Short-term contracts</t>
        </is>
      </c>
    </row>
    <row r="17">
      <c r="A17" s="3" t="inlineStr">
        <is>
          <t>Disaggregation of revenue</t>
        </is>
      </c>
    </row>
    <row r="18">
      <c r="A18" s="4" t="inlineStr">
        <is>
          <t>Revenue from contract with customer</t>
        </is>
      </c>
      <c r="J18" s="5" t="n">
        <v>44210</v>
      </c>
      <c r="K18" s="5" t="n">
        <v>42024</v>
      </c>
    </row>
    <row r="19">
      <c r="A19" s="4" t="inlineStr">
        <is>
          <t>Non-member electric sales | Short-term contracts | Calculated under Revenue Guidance in Effect before Topic 606</t>
        </is>
      </c>
    </row>
    <row r="20">
      <c r="A20" s="3" t="inlineStr">
        <is>
          <t>Disaggregation of revenue</t>
        </is>
      </c>
    </row>
    <row r="21">
      <c r="A21" s="4" t="inlineStr">
        <is>
          <t>Revenue from contract with customer</t>
        </is>
      </c>
      <c r="L21" s="5" t="n">
        <v>41127</v>
      </c>
    </row>
    <row r="22">
      <c r="A22" s="4" t="inlineStr">
        <is>
          <t>Deferred non-member electric sales revenue recognized</t>
        </is>
      </c>
    </row>
    <row r="23">
      <c r="A23" s="3" t="inlineStr">
        <is>
          <t>Disaggregation of revenue</t>
        </is>
      </c>
    </row>
    <row r="24">
      <c r="A24" s="4" t="inlineStr">
        <is>
          <t>Revenue from contract with customer</t>
        </is>
      </c>
      <c r="B24" s="6" t="n">
        <v>12100</v>
      </c>
      <c r="J24" s="5" t="n">
        <v>12136</v>
      </c>
      <c r="K24" s="5" t="n">
        <v>6153</v>
      </c>
    </row>
    <row r="25">
      <c r="A25" s="4" t="inlineStr">
        <is>
          <t>Deferred non-member electric sales revenue recognized | Calculated under Revenue Guidance in Effect before Topic 606</t>
        </is>
      </c>
    </row>
    <row r="26">
      <c r="A26" s="3" t="inlineStr">
        <is>
          <t>Disaggregation of revenue</t>
        </is>
      </c>
    </row>
    <row r="27">
      <c r="A27" s="4" t="inlineStr">
        <is>
          <t>Revenue from contract with customer</t>
        </is>
      </c>
      <c r="L27" s="5" t="n">
        <v>-51678</v>
      </c>
    </row>
    <row r="28">
      <c r="A28" s="4" t="inlineStr">
        <is>
          <t>Coal Sales</t>
        </is>
      </c>
    </row>
    <row r="29">
      <c r="A29" s="3" t="inlineStr">
        <is>
          <t>Disaggregation of revenue</t>
        </is>
      </c>
    </row>
    <row r="30">
      <c r="A30" s="4" t="inlineStr">
        <is>
          <t>Revenue from contract with customer</t>
        </is>
      </c>
      <c r="J30" s="5" t="n">
        <v>7326</v>
      </c>
      <c r="K30" s="5" t="n">
        <v>6662</v>
      </c>
    </row>
    <row r="31">
      <c r="A31" s="4" t="inlineStr">
        <is>
          <t>Coal Sales | Calculated under Revenue Guidance in Effect before Topic 606</t>
        </is>
      </c>
    </row>
    <row r="32">
      <c r="A32" s="3" t="inlineStr">
        <is>
          <t>Disaggregation of revenue</t>
        </is>
      </c>
    </row>
    <row r="33">
      <c r="A33" s="4" t="inlineStr">
        <is>
          <t>Revenue from contract with customer</t>
        </is>
      </c>
      <c r="L33" s="5" t="n">
        <v>1075</v>
      </c>
    </row>
    <row r="34">
      <c r="A34" s="4" t="inlineStr">
        <is>
          <t>Other</t>
        </is>
      </c>
    </row>
    <row r="35">
      <c r="A35" s="3" t="inlineStr">
        <is>
          <t>Disaggregation of revenue</t>
        </is>
      </c>
    </row>
    <row r="36">
      <c r="A36" s="4" t="inlineStr">
        <is>
          <t>Other</t>
        </is>
      </c>
      <c r="J36" s="5" t="n">
        <v>46219</v>
      </c>
      <c r="K36" s="5" t="n">
        <v>44737</v>
      </c>
    </row>
    <row r="37">
      <c r="A37" s="4" t="inlineStr">
        <is>
          <t>Other | Calculated under Revenue Guidance in Effect before Topic 606</t>
        </is>
      </c>
    </row>
    <row r="38">
      <c r="A38" s="3" t="inlineStr">
        <is>
          <t>Disaggregation of revenue</t>
        </is>
      </c>
    </row>
    <row r="39">
      <c r="A39" s="4" t="inlineStr">
        <is>
          <t>Other</t>
        </is>
      </c>
      <c r="L39" s="5" t="n">
        <v>49127</v>
      </c>
    </row>
    <row r="40">
      <c r="A40" s="4" t="inlineStr">
        <is>
          <t>Non-member electric sales and other operating revenue</t>
        </is>
      </c>
    </row>
    <row r="41">
      <c r="A41" s="3" t="inlineStr">
        <is>
          <t>Disaggregation of revenue</t>
        </is>
      </c>
    </row>
    <row r="42">
      <c r="A42" s="4" t="inlineStr">
        <is>
          <t>Operating revenues</t>
        </is>
      </c>
      <c r="J42" s="6" t="n">
        <v>156063</v>
      </c>
      <c r="K42" s="6" t="n">
        <v>146800</v>
      </c>
    </row>
    <row r="43">
      <c r="A43" s="4" t="inlineStr">
        <is>
          <t>Non-member electric sales and other operating revenue | Calculated under Revenue Guidance in Effect before Topic 606</t>
        </is>
      </c>
    </row>
    <row r="44">
      <c r="A44" s="3" t="inlineStr">
        <is>
          <t>Disaggregation of revenue</t>
        </is>
      </c>
    </row>
    <row r="45">
      <c r="A45" s="4" t="inlineStr">
        <is>
          <t>Operating revenues</t>
        </is>
      </c>
      <c r="L45" s="5" t="n">
        <v>84965</v>
      </c>
    </row>
    <row r="46">
      <c r="A46" s="4" t="inlineStr">
        <is>
          <t>Deferred non-member electric sales</t>
        </is>
      </c>
    </row>
    <row r="47">
      <c r="A47" s="3" t="inlineStr">
        <is>
          <t>Disaggregation of revenue</t>
        </is>
      </c>
    </row>
    <row r="48">
      <c r="A48" s="4" t="inlineStr">
        <is>
          <t>Revenue from contract with customer</t>
        </is>
      </c>
      <c r="L48" s="6" t="n">
        <v>-517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Tri‑State Generation and Transmission Association, Inc. (“Tri-State,” “we”, “our,” “us”, or “the Association”) is a taxable wholesale electric power generation and transmission cooperative operating on a not-for-profit basis serving large portions of Colorado, Nebraska, New Mexico and Wyoming. We were incorporated under the laws of the State of Colorado in 1952. We have three classes of membership: Class A – utility full requirements members, Class B - utility partial requirements members, and non-utility members. We have forty-two electric distribution member systems who are Class A members to which we provide electric power pursuant to long-term wholesale electric service contracts. We currently have no Class B members. We have three non-utility members ("Non-Utility Members"). Our Class A members and any Class B members are collectively referred to as our "Utility Members." Our Class A members, any Class B members, and Non-Utility Members are collectively referred to as our "Members." The addition of Non-Utility Members in 2019 and specifically the addition of MIECO, Inc. on September 3, 2019 removed the exemption from the Federal Energy Regulatory Commission’s (“FERC”) regulation for us, thus subjecting us to full rate and transmission jurisdiction by FERC on September 3, 2019. Our stated rate to our Class A members was filed at FERC on December 23, 2019 and was accepted by FERC on March 20, 2020. We also sell a portion of our electric power to other utilities in our regions pursuant to long‑term contracts and short-term sale arrangements. In 2020, 2019 and 2018, total megawatt‑hours sold were 17.5 , 18.1 and 18.2 million, respectively, of which 90.8, 90.6 and 90.0 percent, respectively, were sold to Utility Members. Total revenue from electric sales was $1.3 billion for 2020, 2019 and 2018 of which 92.1, 92.8, and 97.3 percent in 2020, 2019 and 2018, respectively, was from Utility Member sales. Energy resources were provided by our generation and purchased power, of which 58.2, 61.5 and 58.9 percent in 2020, 2019 and 2018, respectively, were from our generation. Revenue from one Utility Member, United Power, Inc. ("United Power"), was $215.2 million, or 18.0 percent, of our Utility Member revenue and 15.9 percent of our total operating revenues in 2020. No other Utility Member exceeded 10 percent of our Utility Member revenue or our total operating revenues in 2020. Power is provided to Utility Members at rates determined by our Board of Directors (“Board”), subject to FERC approval. Rates are designed to recover all costs and provide margins to increase Utility Members’ equity and to meet certain financial covenants, including a debt service ratio (“DSR”) requirement and equity to capitalization ratio (“ECR”) requirement. We supply wholesale power to our Utility Members through the utilization of a portfolio of resources, including generation and transmission facilities, long‑term purchase contracts and short‑term energy purchases. Our generating facilities also include undivided ownership interests in jointly owned generating facilities. See Note 3—Property, Plant and Equipment. In support of our coal-fired generating facilities, we had direct ownership and investment in coal mines. We, including our subsidiaries, employ 1,304 people, of which 246 are subject to collective bargaining agreements. As of December 31, 2020, the collective bargaining agreements for our operations and maintenance electrical workers and clerical electrical workers on the Western Slope of Colorado with 246 employees represented will expire in April 2021 and we are actively working on renewing such agre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28" customWidth="1" min="2" max="2"/>
    <col width="21" customWidth="1" min="3" max="3"/>
  </cols>
  <sheetData>
    <row r="1">
      <c r="A1" s="1" t="inlineStr">
        <is>
          <t>LEASES - Narrative (Details) $ in Millions</t>
        </is>
      </c>
      <c r="B1" s="2" t="inlineStr">
        <is>
          <t>12 Months Ended</t>
        </is>
      </c>
    </row>
    <row r="2">
      <c r="B2" s="2" t="inlineStr">
        <is>
          <t>Dec. 31, 2020USD ($)leaseMW</t>
        </is>
      </c>
      <c r="C2" s="2" t="inlineStr">
        <is>
          <t>Dec. 31, 2019USD ($)</t>
        </is>
      </c>
    </row>
    <row r="3">
      <c r="A3" s="3" t="inlineStr">
        <is>
          <t>Lessee, Lease, Description [Line Items]</t>
        </is>
      </c>
    </row>
    <row r="4">
      <c r="A4" s="4" t="inlineStr">
        <is>
          <t>Operating lease expense | $</t>
        </is>
      </c>
      <c r="B4" s="8" t="n">
        <v>2.8</v>
      </c>
      <c r="C4" s="8" t="n">
        <v>7.4</v>
      </c>
    </row>
    <row r="5">
      <c r="A5" s="4" t="inlineStr">
        <is>
          <t>Number of financing leases | lease</t>
        </is>
      </c>
      <c r="B5" s="5" t="n">
        <v>0</v>
      </c>
    </row>
    <row r="6">
      <c r="A6" s="4" t="inlineStr">
        <is>
          <t>Brush Generating Station</t>
        </is>
      </c>
    </row>
    <row r="7">
      <c r="A7" s="3" t="inlineStr">
        <is>
          <t>Lessee, Lease, Description [Line Items]</t>
        </is>
      </c>
    </row>
    <row r="8">
      <c r="A8" s="4" t="inlineStr">
        <is>
          <t>Megawatt usage</t>
        </is>
      </c>
      <c r="B8" s="5" t="n">
        <v>70</v>
      </c>
    </row>
    <row r="9">
      <c r="A9" s="4" t="inlineStr">
        <is>
          <t>J. M. Shafer Generating Station</t>
        </is>
      </c>
    </row>
    <row r="10">
      <c r="A10" s="3" t="inlineStr">
        <is>
          <t>Lessee, Lease, Description [Line Items]</t>
        </is>
      </c>
    </row>
    <row r="11">
      <c r="A11" s="4" t="inlineStr">
        <is>
          <t>Megawatt usage</t>
        </is>
      </c>
      <c r="B11" s="5" t="n">
        <v>272</v>
      </c>
    </row>
    <row r="12">
      <c r="A12" s="4" t="inlineStr">
        <is>
          <t>J. M. Shafer Generating Station | Third Party</t>
        </is>
      </c>
    </row>
    <row r="13">
      <c r="A13" s="3" t="inlineStr">
        <is>
          <t>Lessee, Lease, Description [Line Items]</t>
        </is>
      </c>
    </row>
    <row r="14">
      <c r="A14" s="4" t="inlineStr">
        <is>
          <t>Megawatt usage</t>
        </is>
      </c>
      <c r="B14" s="5" t="n">
        <v>1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Information (Details) - USD ($) $ in Thousands</t>
        </is>
      </c>
      <c r="B1" s="2" t="inlineStr">
        <is>
          <t>Dec. 31, 2020</t>
        </is>
      </c>
      <c r="C1" s="2" t="inlineStr">
        <is>
          <t>Dec. 31, 2019</t>
        </is>
      </c>
    </row>
    <row r="2">
      <c r="A2" s="3" t="inlineStr">
        <is>
          <t>Leases [Abstract]</t>
        </is>
      </c>
    </row>
    <row r="3">
      <c r="A3" s="4" t="inlineStr">
        <is>
          <t>Operating lease right-of-use assets, gross</t>
        </is>
      </c>
      <c r="B3" s="6" t="n">
        <v>9223</v>
      </c>
      <c r="C3" s="6" t="n">
        <v>8376</v>
      </c>
    </row>
    <row r="4">
      <c r="A4" s="4" t="inlineStr">
        <is>
          <t>Accumulated Amortization, Operating Lease Right-of-Use Asset</t>
        </is>
      </c>
      <c r="B4" s="5" t="n">
        <v>-1238</v>
      </c>
      <c r="C4" s="5" t="n">
        <v>-754</v>
      </c>
    </row>
    <row r="5">
      <c r="A5" s="4" t="inlineStr">
        <is>
          <t>Operating lease right-of-use assets</t>
        </is>
      </c>
      <c r="B5" s="5" t="n">
        <v>7985</v>
      </c>
      <c r="C5" s="5" t="n">
        <v>7622</v>
      </c>
    </row>
    <row r="6">
      <c r="A6" s="4" t="inlineStr">
        <is>
          <t>Operating Lease, Liability, Current</t>
        </is>
      </c>
      <c r="B6" s="5" t="n">
        <v>-526</v>
      </c>
      <c r="C6" s="5" t="n">
        <v>-5533</v>
      </c>
    </row>
    <row r="7">
      <c r="A7" s="4" t="inlineStr">
        <is>
          <t>Operating Lease, Liability, Noncurrent</t>
        </is>
      </c>
      <c r="B7" s="5" t="n">
        <v>-1590</v>
      </c>
      <c r="C7" s="5" t="n">
        <v>-1846</v>
      </c>
    </row>
    <row r="8">
      <c r="A8" s="4" t="inlineStr">
        <is>
          <t>Operating Lease, Liability</t>
        </is>
      </c>
      <c r="B8" s="6" t="n">
        <v>-2116</v>
      </c>
      <c r="C8" s="6" t="n">
        <v>-7379</v>
      </c>
    </row>
    <row r="9">
      <c r="A9" s="4" t="inlineStr">
        <is>
          <t>Weighted average remaining lease term (years)</t>
        </is>
      </c>
      <c r="B9" s="4" t="inlineStr">
        <is>
          <t>7 years 7 months 6 days</t>
        </is>
      </c>
      <c r="C9" s="4" t="inlineStr">
        <is>
          <t>9 years 6 months</t>
        </is>
      </c>
    </row>
    <row r="10">
      <c r="A10" s="4" t="inlineStr">
        <is>
          <t>Weighted average discount rate</t>
        </is>
      </c>
      <c r="B10" s="4" t="inlineStr">
        <is>
          <t>3.84%</t>
        </is>
      </c>
      <c r="C10" s="4" t="inlineStr">
        <is>
          <t>3.80%</t>
        </is>
      </c>
    </row>
    <row r="11">
      <c r="A11" s="4" t="inlineStr">
        <is>
          <t>Operating Lease, Liability, Statement of Financial Position [Extensible List]</t>
        </is>
      </c>
      <c r="B11" s="4" t="inlineStr">
        <is>
          <t>us-gaap:OtherLiabilities</t>
        </is>
      </c>
      <c r="C11" s="4" t="inlineStr">
        <is>
          <t>us-gaap:OtherLiabilities</t>
        </is>
      </c>
    </row>
    <row r="12">
      <c r="A12" s="4" t="inlineStr">
        <is>
          <t>Operating Lease, Liability, Current, Statement of Financial Position [Extensible List]</t>
        </is>
      </c>
      <c r="B12" s="4" t="inlineStr">
        <is>
          <t>us-gaap:OtherLiabilitiesCurrent</t>
        </is>
      </c>
      <c r="C12" s="4" t="inlineStr">
        <is>
          <t>us-gaap:OtherLiabilitiesCurrent</t>
        </is>
      </c>
    </row>
    <row r="13">
      <c r="A13" s="4" t="inlineStr">
        <is>
          <t>Operating Lease, Liability, Noncurrent, Statement of Financial Position [Extensible List]</t>
        </is>
      </c>
      <c r="B13" s="4" t="inlineStr">
        <is>
          <t>us-gaap:OtherLiabilitiesNoncurrent</t>
        </is>
      </c>
      <c r="C13" s="4" t="inlineStr">
        <is>
          <t>us-gaap:OtherLiabilitiesNoncurren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Commitments (Details) - USD ($) $ in Thousands</t>
        </is>
      </c>
      <c r="B1" s="2" t="inlineStr">
        <is>
          <t>Dec. 31, 2020</t>
        </is>
      </c>
      <c r="C1" s="2" t="inlineStr">
        <is>
          <t>Dec. 31, 2019</t>
        </is>
      </c>
    </row>
    <row r="2">
      <c r="A2" s="3" t="inlineStr">
        <is>
          <t>Future expected minimum lease commitments under operating leases</t>
        </is>
      </c>
    </row>
    <row r="3">
      <c r="A3" s="4" t="inlineStr">
        <is>
          <t>Year 1</t>
        </is>
      </c>
      <c r="B3" s="6" t="n">
        <v>580</v>
      </c>
    </row>
    <row r="4">
      <c r="A4" s="4" t="inlineStr">
        <is>
          <t>Year 2</t>
        </is>
      </c>
      <c r="B4" s="5" t="n">
        <v>379</v>
      </c>
    </row>
    <row r="5">
      <c r="A5" s="4" t="inlineStr">
        <is>
          <t>Year 3</t>
        </is>
      </c>
      <c r="B5" s="5" t="n">
        <v>337</v>
      </c>
    </row>
    <row r="6">
      <c r="A6" s="4" t="inlineStr">
        <is>
          <t>Year 4</t>
        </is>
      </c>
      <c r="B6" s="5" t="n">
        <v>304</v>
      </c>
    </row>
    <row r="7">
      <c r="A7" s="4" t="inlineStr">
        <is>
          <t>Year 5</t>
        </is>
      </c>
      <c r="B7" s="5" t="n">
        <v>80</v>
      </c>
    </row>
    <row r="8">
      <c r="A8" s="4" t="inlineStr">
        <is>
          <t>Thereafter</t>
        </is>
      </c>
      <c r="B8" s="5" t="n">
        <v>732</v>
      </c>
    </row>
    <row r="9">
      <c r="A9" s="4" t="inlineStr">
        <is>
          <t>Total lease payments</t>
        </is>
      </c>
      <c r="B9" s="5" t="n">
        <v>2412</v>
      </c>
    </row>
    <row r="10">
      <c r="A10" s="4" t="inlineStr">
        <is>
          <t>Less imputed interest</t>
        </is>
      </c>
      <c r="B10" s="5" t="n">
        <v>-296</v>
      </c>
    </row>
    <row r="11">
      <c r="A11" s="4" t="inlineStr">
        <is>
          <t>Total</t>
        </is>
      </c>
      <c r="B11" s="6" t="n">
        <v>2116</v>
      </c>
      <c r="C11" s="6" t="n">
        <v>73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3" customWidth="1" min="2" max="2"/>
    <col width="21" customWidth="1" min="3" max="3"/>
  </cols>
  <sheetData>
    <row r="1">
      <c r="A1" s="1" t="inlineStr">
        <is>
          <t>LEASES - Leasing Arrangements as Lessor (Details) $ in Millions</t>
        </is>
      </c>
      <c r="B1" s="2" t="inlineStr">
        <is>
          <t>12 Months Ended</t>
        </is>
      </c>
    </row>
    <row r="2">
      <c r="B2" s="2" t="inlineStr">
        <is>
          <t>Dec. 31, 2020USD ($)MW</t>
        </is>
      </c>
      <c r="C2" s="2" t="inlineStr">
        <is>
          <t>Dec. 31, 2019USD ($)</t>
        </is>
      </c>
    </row>
    <row r="3">
      <c r="A3" s="4" t="inlineStr">
        <is>
          <t>Other operating revenue</t>
        </is>
      </c>
    </row>
    <row r="4">
      <c r="A4" s="4" t="inlineStr">
        <is>
          <t>Lease revenue | $</t>
        </is>
      </c>
      <c r="B4" s="8" t="n">
        <v>6.6</v>
      </c>
      <c r="C4" s="8" t="n">
        <v>12.1</v>
      </c>
    </row>
    <row r="5">
      <c r="A5" s="4" t="inlineStr">
        <is>
          <t>J. M. Shafer Generating Station</t>
        </is>
      </c>
    </row>
    <row r="6">
      <c r="A6" s="4" t="inlineStr">
        <is>
          <t>Megawatt usage</t>
        </is>
      </c>
      <c r="B6" s="5" t="n">
        <v>272</v>
      </c>
    </row>
    <row r="7">
      <c r="A7" s="4" t="inlineStr">
        <is>
          <t>J. M. Shafer Generating Station | Third Party</t>
        </is>
      </c>
    </row>
    <row r="8">
      <c r="A8" s="4" t="inlineStr">
        <is>
          <t>Megawatt usage</t>
        </is>
      </c>
      <c r="B8" s="5" t="n">
        <v>1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IES (Details) - Trapper Mining - USD ($) $ in Millions</t>
        </is>
      </c>
      <c r="B1" s="2" t="inlineStr">
        <is>
          <t>12 Months Ended</t>
        </is>
      </c>
    </row>
    <row r="2">
      <c r="B2" s="2" t="inlineStr">
        <is>
          <t>Dec. 31, 2020</t>
        </is>
      </c>
      <c r="C2" s="2" t="inlineStr">
        <is>
          <t>Dec. 31, 2019</t>
        </is>
      </c>
      <c r="D2" s="2" t="inlineStr">
        <is>
          <t>Dec. 31, 2018</t>
        </is>
      </c>
    </row>
    <row r="3">
      <c r="A3" s="3" t="inlineStr">
        <is>
          <t>RELATED PARTIES</t>
        </is>
      </c>
    </row>
    <row r="4">
      <c r="A4" s="4" t="inlineStr">
        <is>
          <t>Tri-State share (as a percent)</t>
        </is>
      </c>
      <c r="B4" s="4" t="inlineStr">
        <is>
          <t>26.57%</t>
        </is>
      </c>
      <c r="C4" s="4" t="inlineStr">
        <is>
          <t>26.57%</t>
        </is>
      </c>
      <c r="D4" s="4" t="inlineStr">
        <is>
          <t>26.57%</t>
        </is>
      </c>
    </row>
    <row r="5">
      <c r="A5" s="4" t="inlineStr">
        <is>
          <t>Investment in coal mine</t>
        </is>
      </c>
      <c r="B5" s="6" t="n">
        <v>0</v>
      </c>
      <c r="C5" s="8" t="n">
        <v>15.9</v>
      </c>
    </row>
    <row r="6">
      <c r="A6" s="4" t="inlineStr">
        <is>
          <t>Coal</t>
        </is>
      </c>
    </row>
    <row r="7">
      <c r="A7" s="3" t="inlineStr">
        <is>
          <t>RELATED PARTIES</t>
        </is>
      </c>
    </row>
    <row r="8">
      <c r="A8" s="4" t="inlineStr">
        <is>
          <t>Purchases</t>
        </is>
      </c>
      <c r="B8" s="8" t="n">
        <v>20.2</v>
      </c>
      <c r="C8" s="8" t="n">
        <v>18.6</v>
      </c>
      <c r="D8" s="8" t="n">
        <v>18.2</v>
      </c>
    </row>
    <row r="9">
      <c r="A9" s="4" t="inlineStr">
        <is>
          <t>Coal | Yampa</t>
        </is>
      </c>
    </row>
    <row r="10">
      <c r="A10" s="3" t="inlineStr">
        <is>
          <t>RELATED PARTIES</t>
        </is>
      </c>
    </row>
    <row r="11">
      <c r="A11" s="4" t="inlineStr">
        <is>
          <t>Percent of purchases supplied by related party</t>
        </is>
      </c>
      <c r="B11" s="4" t="inlineStr">
        <is>
          <t>25.70%</t>
        </is>
      </c>
      <c r="C11" s="4" t="inlineStr">
        <is>
          <t>24.70%</t>
        </is>
      </c>
      <c r="D11" s="4" t="inlineStr">
        <is>
          <t>31.1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20" customWidth="1" min="3" max="3"/>
    <col width="33" customWidth="1" min="4" max="4"/>
    <col width="21" customWidth="1" min="5" max="5"/>
    <col width="21" customWidth="1" min="6" max="6"/>
  </cols>
  <sheetData>
    <row r="1">
      <c r="A1" s="1" t="inlineStr">
        <is>
          <t>EMPLOYEE BENEFIT PLANS - Additional Information (Details) $ in Millions</t>
        </is>
      </c>
      <c r="B1" s="2" t="inlineStr">
        <is>
          <t>Jan. 01, 2013</t>
        </is>
      </c>
      <c r="C1" s="2" t="inlineStr">
        <is>
          <t>May 31, 2013USD ($)</t>
        </is>
      </c>
      <c r="D1" s="2" t="inlineStr">
        <is>
          <t>Dec. 31, 2020USD ($)employeeplan</t>
        </is>
      </c>
      <c r="E1" s="2" t="inlineStr">
        <is>
          <t>Dec. 31, 2019USD ($)</t>
        </is>
      </c>
      <c r="F1" s="2" t="inlineStr">
        <is>
          <t>Dec. 31, 2018USD ($)</t>
        </is>
      </c>
    </row>
    <row r="2">
      <c r="A2" s="3" t="inlineStr">
        <is>
          <t>Defined Benefit Plan Disclosure [Line Items]</t>
        </is>
      </c>
    </row>
    <row r="3">
      <c r="A3" s="4" t="inlineStr">
        <is>
          <t>Number of employees</t>
        </is>
      </c>
      <c r="D3" s="5" t="n">
        <v>1304</v>
      </c>
    </row>
    <row r="4">
      <c r="A4" s="4" t="inlineStr">
        <is>
          <t>Employee contribution, maximum percentage of eligible earnings</t>
        </is>
      </c>
      <c r="D4" s="4" t="inlineStr">
        <is>
          <t>100.00%</t>
        </is>
      </c>
    </row>
    <row r="5">
      <c r="A5" s="4" t="inlineStr">
        <is>
          <t>Contributions made | $</t>
        </is>
      </c>
      <c r="D5" s="8" t="n">
        <v>3.5</v>
      </c>
      <c r="E5" s="8" t="n">
        <v>3.5</v>
      </c>
      <c r="F5" s="8" t="n">
        <v>4.6</v>
      </c>
    </row>
    <row r="6">
      <c r="A6" s="4" t="inlineStr">
        <is>
          <t>Threshold percentage, unrecognized amount of actuarial gains and losses as a percentage of projected benefit obligation</t>
        </is>
      </c>
      <c r="D6" s="4" t="inlineStr">
        <is>
          <t>10.00%</t>
        </is>
      </c>
    </row>
    <row r="7">
      <c r="A7" s="4" t="inlineStr">
        <is>
          <t>Colowyo Coal</t>
        </is>
      </c>
    </row>
    <row r="8">
      <c r="A8" s="3" t="inlineStr">
        <is>
          <t>Defined Benefit Plan Disclosure [Line Items]</t>
        </is>
      </c>
    </row>
    <row r="9">
      <c r="A9" s="4" t="inlineStr">
        <is>
          <t>Number of employees</t>
        </is>
      </c>
      <c r="D9" s="5" t="n">
        <v>207</v>
      </c>
    </row>
    <row r="10">
      <c r="A10" s="4" t="inlineStr">
        <is>
          <t>Collective bargaining agreements and their bargaining unit employees</t>
        </is>
      </c>
    </row>
    <row r="11">
      <c r="A11" s="3" t="inlineStr">
        <is>
          <t>Defined Benefit Plan Disclosure [Line Items]</t>
        </is>
      </c>
    </row>
    <row r="12">
      <c r="A12" s="4" t="inlineStr">
        <is>
          <t>Number of employees</t>
        </is>
      </c>
      <c r="D12" s="5" t="n">
        <v>246</v>
      </c>
    </row>
    <row r="13">
      <c r="A13" s="4" t="inlineStr">
        <is>
          <t>Non-bargaining unit employees, Colowyo Coal employees</t>
        </is>
      </c>
    </row>
    <row r="14">
      <c r="A14" s="3" t="inlineStr">
        <is>
          <t>Defined Benefit Plan Disclosure [Line Items]</t>
        </is>
      </c>
    </row>
    <row r="15">
      <c r="A15" s="4" t="inlineStr">
        <is>
          <t>Employer contribution, maximum percentage of eligible earnings</t>
        </is>
      </c>
      <c r="D15" s="4" t="inlineStr">
        <is>
          <t>7.00%</t>
        </is>
      </c>
    </row>
    <row r="16">
      <c r="A16" s="4" t="inlineStr">
        <is>
          <t>Non-bargaining unit employees, Colowyo Coal employees | Maximum</t>
        </is>
      </c>
    </row>
    <row r="17">
      <c r="A17" s="3" t="inlineStr">
        <is>
          <t>Defined Benefit Plan Disclosure [Line Items]</t>
        </is>
      </c>
    </row>
    <row r="18">
      <c r="A18" s="4" t="inlineStr">
        <is>
          <t>Employer matching contribution, maximum percentage of employee contributions</t>
        </is>
      </c>
      <c r="D18" s="4" t="inlineStr">
        <is>
          <t>5.00%</t>
        </is>
      </c>
      <c r="E18" s="4" t="inlineStr">
        <is>
          <t>5.00%</t>
        </is>
      </c>
      <c r="F18" s="4" t="inlineStr">
        <is>
          <t>5.00%</t>
        </is>
      </c>
    </row>
    <row r="19">
      <c r="A19" s="4" t="inlineStr">
        <is>
          <t>Non-bargaining unit employees, excluding Colowyo Coal employees</t>
        </is>
      </c>
    </row>
    <row r="20">
      <c r="A20" s="3" t="inlineStr">
        <is>
          <t>Defined Benefit Plan Disclosure [Line Items]</t>
        </is>
      </c>
    </row>
    <row r="21">
      <c r="A21" s="4" t="inlineStr">
        <is>
          <t>Employer contribution, maximum percentage of eligible earnings</t>
        </is>
      </c>
      <c r="D21" s="4" t="inlineStr">
        <is>
          <t>1.00%</t>
        </is>
      </c>
    </row>
    <row r="22">
      <c r="A22" s="4" t="inlineStr">
        <is>
          <t>Nonbargaining Unit Employees Only Employees Of New Horizon Mine</t>
        </is>
      </c>
    </row>
    <row r="23">
      <c r="A23" s="3" t="inlineStr">
        <is>
          <t>Defined Benefit Plan Disclosure [Line Items]</t>
        </is>
      </c>
    </row>
    <row r="24">
      <c r="A24" s="4" t="inlineStr">
        <is>
          <t>Employer contribution, maximum percentage of eligible earnings</t>
        </is>
      </c>
      <c r="D24" s="4" t="inlineStr">
        <is>
          <t>1.00%</t>
        </is>
      </c>
    </row>
    <row r="25">
      <c r="A25" s="4" t="inlineStr">
        <is>
          <t>Multiemployer Plans, Pension | Collective bargaining agreements and their bargaining unit employees</t>
        </is>
      </c>
    </row>
    <row r="26">
      <c r="A26" s="3" t="inlineStr">
        <is>
          <t>Defined Benefit Plan Disclosure [Line Items]</t>
        </is>
      </c>
    </row>
    <row r="27">
      <c r="A27" s="4" t="inlineStr">
        <is>
          <t>Number of employees</t>
        </is>
      </c>
      <c r="D27" s="5" t="n">
        <v>246</v>
      </c>
    </row>
    <row r="28">
      <c r="A28" s="4" t="inlineStr">
        <is>
          <t>Multiemployer Plans, Pension | Non-bargaining unit employees, Colowyo Coal employees</t>
        </is>
      </c>
    </row>
    <row r="29">
      <c r="A29" s="3" t="inlineStr">
        <is>
          <t>Defined Benefit Plan Disclosure [Line Items]</t>
        </is>
      </c>
    </row>
    <row r="30">
      <c r="A30" s="4" t="inlineStr">
        <is>
          <t>Number of employees</t>
        </is>
      </c>
      <c r="D30" s="5" t="n">
        <v>225</v>
      </c>
    </row>
    <row r="31">
      <c r="A31" s="4" t="inlineStr">
        <is>
          <t>Medical Plans | Non-bargaining unit employees</t>
        </is>
      </c>
    </row>
    <row r="32">
      <c r="A32" s="3" t="inlineStr">
        <is>
          <t>Defined Benefit Plan Disclosure [Line Items]</t>
        </is>
      </c>
    </row>
    <row r="33">
      <c r="A33" s="4" t="inlineStr">
        <is>
          <t>Number of plans | plan</t>
        </is>
      </c>
      <c r="D33" s="5" t="n">
        <v>3</v>
      </c>
    </row>
    <row r="34">
      <c r="A34" s="4" t="inlineStr">
        <is>
          <t>Medical Plans | Non-bargaining unit employees | Maximum</t>
        </is>
      </c>
    </row>
    <row r="35">
      <c r="A35" s="3" t="inlineStr">
        <is>
          <t>Defined Benefit Plan Disclosure [Line Items]</t>
        </is>
      </c>
    </row>
    <row r="36">
      <c r="A36" s="4" t="inlineStr">
        <is>
          <t>Qualifying age</t>
        </is>
      </c>
      <c r="D36" s="4" t="inlineStr">
        <is>
          <t>65 years</t>
        </is>
      </c>
    </row>
    <row r="37">
      <c r="A37" s="4" t="inlineStr">
        <is>
          <t>Postretirement Medical Benefit Plans | Non-bargaining unit employees</t>
        </is>
      </c>
    </row>
    <row r="38">
      <c r="A38" s="3" t="inlineStr">
        <is>
          <t>Defined Benefit Plan Disclosure [Line Items]</t>
        </is>
      </c>
    </row>
    <row r="39">
      <c r="A39" s="4" t="inlineStr">
        <is>
          <t>Number of plans | plan</t>
        </is>
      </c>
      <c r="D39" s="5" t="n">
        <v>2</v>
      </c>
    </row>
    <row r="40">
      <c r="A40" s="4" t="inlineStr">
        <is>
          <t>Postretirement Medical Benefit Plans | Non-bargaining unit employees | Minimum</t>
        </is>
      </c>
    </row>
    <row r="41">
      <c r="A41" s="3" t="inlineStr">
        <is>
          <t>Defined Benefit Plan Disclosure [Line Items]</t>
        </is>
      </c>
    </row>
    <row r="42">
      <c r="A42" s="4" t="inlineStr">
        <is>
          <t>Qualifying age</t>
        </is>
      </c>
      <c r="D42" s="4" t="inlineStr">
        <is>
          <t>55 years</t>
        </is>
      </c>
    </row>
    <row r="43">
      <c r="A43" s="4" t="inlineStr">
        <is>
          <t>Postemployment Medical Benefit Plans | Non-bargaining unit employees</t>
        </is>
      </c>
    </row>
    <row r="44">
      <c r="A44" s="3" t="inlineStr">
        <is>
          <t>Defined Benefit Plan Disclosure [Line Items]</t>
        </is>
      </c>
    </row>
    <row r="45">
      <c r="A45" s="4" t="inlineStr">
        <is>
          <t>Number of plans | plan</t>
        </is>
      </c>
      <c r="D45" s="5" t="n">
        <v>3</v>
      </c>
    </row>
    <row r="46">
      <c r="A46" s="4" t="inlineStr">
        <is>
          <t>RS Plan Contribution Prepayment Option | Multiemployer Plans, Pension</t>
        </is>
      </c>
    </row>
    <row r="47">
      <c r="A47" s="3" t="inlineStr">
        <is>
          <t>Defined Benefit Plan Disclosure [Line Items]</t>
        </is>
      </c>
    </row>
    <row r="48">
      <c r="A48" s="4" t="inlineStr">
        <is>
          <t>Prepayment amount, multiple of annual required contribution</t>
        </is>
      </c>
      <c r="B48" s="7" t="n">
        <v>2.5</v>
      </c>
    </row>
    <row r="49">
      <c r="A49" s="4" t="inlineStr">
        <is>
          <t>Reduction in the annual contribution (as a percent)</t>
        </is>
      </c>
      <c r="B49" s="4" t="inlineStr">
        <is>
          <t>25.00%</t>
        </is>
      </c>
    </row>
    <row r="50">
      <c r="A50" s="4" t="inlineStr">
        <is>
          <t>Reduced annual contribution period</t>
        </is>
      </c>
      <c r="D50" s="4" t="inlineStr">
        <is>
          <t>15 years</t>
        </is>
      </c>
    </row>
    <row r="51">
      <c r="A51" s="4" t="inlineStr">
        <is>
          <t>Contribution prepayment | $</t>
        </is>
      </c>
      <c r="C51" s="8" t="n">
        <v>71.2</v>
      </c>
    </row>
    <row r="52">
      <c r="A52" s="4" t="inlineStr">
        <is>
          <t>Amortization period of prepayment</t>
        </is>
      </c>
      <c r="B52" s="4" t="inlineStr">
        <is>
          <t>13 years</t>
        </is>
      </c>
    </row>
    <row r="53">
      <c r="A53" s="4" t="inlineStr">
        <is>
          <t>RS Plan | Multiemployer Plans, Pension</t>
        </is>
      </c>
    </row>
    <row r="54">
      <c r="A54" s="3" t="inlineStr">
        <is>
          <t>Defined Benefit Plan Disclosure [Line Items]</t>
        </is>
      </c>
    </row>
    <row r="55">
      <c r="A55" s="4" t="inlineStr">
        <is>
          <t>Employer contributions to plan | $</t>
        </is>
      </c>
      <c r="D55" s="8" t="n">
        <v>27.5</v>
      </c>
      <c r="E55" s="8" t="n">
        <v>25.8</v>
      </c>
      <c r="F55" s="8" t="n">
        <v>2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EMPLOYEE BENEFIT PLANS - Postretirement Benefits Other Than Pensions, Plans, Amendments and Obligations (Details) $ in Thousands</t>
        </is>
      </c>
      <c r="B1" s="2" t="inlineStr">
        <is>
          <t>12 Months Ended</t>
        </is>
      </c>
    </row>
    <row r="2">
      <c r="B2" s="2" t="inlineStr">
        <is>
          <t>Dec. 31, 2020USD ($)plan</t>
        </is>
      </c>
      <c r="C2" s="2" t="inlineStr">
        <is>
          <t>Dec. 31, 2019USD ($)</t>
        </is>
      </c>
    </row>
    <row r="3">
      <c r="A3" s="3" t="inlineStr">
        <is>
          <t>Defined Benefit Plan, Change in Fair Value of Plan Assets [Roll Forward]</t>
        </is>
      </c>
    </row>
    <row r="4">
      <c r="A4" s="4" t="inlineStr">
        <is>
          <t>Fair value of plan assets at beginning of year</t>
        </is>
      </c>
      <c r="B4" s="6" t="n">
        <v>0</v>
      </c>
      <c r="C4" s="6" t="n">
        <v>0</v>
      </c>
    </row>
    <row r="5">
      <c r="A5" s="4" t="inlineStr">
        <is>
          <t>Employer contributions</t>
        </is>
      </c>
      <c r="B5" s="5" t="n">
        <v>6955</v>
      </c>
      <c r="C5" s="5" t="n">
        <v>0</v>
      </c>
    </row>
    <row r="6">
      <c r="A6" s="4" t="inlineStr">
        <is>
          <t>Fair value of plan assets at end of year</t>
        </is>
      </c>
      <c r="B6" s="5" t="n">
        <v>6955</v>
      </c>
      <c r="C6" s="5" t="n">
        <v>0</v>
      </c>
    </row>
    <row r="7">
      <c r="A7" s="4" t="inlineStr">
        <is>
          <t>Net liability recognized</t>
        </is>
      </c>
      <c r="B7" s="6" t="n">
        <v>424</v>
      </c>
      <c r="C7" s="5" t="n">
        <v>674</v>
      </c>
    </row>
    <row r="8">
      <c r="A8" s="4" t="inlineStr">
        <is>
          <t>Threshold percentage, unrecognized amount of actuarial gains and losses as a percentage of projected benefit obligation</t>
        </is>
      </c>
      <c r="B8" s="4" t="inlineStr">
        <is>
          <t>10.00%</t>
        </is>
      </c>
    </row>
    <row r="9">
      <c r="A9" s="4" t="inlineStr">
        <is>
          <t>Medical Plans</t>
        </is>
      </c>
    </row>
    <row r="10">
      <c r="A10" s="3" t="inlineStr">
        <is>
          <t>Postretirement medical benefit and postemployment medical benefit obligations</t>
        </is>
      </c>
    </row>
    <row r="11">
      <c r="A11" s="4" t="inlineStr">
        <is>
          <t>Postretirement medical benefit obligation at beginning of year</t>
        </is>
      </c>
      <c r="B11" s="6" t="n">
        <v>10570</v>
      </c>
    </row>
    <row r="12">
      <c r="A12" s="4" t="inlineStr">
        <is>
          <t>Total postretirement and/or postemployment medical obligations at end of period</t>
        </is>
      </c>
      <c r="B12" s="5" t="n">
        <v>10404</v>
      </c>
      <c r="C12" s="5" t="n">
        <v>10570</v>
      </c>
    </row>
    <row r="13">
      <c r="A13" s="4" t="inlineStr">
        <is>
          <t>Executive Benefit Restoration Plan</t>
        </is>
      </c>
    </row>
    <row r="14">
      <c r="A14" s="3" t="inlineStr">
        <is>
          <t>Postretirement medical benefit and postemployment medical benefit obligations</t>
        </is>
      </c>
    </row>
    <row r="15">
      <c r="A15" s="4" t="inlineStr">
        <is>
          <t>Postretirement medical benefit obligation at beginning of year</t>
        </is>
      </c>
      <c r="B15" s="5" t="n">
        <v>674</v>
      </c>
      <c r="C15" s="5" t="n">
        <v>0</v>
      </c>
    </row>
    <row r="16">
      <c r="A16" s="4" t="inlineStr">
        <is>
          <t>Service cost</t>
        </is>
      </c>
      <c r="B16" s="5" t="n">
        <v>332</v>
      </c>
      <c r="C16" s="5" t="n">
        <v>116</v>
      </c>
    </row>
    <row r="17">
      <c r="A17" s="4" t="inlineStr">
        <is>
          <t>Interest cost</t>
        </is>
      </c>
      <c r="B17" s="5" t="n">
        <v>434</v>
      </c>
      <c r="C17" s="5" t="n">
        <v>51</v>
      </c>
    </row>
    <row r="18">
      <c r="A18" s="4" t="inlineStr">
        <is>
          <t>Plan amendments - prior service cost</t>
        </is>
      </c>
      <c r="B18" s="5" t="n">
        <v>4674</v>
      </c>
      <c r="C18" s="5" t="n">
        <v>727</v>
      </c>
    </row>
    <row r="19">
      <c r="A19" s="4" t="inlineStr">
        <is>
          <t>Benefit payments (net of contributions by participants)</t>
        </is>
      </c>
      <c r="B19" s="5" t="n">
        <v>715</v>
      </c>
      <c r="C19" s="5" t="n">
        <v>0</v>
      </c>
    </row>
    <row r="20">
      <c r="A20" s="4" t="inlineStr">
        <is>
          <t>Actuarial loss (gain)</t>
        </is>
      </c>
      <c r="B20" s="5" t="n">
        <v>-1980</v>
      </c>
      <c r="C20" s="5" t="n">
        <v>220</v>
      </c>
    </row>
    <row r="21">
      <c r="A21" s="4" t="inlineStr">
        <is>
          <t>Total postretirement and/or postemployment medical obligations at end of period</t>
        </is>
      </c>
      <c r="B21" s="5" t="n">
        <v>7379</v>
      </c>
      <c r="C21" s="5" t="n">
        <v>674</v>
      </c>
    </row>
    <row r="22">
      <c r="A22" s="4" t="inlineStr">
        <is>
          <t>Postretirement Medical Benefit Plans</t>
        </is>
      </c>
    </row>
    <row r="23">
      <c r="A23" s="3" t="inlineStr">
        <is>
          <t>Postretirement medical benefit and postemployment medical benefit obligations</t>
        </is>
      </c>
    </row>
    <row r="24">
      <c r="A24" s="4" t="inlineStr">
        <is>
          <t>Postretirement medical benefit obligation at beginning of year</t>
        </is>
      </c>
      <c r="B24" s="5" t="n">
        <v>10195</v>
      </c>
      <c r="C24" s="5" t="n">
        <v>8556</v>
      </c>
    </row>
    <row r="25">
      <c r="A25" s="4" t="inlineStr">
        <is>
          <t>Service cost</t>
        </is>
      </c>
      <c r="B25" s="5" t="n">
        <v>601</v>
      </c>
      <c r="C25" s="5" t="n">
        <v>563</v>
      </c>
    </row>
    <row r="26">
      <c r="A26" s="4" t="inlineStr">
        <is>
          <t>Interest cost</t>
        </is>
      </c>
      <c r="B26" s="5" t="n">
        <v>259</v>
      </c>
      <c r="C26" s="5" t="n">
        <v>352</v>
      </c>
    </row>
    <row r="27">
      <c r="A27" s="4" t="inlineStr">
        <is>
          <t>Benefit payments (net of contributions by participants)</t>
        </is>
      </c>
      <c r="B27" s="5" t="n">
        <v>-456</v>
      </c>
      <c r="C27" s="5" t="n">
        <v>-617</v>
      </c>
    </row>
    <row r="28">
      <c r="A28" s="4" t="inlineStr">
        <is>
          <t>Actuarial loss (gain)</t>
        </is>
      </c>
      <c r="B28" s="5" t="n">
        <v>-614</v>
      </c>
      <c r="C28" s="5" t="n">
        <v>1341</v>
      </c>
    </row>
    <row r="29">
      <c r="A29" s="4" t="inlineStr">
        <is>
          <t>Total postretirement and/or postemployment medical obligations at end of period</t>
        </is>
      </c>
      <c r="B29" s="5" t="n">
        <v>9985</v>
      </c>
      <c r="C29" s="5" t="n">
        <v>10195</v>
      </c>
    </row>
    <row r="30">
      <c r="A30" s="4" t="inlineStr">
        <is>
          <t>Postemployment Medical Benefit Plans</t>
        </is>
      </c>
    </row>
    <row r="31">
      <c r="A31" s="3" t="inlineStr">
        <is>
          <t>Postretirement medical benefit and postemployment medical benefit obligations</t>
        </is>
      </c>
    </row>
    <row r="32">
      <c r="A32" s="4" t="inlineStr">
        <is>
          <t>Postretirement medical benefit obligation at beginning of year</t>
        </is>
      </c>
      <c r="B32" s="5" t="n">
        <v>375</v>
      </c>
    </row>
    <row r="33">
      <c r="A33" s="4" t="inlineStr">
        <is>
          <t>Total postretirement and/or postemployment medical obligations at end of period</t>
        </is>
      </c>
      <c r="B33" s="6" t="n">
        <v>419</v>
      </c>
      <c r="C33" s="6" t="n">
        <v>375</v>
      </c>
    </row>
    <row r="34">
      <c r="A34" s="4" t="inlineStr">
        <is>
          <t>Non-bargaining unit employees | Medical Plans</t>
        </is>
      </c>
    </row>
    <row r="35">
      <c r="A35" s="3" t="inlineStr">
        <is>
          <t>POSTRETIREMENT BENEFITS OTHER THAN PENSIONS</t>
        </is>
      </c>
    </row>
    <row r="36">
      <c r="A36" s="4" t="inlineStr">
        <is>
          <t>Number of plans | plan</t>
        </is>
      </c>
      <c r="B36" s="5" t="n">
        <v>3</v>
      </c>
    </row>
    <row r="37">
      <c r="A37" s="4" t="inlineStr">
        <is>
          <t>Non-bargaining unit employees | Medical Plans | Maximum</t>
        </is>
      </c>
    </row>
    <row r="38">
      <c r="A38" s="3" t="inlineStr">
        <is>
          <t>POSTRETIREMENT BENEFITS OTHER THAN PENSIONS</t>
        </is>
      </c>
    </row>
    <row r="39">
      <c r="A39" s="4" t="inlineStr">
        <is>
          <t>Qualifying age</t>
        </is>
      </c>
      <c r="B39" s="4" t="inlineStr">
        <is>
          <t>65 years</t>
        </is>
      </c>
    </row>
    <row r="40">
      <c r="A40" s="4" t="inlineStr">
        <is>
          <t>Non-bargaining unit employees | Postretirement Medical Benefit Plans</t>
        </is>
      </c>
    </row>
    <row r="41">
      <c r="A41" s="3" t="inlineStr">
        <is>
          <t>POSTRETIREMENT BENEFITS OTHER THAN PENSIONS</t>
        </is>
      </c>
    </row>
    <row r="42">
      <c r="A42" s="4" t="inlineStr">
        <is>
          <t>Number of plans | plan</t>
        </is>
      </c>
      <c r="B42" s="5" t="n">
        <v>2</v>
      </c>
    </row>
    <row r="43">
      <c r="A43" s="4" t="inlineStr">
        <is>
          <t>Non-bargaining unit employees | Postretirement Medical Benefit Plans | Minimum</t>
        </is>
      </c>
    </row>
    <row r="44">
      <c r="A44" s="3" t="inlineStr">
        <is>
          <t>POSTRETIREMENT BENEFITS OTHER THAN PENSIONS</t>
        </is>
      </c>
    </row>
    <row r="45">
      <c r="A45" s="4" t="inlineStr">
        <is>
          <t>Qualifying age</t>
        </is>
      </c>
      <c r="B45" s="4" t="inlineStr">
        <is>
          <t>55 years</t>
        </is>
      </c>
    </row>
    <row r="46">
      <c r="A46" s="4" t="inlineStr">
        <is>
          <t>Non-bargaining unit employees | Postemployment Medical Benefit Plans</t>
        </is>
      </c>
    </row>
    <row r="47">
      <c r="A47" s="3" t="inlineStr">
        <is>
          <t>POSTRETIREMENT BENEFITS OTHER THAN PENSIONS</t>
        </is>
      </c>
    </row>
    <row r="48">
      <c r="A48" s="4" t="inlineStr">
        <is>
          <t>Number of plans | plan</t>
        </is>
      </c>
      <c r="B48" s="5" t="n">
        <v>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MPLOYEE BENEFIT PLANS - Postretirement Benefits Other Than Pensions, Actuarial Gains and Losses, and Assumptions (Details) - USD ($) $ in Thousands</t>
        </is>
      </c>
      <c r="B1" s="2" t="inlineStr">
        <is>
          <t>12 Months Ended</t>
        </is>
      </c>
    </row>
    <row r="2">
      <c r="B2" s="2" t="inlineStr">
        <is>
          <t>Dec. 31, 2020</t>
        </is>
      </c>
      <c r="C2" s="2" t="inlineStr">
        <is>
          <t>Dec. 31, 2019</t>
        </is>
      </c>
      <c r="D2" s="2" t="inlineStr">
        <is>
          <t>Dec. 31, 2018</t>
        </is>
      </c>
    </row>
    <row r="3">
      <c r="A3" s="3" t="inlineStr">
        <is>
          <t>Net unrecognized actuarial gains and losses related to the postretirement medical benefit obligation are included in accumulated other comprehensive income</t>
        </is>
      </c>
    </row>
    <row r="4">
      <c r="A4" s="4" t="inlineStr">
        <is>
          <t>Amortization of prior period cost into other income (expense)</t>
        </is>
      </c>
      <c r="B4" s="6" t="n">
        <v>1845</v>
      </c>
      <c r="C4" s="6" t="n">
        <v>-338</v>
      </c>
      <c r="D4" s="6" t="n">
        <v>288</v>
      </c>
    </row>
    <row r="5">
      <c r="A5" s="4" t="inlineStr">
        <is>
          <t>Unrecognized actuarial (loss) gain</t>
        </is>
      </c>
      <c r="B5" s="5" t="n">
        <v>1332</v>
      </c>
      <c r="C5" s="5" t="n">
        <v>-1341</v>
      </c>
      <c r="D5" s="5" t="n">
        <v>456</v>
      </c>
    </row>
    <row r="6">
      <c r="A6" s="4" t="inlineStr">
        <is>
          <t>Postretirement Medical Benefit Plans</t>
        </is>
      </c>
    </row>
    <row r="7">
      <c r="A7" s="3" t="inlineStr">
        <is>
          <t>Net unrecognized actuarial gains and losses related to the postretirement medical benefit obligation are included in accumulated other comprehensive income</t>
        </is>
      </c>
    </row>
    <row r="8">
      <c r="A8" s="4" t="inlineStr">
        <is>
          <t>Amounts included in accumulated other comprehensive income at beginning of period</t>
        </is>
      </c>
      <c r="B8" s="5" t="n">
        <v>-1387</v>
      </c>
      <c r="C8" s="5" t="n">
        <v>375</v>
      </c>
    </row>
    <row r="9">
      <c r="A9" s="4" t="inlineStr">
        <is>
          <t>Amortization of actuarial loss into income</t>
        </is>
      </c>
      <c r="B9" s="5" t="n">
        <v>0</v>
      </c>
      <c r="C9" s="5" t="n">
        <v>-342</v>
      </c>
    </row>
    <row r="10">
      <c r="A10" s="4" t="inlineStr">
        <is>
          <t>Amortization of prior period cost into other income (expense)</t>
        </is>
      </c>
      <c r="B10" s="5" t="n">
        <v>-68</v>
      </c>
      <c r="C10" s="5" t="n">
        <v>-79</v>
      </c>
    </row>
    <row r="11">
      <c r="A11" s="4" t="inlineStr">
        <is>
          <t>Unrecognized actuarial (loss) gain</t>
        </is>
      </c>
      <c r="B11" s="5" t="n">
        <v>614</v>
      </c>
      <c r="C11" s="5" t="n">
        <v>-1341</v>
      </c>
    </row>
    <row r="12">
      <c r="A12" s="4" t="inlineStr">
        <is>
          <t>Amounts included in accumulated other comprehensive income at end of period</t>
        </is>
      </c>
      <c r="B12" s="6" t="n">
        <v>-841</v>
      </c>
      <c r="C12" s="5" t="n">
        <v>-1387</v>
      </c>
      <c r="D12" s="5" t="n">
        <v>375</v>
      </c>
    </row>
    <row r="13">
      <c r="A13" s="3" t="inlineStr">
        <is>
          <t>Assumptions used</t>
        </is>
      </c>
    </row>
    <row r="14">
      <c r="A14" s="4" t="inlineStr">
        <is>
          <t>Weighted-average discount rate</t>
        </is>
      </c>
      <c r="B14" s="4" t="inlineStr">
        <is>
          <t>3.05%</t>
        </is>
      </c>
    </row>
    <row r="15">
      <c r="A15" s="4" t="inlineStr">
        <is>
          <t>Initial health care cost trend (2018)</t>
        </is>
      </c>
      <c r="B15" s="4" t="inlineStr">
        <is>
          <t>8.00%</t>
        </is>
      </c>
    </row>
    <row r="16">
      <c r="A16" s="4" t="inlineStr">
        <is>
          <t>Ultimate health care cost trend</t>
        </is>
      </c>
      <c r="B16" s="4" t="inlineStr">
        <is>
          <t>4.50%</t>
        </is>
      </c>
    </row>
    <row r="17">
      <c r="A17" s="4" t="inlineStr">
        <is>
          <t>Year that the rate reached the ultimate health care cost trend rate</t>
        </is>
      </c>
      <c r="B17" s="4" t="inlineStr">
        <is>
          <t>2027</t>
        </is>
      </c>
    </row>
    <row r="18">
      <c r="A18" s="4" t="inlineStr">
        <is>
          <t>Average remaining service lives of active plan participants (years)</t>
        </is>
      </c>
      <c r="B18" s="4" t="inlineStr">
        <is>
          <t>12 years 8 months 19 days</t>
        </is>
      </c>
    </row>
    <row r="19">
      <c r="A19" s="3" t="inlineStr">
        <is>
          <t>Impact of changes in the assumed health care cost trend rates upon the accumulated postretirement medical benefit obligation and the net periodic postretirement medical benefit expense</t>
        </is>
      </c>
    </row>
    <row r="20">
      <c r="A20" s="4" t="inlineStr">
        <is>
          <t>1% increase, Accumulated postretirement medical benefit obligation</t>
        </is>
      </c>
      <c r="B20" s="6" t="n">
        <v>1233</v>
      </c>
    </row>
    <row r="21">
      <c r="A21" s="4" t="inlineStr">
        <is>
          <t>1% decrease, Accumulated postretirement medical benefit obligation</t>
        </is>
      </c>
      <c r="B21" s="5" t="n">
        <v>-1046</v>
      </c>
    </row>
    <row r="22">
      <c r="A22" s="4" t="inlineStr">
        <is>
          <t>1% increase, Net periodic postretirement medical benefit expense</t>
        </is>
      </c>
      <c r="B22" s="5" t="n">
        <v>155</v>
      </c>
    </row>
    <row r="23">
      <c r="A23" s="4" t="inlineStr">
        <is>
          <t>1% decrease, Net periodic postretirement medical benefit expense</t>
        </is>
      </c>
      <c r="B23" s="5" t="n">
        <v>-128</v>
      </c>
    </row>
    <row r="24">
      <c r="A24" s="4" t="inlineStr">
        <is>
          <t>Executive Benefit Restoration Plan</t>
        </is>
      </c>
    </row>
    <row r="25">
      <c r="A25" s="3" t="inlineStr">
        <is>
          <t>Net unrecognized actuarial gains and losses related to the postretirement medical benefit obligation are included in accumulated other comprehensive income</t>
        </is>
      </c>
    </row>
    <row r="26">
      <c r="A26" s="4" t="inlineStr">
        <is>
          <t>Amounts included in accumulated other comprehensive income at beginning of period</t>
        </is>
      </c>
      <c r="B26" s="5" t="n">
        <v>-130</v>
      </c>
      <c r="C26" s="5" t="n">
        <v>0</v>
      </c>
    </row>
    <row r="27">
      <c r="A27" s="4" t="inlineStr">
        <is>
          <t>Plan amendments - prior service cost</t>
        </is>
      </c>
      <c r="B27" s="5" t="n">
        <v>-4674</v>
      </c>
      <c r="C27" s="5" t="n">
        <v>-220</v>
      </c>
    </row>
    <row r="28">
      <c r="A28" s="4" t="inlineStr">
        <is>
          <t>Amortization of prior service cost into other income</t>
        </is>
      </c>
      <c r="B28" s="5" t="n">
        <v>1911</v>
      </c>
      <c r="C28" s="5" t="n">
        <v>84</v>
      </c>
    </row>
    <row r="29">
      <c r="A29" s="4" t="inlineStr">
        <is>
          <t>Unrecognized actuarial (loss) gain</t>
        </is>
      </c>
      <c r="B29" s="5" t="n">
        <v>-1980</v>
      </c>
      <c r="C29" s="5" t="n">
        <v>6</v>
      </c>
    </row>
    <row r="30">
      <c r="A30" s="4" t="inlineStr">
        <is>
          <t>Amounts included in accumulated other comprehensive income at end of period</t>
        </is>
      </c>
      <c r="B30" s="6" t="n">
        <v>-4873</v>
      </c>
      <c r="C30" s="6" t="n">
        <v>-130</v>
      </c>
      <c r="D30"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Future Benefits (Details) - Postretirement Medical Benefit Plans $ in Thousands</t>
        </is>
      </c>
      <c r="B1" s="2" t="inlineStr">
        <is>
          <t>Dec. 31, 2020USD ($)</t>
        </is>
      </c>
    </row>
    <row r="2">
      <c r="A2" s="3" t="inlineStr">
        <is>
          <t>Expected future benefits to be paid related to the postretirement medical benefit obligation</t>
        </is>
      </c>
    </row>
    <row r="3">
      <c r="A3" s="4" t="inlineStr">
        <is>
          <t>2021</t>
        </is>
      </c>
      <c r="B3" s="6" t="n">
        <v>591</v>
      </c>
    </row>
    <row r="4">
      <c r="A4" s="4" t="inlineStr">
        <is>
          <t>2022</t>
        </is>
      </c>
      <c r="B4" s="5" t="n">
        <v>603</v>
      </c>
    </row>
    <row r="5">
      <c r="A5" s="4" t="inlineStr">
        <is>
          <t>2023</t>
        </is>
      </c>
      <c r="B5" s="5" t="n">
        <v>587</v>
      </c>
    </row>
    <row r="6">
      <c r="A6" s="4" t="inlineStr">
        <is>
          <t>2024</t>
        </is>
      </c>
      <c r="B6" s="5" t="n">
        <v>599</v>
      </c>
    </row>
    <row r="7">
      <c r="A7" s="4" t="inlineStr">
        <is>
          <t>2025</t>
        </is>
      </c>
      <c r="B7" s="5" t="n">
        <v>590</v>
      </c>
    </row>
    <row r="8">
      <c r="A8" s="4" t="inlineStr">
        <is>
          <t>2025 through 2029</t>
        </is>
      </c>
      <c r="B8" s="5" t="n">
        <v>2945</v>
      </c>
    </row>
    <row r="9">
      <c r="A9" s="4" t="inlineStr">
        <is>
          <t>Total</t>
        </is>
      </c>
      <c r="B9" s="6" t="n">
        <v>59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Consolidated Entities (Details) - USD ($) $ in Thousands</t>
        </is>
      </c>
      <c r="B1" s="2" t="inlineStr">
        <is>
          <t>12 Months Ended</t>
        </is>
      </c>
    </row>
    <row r="2">
      <c r="B2" s="2" t="inlineStr">
        <is>
          <t>Dec. 31, 2020</t>
        </is>
      </c>
      <c r="C2" s="2" t="inlineStr">
        <is>
          <t>Dec. 31, 2019</t>
        </is>
      </c>
      <c r="D2" s="2" t="inlineStr">
        <is>
          <t>Dec. 31, 2018</t>
        </is>
      </c>
    </row>
    <row r="3">
      <c r="A3" s="3" t="inlineStr">
        <is>
          <t>Consolidated Variable Interest Entities</t>
        </is>
      </c>
    </row>
    <row r="4">
      <c r="A4" s="4" t="inlineStr">
        <is>
          <t>Net electric plant</t>
        </is>
      </c>
      <c r="B4" s="6" t="n">
        <v>3352706</v>
      </c>
      <c r="C4" s="6" t="n">
        <v>3613846</v>
      </c>
    </row>
    <row r="5">
      <c r="A5" s="4" t="inlineStr">
        <is>
          <t>Noncontrolling interest</t>
        </is>
      </c>
      <c r="B5" s="5" t="n">
        <v>114851</v>
      </c>
      <c r="C5" s="5" t="n">
        <v>111717</v>
      </c>
    </row>
    <row r="6">
      <c r="A6" s="4" t="inlineStr">
        <is>
          <t>Long-term debt</t>
        </is>
      </c>
      <c r="B6" s="5" t="n">
        <v>3200181</v>
      </c>
      <c r="C6" s="5" t="n">
        <v>3063351</v>
      </c>
    </row>
    <row r="7">
      <c r="A7" s="4" t="inlineStr">
        <is>
          <t>Accrued interest</t>
        </is>
      </c>
      <c r="B7" s="6" t="n">
        <v>27520</v>
      </c>
      <c r="C7" s="5" t="n">
        <v>29716</v>
      </c>
    </row>
    <row r="8">
      <c r="A8" s="4" t="inlineStr">
        <is>
          <t>Springerville Partnership</t>
        </is>
      </c>
    </row>
    <row r="9">
      <c r="A9" s="3" t="inlineStr">
        <is>
          <t>Consolidated Variable Interest Entities</t>
        </is>
      </c>
    </row>
    <row r="10">
      <c r="A10" s="4" t="inlineStr">
        <is>
          <t>Equity interest (as a percent)</t>
        </is>
      </c>
      <c r="B10" s="4" t="inlineStr">
        <is>
          <t>51.00%</t>
        </is>
      </c>
    </row>
    <row r="11">
      <c r="A11" s="4" t="inlineStr">
        <is>
          <t>General partner interest (as a percent)</t>
        </is>
      </c>
      <c r="B11" s="4" t="inlineStr">
        <is>
          <t>1.00%</t>
        </is>
      </c>
    </row>
    <row r="12">
      <c r="A12" s="4" t="inlineStr">
        <is>
          <t>Springerville Partnership | Springerville Unit 3 Lease</t>
        </is>
      </c>
    </row>
    <row r="13">
      <c r="A13" s="3" t="inlineStr">
        <is>
          <t>Consolidated Variable Interest Entities</t>
        </is>
      </c>
    </row>
    <row r="14">
      <c r="A14" s="4" t="inlineStr">
        <is>
          <t>Percentage of financial and other support provided</t>
        </is>
      </c>
      <c r="B14" s="4" t="inlineStr">
        <is>
          <t>100.00%</t>
        </is>
      </c>
    </row>
    <row r="15">
      <c r="A15" s="4" t="inlineStr">
        <is>
          <t>Springerville Partnership | Reportable Legal Entities</t>
        </is>
      </c>
    </row>
    <row r="16">
      <c r="A16" s="3" t="inlineStr">
        <is>
          <t>Consolidated Variable Interest Entities</t>
        </is>
      </c>
    </row>
    <row r="17">
      <c r="A17" s="4" t="inlineStr">
        <is>
          <t>Net electric plant</t>
        </is>
      </c>
      <c r="B17" s="6" t="n">
        <v>758273</v>
      </c>
      <c r="C17" s="5" t="n">
        <v>776411</v>
      </c>
    </row>
    <row r="18">
      <c r="A18" s="4" t="inlineStr">
        <is>
          <t>Noncontrolling interest</t>
        </is>
      </c>
      <c r="B18" s="5" t="n">
        <v>114852</v>
      </c>
      <c r="C18" s="5" t="n">
        <v>111717</v>
      </c>
    </row>
    <row r="19">
      <c r="A19" s="4" t="inlineStr">
        <is>
          <t>Long-term debt</t>
        </is>
      </c>
      <c r="B19" s="5" t="n">
        <v>342355</v>
      </c>
      <c r="C19" s="5" t="n">
        <v>380867</v>
      </c>
    </row>
    <row r="20">
      <c r="A20" s="4" t="inlineStr">
        <is>
          <t>Accrued interest</t>
        </is>
      </c>
      <c r="B20" s="5" t="n">
        <v>9942</v>
      </c>
      <c r="C20" s="5" t="n">
        <v>11050</v>
      </c>
    </row>
    <row r="21">
      <c r="A21" s="4" t="inlineStr">
        <is>
          <t>Depreciation, amortization and depletion</t>
        </is>
      </c>
      <c r="B21" s="5" t="n">
        <v>18138</v>
      </c>
      <c r="C21" s="5" t="n">
        <v>18138</v>
      </c>
      <c r="D21" s="6" t="n">
        <v>18138</v>
      </c>
    </row>
    <row r="22">
      <c r="A22" s="4" t="inlineStr">
        <is>
          <t>Interest</t>
        </is>
      </c>
      <c r="B22" s="6" t="n">
        <v>22798</v>
      </c>
      <c r="C22" s="6" t="n">
        <v>25320</v>
      </c>
      <c r="D22" s="6" t="n">
        <v>27511</v>
      </c>
    </row>
    <row r="23">
      <c r="A23" s="4" t="inlineStr">
        <is>
          <t>Springerville Partnership | Springerville Unit 3 Holding LLC</t>
        </is>
      </c>
    </row>
    <row r="24">
      <c r="A24" s="3" t="inlineStr">
        <is>
          <t>Consolidated Variable Interest Entities</t>
        </is>
      </c>
    </row>
    <row r="25">
      <c r="A25" s="4" t="inlineStr">
        <is>
          <t>Ownership interest held by parent (as a percent)</t>
        </is>
      </c>
      <c r="B25" s="4" t="inlineStr">
        <is>
          <t>100.00%</t>
        </is>
      </c>
    </row>
    <row r="26">
      <c r="A26" s="4" t="inlineStr">
        <is>
          <t>Other Limited Partners | Springerville Partnership</t>
        </is>
      </c>
    </row>
    <row r="27">
      <c r="A27" s="3" t="inlineStr">
        <is>
          <t>Consolidated Variable Interest Entities</t>
        </is>
      </c>
    </row>
    <row r="28">
      <c r="A28" s="4" t="inlineStr">
        <is>
          <t>Ownership interest held by noncontrolling interest (as a percent)</t>
        </is>
      </c>
      <c r="B28" s="4" t="inlineStr">
        <is>
          <t>49.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CONSOLIDATION: Our consolidated financial statements include the accounts of the Association, our wholly‑owned and majority‑owned subsidiaries, and certain variable interest entities for which we or our subsidiaries are the primary beneficiaries. See Note 14—Variable Interest Entities. Our consolidated financial statements also include our undivided interests in jointly owned facilities. All significant intercompany balances and transactions have been eliminated in consolidation. The accompanying consolidated statements have been prepared in accordance with accounting principles generally accepted in the United States (“GAAP”) as applied to regulated enterprises. JOINTLY OWNED FACILITIES: We own undivided interests in two jointly owned generating facilities that are operated by the operating agent of each facility under joint facility ownership agreements with other utilities as tenants in common. These projects include the Yampa Project (operated by us) and the Missouri Basin Power Project (“MBPP”) (operated by Basin Electric Power Cooperative (“Basin”)). Each participant in these agreements receives a portion of the total output of the generation facilities, which approximates its percentage ownership. Each participant provides its own financing for its share of each facility and accounts for its share of the cost of each facility. The operating agent for each of these projects allocates the fuel and operating expenses to each participant based upon its share of the use of the facility. Therefore, our share of the plant asset cost, interest, depreciation and operating expenses is included in our consolidated financial statements. See Note 3 – Property, Plant and Equipment. SEGMENT REPORTING: We are organized for the purpose of supplying wholesale power to our Utility Members and do so through the utilization of a portfolio of resources, including generation and transmission facilities, long‑term purchase contracts and short‑term energy purchases. In support of our coal-fired generating resources, we had direct ownership and investments in coal mines. Our Board serves as our chief operating decision maker who manages and reviews our operating results and allocates resources as one operating segment. Therefore, we have one reportable segment for financial reporting purposes.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may differ from those estimates. IMPAIRMENT EVALUATION: Long-lived assets (property, plant and equipment, intangible assets, investments and preliminary surveys and investigation costs) that are held and used are evaluated for impairment whenever events or changes in circumstances indicate the carrying value of an asset may not be recoverable. An impairment loss is recognized when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based on quoted market prices or other valuation techniques. In 2020, we recognized an impairment loss of $274.6 million associated with the early retirement of the Escalante Generating Station, and in 2019, we recognized an impairment loss of $37.1 million associated with the early retirement of Nucla Generating Station. These impairment losses were deferred in accordance with the accounting requirements related to regulated operations at the discretion of our Board and subject to FERC approval, if applicable. There were no impairments of long-lived assets recognized in 2018. See Note 2 – Accounting for Rate Regulation. VARIABLE INTEREST ENTITIES: We evaluate our arrangements and relationships with other entities, including our investments in other associations in accordance with the accounting standard related to consolidation of variable interest entities. This guidance requires us to identify variable interests (contractual, ownership or other financial interests) in other entities and whether any of those entities in which we have a variable interest, meets the criteria of a variable interest entity. An entity is considered to be a variable interest entity when its total equity investment at risk is not sufficient to permit the entity to finance its activities without additional subordinated financial support, or its equity investors, as a group, lack the characteristics of having a controlling financial interest. In making this assessment, we consider the potential that our arrangements and relationships with other entities provide subordinated financial support, the potential for us to absorb losses or rights to residual returns of an entity, the ability to directly or indirectly make decisions about the entity’s activities and other factors. If an entity that we have a variable interest in meets the criteria of a variable interest entity, we must determine whether we are the primary beneficiary of that entity. The primary beneficiary is the entity that has the power to direct the activities of the variable interest entity that most significantly impact the variable interest entity’s economic performance, and the obligation to absorb losses or the right to receive benefits from the variable interest entity that could be potentially significant to the variable interest entity. If we are determined to be the primary beneficiary of (has controlling financial interest in) a variable interest entity, then we would be required to consolidate that entity. In certain situations, it may be determined that power is shared among multiple unrelated parties such that no one party has the power to direct the activities of a variable interest entity that most significantly impact the variable interest entity’s economic performance (decisions about those activities require the consent of each of the parties sharing power). In accordance with the accounting guidance prescribed by consolidation of variable interest entities, if the determination is made that power is shared among multiple unrelated parties, then no party is the primary beneficiary. See Note 14—Variable Interest Entities. ACCOUNTING FOR RATE REGULATION: We are subject to the accounting requirements related to regulated operations. In accordance with these accounting requirements, some revenues and expenses have been deferred at the discretion of our Board if based on regulatory orders or other available evidence, it is probable that these amounts will be refunded or recovered through future rates. Regulatory assets are costs we expect to recover from our Utility Members based on rates approved by the applicable authority. Regulatory liabilities represent probable future reductions in rates associated with amounts that are expected to be refunded to our Utility Members based on rates approved by the applicable authority. Prior to September 3, 2019, our Board had sole budgetary and rate-setting authority. On September 3, 2019, we became a FERC- jurisdictional public utility and our Board’s rate setting authority, including the use of regulatory assets and liabilities, is now subject to FERC approval. Expected recovery of deferred costs and returning deferred credits are based on specific ratemaking decisions by FERC or precedent for each item. We recognize regulatory assets as expenses and regulatory liabilities as operating revenue, other income, or a reduction in expense concurrent with their recovery through rates. Regulatory assets and liabilities are as follows (dollars in thousands): December 31, December 31, Regulatory assets Deferred income tax expense (1) $ 19,641 $ 58,937 Deferred prepaid lease expense – Springerville Unit 3 Lease (2) 81,424 83,714 Goodwill – J.M. Shafer (3) 46,296 49,145 Goodwill – Colowyo Coal (4) 36,161 37,194 Deferred debt prepayment transaction costs (5) 132,302 140,931 Deferred Holcomb expansion impairment loss (6) 88,819 93,494 Unrecovered plant (7) 305,625 33,864 Total regulatory assets 710,268 497,279 Regulatory liabilities Interest rate swap - realized gain (8) and other 3,293 3,744 Deferred revenues (9) 63,717 75,853 Membership withdrawal (10) 157,943 42,572 Total regulatory liabilities 224,953 122,169 Net regulatory asset $ 485,315 $ 375,110 _____________________________________________________________ (1) A regulatory asset or liability associated with deferred income taxes generally represents the future increase or decrease in income taxes payable that will be received or settled through future rate revenues. (2) Represents deferral of the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Utility Members in rates. (3) Represents goodwill related to our acquisition of Thermo Cogeneration Partnership, LP (“TCP”) in December 2011. Goodwill is being amortized to depreciation, amortization and depletion expense in the amount of $2.8 million annually through the 25-year period ending in 2036 and recovered from our Utility Members in rates. (4) Represents goodwill related to our acquisition of Colowyo Coal Company LP (“Colowyo Coal”) in December 2011. Goodwill is being amortized to depreciation, amortization and depletion expense in the amount of $1.0 million annually through the 44-year period ending in 2056 and recovered from our Utility Members in rates. (5) Represents transaction costs that we incurred related to the prepayment of our long-term debt in 2014. These costs are being amortized to depreciation, amortization and depletion expense in the amount of $8.6 million annually over the 21.4-year period ending in 2036 and recovered from our Utility Members in rates. (6) Represents deferral of the impairment loss related to development costs, including costs for the option to purchase development rights for the expansion of the Holcomb Generating Station. The regulatory asset for the deferred impairment loss is being amortized to other operating expenses in the amount of $4.7 million annually over the 20-year period ending in 2039 and recovered from our Utility Members in rates. (7) Represents deferral of the impairment losses related to the early retirement of the Nucla and Escalante Generating Stations. In July 2019, our Board took action for the early retirement of the Nucla Generating Station and the deferral of any impairment loss in accordance with accounting for rate regulation. In conjunction with the early retirement of the Nucla Generating Station, we recognized an impairment loss of $37.1 million during the third quarter of 2019. On September 19, 2019, the Nucla Generating Station was officially retired from service. The deferred impairment loss for the Nucla Generating Station is being amortized to depreciation, amortization and depletion expense over the 3.3-year period ending in December 2022 and recovered from our Utility Members in rates. In January 2020, our Board approved the early retirement of the Escalante Generating Station and the deferral of any impairment loss in accordance with accounting for rate regulation. In conjunction with the early retirement, we recognized an impairment loss of $283.0 million in 2020 (including $263.1 million of impaired assets and $19.9 million of other closure costs). The deferred impairment loss for Escalante Generating Station will be amortized to depreciation, amortization and depletion expense beginning in 2021 through the end of 2045, which was the depreciable life of Escalante Generating Station, and is expected to be recovered from our Utility Members through rates. The annual amortization is expected to approximate the former annual Escalante Generating Station depreciation for the remaining life of the asset. (8) Represents deferral of a realized gain of $4.6 million related to the October 2017 settlement of a forward starting interest rate swap. This realized gain was deferred as a regulatory liability and is being amortized to interest expense over the 12-year term of the First Mortgage Obligations, Series 2017A and refunded to Utility Members through reduced rates when recognized in future periods. (9) Represents deferral of the recognition of non-member electric sales revenues. These deferred non-member electric sales revenues will be refunded to Utility Members through reduced rates when recognized in non-member electric sales revenue in future periods. (10) Represents the deferral of the recognition of other income recorded related to the June 30, 2016 withdrawal of a former Utility Member from membership in us and the June 30, 2020 withdrawal of Delta-Montrose Electric Association ("DMEA") from membership in us. In connection with the DMEA withdrawal, we recognized $110.2 million of other income and $5.2 million of gain on sale of assets which was subsequently deferred. The total deferred membership withdrawal income will be refunded to Utility Members through reduced rates when recognized in other income in future periods. ELECTRIC PLANT AND DEPRECIATION: Electric plant is stated at cost. The cost of internally constructed assets includes payroll, overhead costs and interest charged during construction. Interest rates charged during construction was 4.6 percent for 2020 and 4.7 percent for 2019 and 2018. The amount of interest capitalized during construction was $6.1, $8.7 and $8.6 million during 2020, 2019 and 2018, respectively. At the time that units of electric plant are retired, original cost and cost of removal, net of the salvage value, are charged to the allowance for depreciation. Replacements of electric plant that involve less than a designated unit value are charged to maintenance expense when incurred. Electric plant is depreciated based upon estimated depreciation rates and useful lives that are periodically re‑evaluated. See Note 3 ‑ Property, Plant and Equipment. COAL RESERVES AND DEPLETION: Coal reserves are recorded at cost. Depletion of coal reserves is computed using the units‑of‑production method utilizing only proven and probable reserves. LEASES: We determine if an arrangement is a lease upon commencement of the contract. If an arrangement is determined to be a long-term lease (greater than 12 months), we recognize a right-of-use asset and lease liability based on the present value of the future minimum lease payments over the lease term at the commencement date. As most of our leases do not provide an implicit rate, we use our incremental borrowing rate based on the information available at commencement date in determining the present value of future payments. Our lease terms may also include options to extend or terminate the lease when it is reasonably certain that we will exercise those options. Lease expense for minimum lease payments is recognized on a straight-line basis over the lease term. Right-of-use assets are included in other deferred charges, the current portion of lease liabilities is included in current liabilities and the long-term portion of lease liabilities is included in other deferred credits and other liabilities on our consolidated statements of financial position. See Note 11 – Leases. We have elected to apply the short-term lease exception for contracts that have a lease term of twelve months or less and do not include an option to purchase the underlying asset. Therefore, we do not recognize a right-of-use asset or lease liability for such contracts. We recognize short-term lease payments as expense on a straight-line basis over the lease term. Variable lease payments that do not depend on an index or rate are recognized as incurred. INVESTMENTS IN OTHER ASSOCIATIONS: Investments in other associations include investments in the patronage capital of other cooperatives and other required investments in the organizations. Our investment in a cooperative increases when a cooperative allocates patronage capital credits to us and it decreases when we receive a cash retirement of the allocated capital credits from the cooperative. A cooperative allocates its patronage capital credits to us based upon our patronage (amount of business done) with the cooperative. Investments in other associations are as follows (dollars in thousands): December 31, December 31, Basin Electric Power Cooperative $ 118,295 $ 117,368 National Rural Utilities Cooperative Finance Corporation - patronage capital 11,933 11,761 National Rural Utilities Cooperative Finance Corporation - capital term certificates 15,221 15,953 CoBank, ACB 11,141 10,201 Western Fuels Association, Inc. 2,283 2,409 Other 4,102 4,253 Investments in other associations $ 162,975 $ 161,945 Our investments in other associations are considered equity securities without readily determinable fair values, and as such are measured at cost minus impairment. We have evaluated these investments for indicators of impairment. There were no impairments of these investments recognized during 2020, 2019 or 2018. INVESTMENTS IN AND ADVANCES TO COAL MINES: We had direct ownership and investments in coal mines to support our coal generating resources. We were a member of Trapper Mining, Inc. (“Trapper Mining”), which is organized as a cooperative and is the owner and operator of the Trapper Mine near Craig, Colorado. In December 2020, upon termination of our coal supply agreement with Trapper Mining, we withdrew from our membership in Trapper Mining. Our investment in Trapper Mining was recorded using the equity method. In addition, we had ownership in Western Fuels Association, Inc. (“WFA”), which is an owner of Western Fuels‑Wyoming, Inc. (“WFW”), the owner and operator of the Dry Fork Mine near Gillette, Wyoming. Dry Fork Mine provides coal to the Laramie River Generating Station (owned by the participants of MBPP). In December 2020, we withdrew from membership in WFA. We, through our undivided interest in the jointly owned facility MBPP, advance funds to the Dry Fork Mine. Investments in and advances to coal mines are as follows (dollars in thousands): December 31, December 31, Investment in Trapper Mine $ — $ 15,881 Advances to Dry Fork Mine 2,799 3,800 Investments in and advances to coal mines $ 2,799 $ 19,681 CASH, CASH EQUIVALENTS AND RESTRICTED CASH AND INVESTMENTS: We consider highly liquid investments with an original maturity of three months or less to be cash equivalents. The fair value of cash equivalents approximates their carrying values due to their short-term maturity. Restricted cash and investments represent funds designated by our Board for specific uses and funds restricted by contract or other legal reasons. A portion of the funds have been restricted by contract and are expected to be settled within one year. These funds are therefore classified as current on our consolidated statements of financial position. The other funds are restricted by contract or other legal reasons and are expected to be settled beyond one year. These funds are classified as noncurrent and are included in other assets and investments on our consolidated statements of financial position. The following table provides a reconciliation of cash, cash equivalents and restricted cash and investments reported within our consolidated statements of financial position that sum to the total of the same such amount shown in our consolidated statements of cash flows (dollars in thousands): December 31, December 31, Cash and cash equivalents $ 127,187 $ 83,070 Restricted cash and investments - current 205 182 Restricted cash and investments - noncurrent 4,682 30,516 Cash, cash equivalents and restricted cash and investments $ 132,074 $ 113,768 Our Board Policy for Financial Goals and Capital Credits was revised in 2018 to provide that our Board will endeavor to fund an internally restricted cash account for the purpose of cash funding deferred revenues and incomes held as regulatory liabilities. In connection with such policy, our Board internally restricted cash in the amount of $25.5 million as of December 31, 2019 which was included in restricted cash and investments – noncurrent. Our Board may, at any time and for any reason, unrestrict any internally restricted cash. On March 10, 2020, our Board took action to unrestrict the $25.5 million balance of the restricted cash in response to volatile market conditions. MARKETABLE SECURITIES: We hold marketable securities in connection with the directors’ and executives’ elective deferred compensation plans which consist of investments in stock funds, bond funds and money market funds. These securities are measured at fair value on a recurring basis with changes in fair value recognized in earnings. The estimated fair value of the investments is based upon their active market value (Level 1 inputs) and is included in other noncurrent assets on our consolidated statements of financial position. At December 31, 2020, the cost and estimated fair value of the investments were $0.5 million. At December 31, 2019, the cost and estimated fair value of the investments were $0.7 million. INVENTORIES: Coal inventories at our owned generating facilities are stated at LIFO (last‑in, first‑out) cost and were $24.2 and $21.4 million as of December 31, 2020 and 2019, respectively. The remaining coal inventories, other fuel, and materials and supplies inventories are stated at average cost. In 2020, we realized lower coal fuel expense of $0.9 million as a result of a LIFO inventory liquidation at our generating facilities. OTHER DEFERRED CHARGES: We make expenditures for preliminary surveys and investigations for the purpose of determining the feasibility of contemplated generation and transmission projects. If construction results, the preliminary survey and investigation expenditures will be reclassified to electric plant—construction work in progress. If the work is abandoned, the related preliminary survey and investigation expenditures will be charged to the appropriate operating expense account or the expense could be deferred as a regulatory asset to be recovered from our Utility Members through rates if approved by our Board and subject to FERC approval. We make advance payments to the operating agents of jointly owned facilities to fund our share of costs expected to be incurred under each project including MBPP – Laramie River Station and Yampa Project – Craig Generating Station Units 1 and 2. We also make advance payments to the operating agent of Springerville Unit 3. A right-of-use asset represents a lessee's right to control the use of the underlying asset for the lease term. Right-of-use assets are included in other deferred charges and presented net of accumulated amortization. See Note 11 – Leases. Other deferred charges are as follows (dollars in thousands): December 31, December 31, Preliminary surveys and investigations $ 12,886 $ 21,261 Advances to operating agents of jointly owned facilities 2,071 3,917 Operating lease right-of-use assets 7,985 7,622 Other 10,704 9,872 Total other deferred charges $ 33,646 $ 42,672 DEBT ISSUANCE COSTS: We account for debt issuance costs as a direct deduction of the associated long-term debt carrying amount consistent with the accounting for debt discounts and premiums. Deferred debt issuance costs are amortized to interest expense using an effective interest method over the life of the respective debt. ASSET RETIREMENT AND ENVIRONMENTAL RECLAMATION OBLIGATIONS : We account for current obligations associated with the future retirement of tangible long‑lived assets and environmental reclamation in accordance with the accounting guidance relating to asset retirement and environmental obligations. This guidance requires that legal obligations associated with the retirement of long‑lived assets be recognized at fair value at the time the liability is incurred and capitalized as part of the related long‑lived asset. Over time, the liability is adjusted to its present value by recognizing accretion expense and the capitalized cost of the long‑lived asset is depreciated in a manner consistent with the depreciation of the underlying physical asset. In the absence of quoted market prices, we determine fair value by using present value techniques in which estimates of future cash flows associated with retirement activities are discounted using a credit adjusted risk‑free rate and a market risk premium. As changes in estimates occur, such as mine plans, estimated costs and timing of the performance of reclamation activities, we make revisions to the asset and obligation at the appropriate discount rate. Upon settlement of an asset retirement obligation, we will apply payment against the estimated liability and incur a gain or loss if the actual retirement costs differ from the estimated recorded liability. Environmental reclamation costs are accrued based on management’s best estimate at the end of each period of the costs expected to be incurred. Such cost estimates may include ongoing care, maintenance and monitoring costs. Changes in reclamation estimates are reflected in earnings in the period an estimate is revised. Estimates of future expenditures for environmental reclamation obligations are not discounted. OTHER DEFERRED CREDITS AND OTHER LIABILITIES: In 2015, we renewed transmission right of way easements on tribal nation lands where certain of our electric transmission lines are located. We will pay $30.0 million for these easements from 2021 through the individual easement terms ending between 2036 and 2040. The present value of the remaining easement payments was $20.0 and $20.5 million as of December 31, 2020 and December 31, 2019, respectively, which is recorded as other deferred credits and other liabilities. A contract liability represents an entity’s obligation to transfer goods or services to a customer for which the entity has received consideration from the customer. We have received deposits from others and these deposits are reflected in contract liabilities (unearned revenue) until recognized in other operating revenues over the life of the agreement. We have received deposits from various parties and those that may still be required to be returned are a liability and these are reflected in customer deposits. The following other deferred credits and other liabilities are reflected on our consolidated statements of financial position (dollars in thousands): December 31, December 31, Transmission easements $ 19,983 $ 20,549 Operating lease liabilities - noncurrent 1,590 1,846 Contract liabilities (unearned revenue) - noncurrent 3,702 4,217 Customer deposits 7,712 3,015 Financial liabilities - reclamation 12,081 12,091 Other 9,532 14,681 Total other deferred credits and other liabilities $ 54,600 $ 56,399 PATRONAGE CAPITAL: Our net margins are treated as advances of capital from our Members and are allocated to our Utility Members on the basis of their electricity purchases from us and to our Non-Utility Members as provided in their respective membership agreement. Margins not yet distributed to Members constitute patronage capital. Patronage capital is held for the account of our Members and is distributed through patronage capital retirements when our Board deems it appropriate to do so, subject to debt instrument restrictions. ELECTRIC SALES REVENUE: Revenue from electric energy deliveries is recognized when delivered. See Note 10 – Revenue. OTHER OPERATING REVENUE: Other operating revenue consists primarily of wheeling, transmission and lease revenues, coal sales and revenue from supplying steam and water to a paper manufacturer located adjacent to the Escalante Generating Station. Other operating revenue also includes revenue we receive from two of our Non-Utility Members. Wheeling revenue is received when we charge other energy companies for transmitting electricity over our transmission lines. Transmission revenue is received from our membership in the Southwest Power Pool, a regional transmission organization. The lease revenue is primarily from a power sales arrangement, which expired on June 30, 2019, that was required to be accounted for as an operating lease since it conveyed to a third party the right to use power generating equipment for a stated period of time. See Note 11 – Leases. Coal sales revenue results from the sale of coal from the Colowyo Mine to third parties. The associated Colowyo Mine expenses are included in coal mining and depreciation, amortization, and depletion expense on our consolidated statements of operations. INCOME TAXES: We are a taxable cooperative subject to federal and state taxation. As a taxable electric cooperative, we are allowed a tax exclusion for margins allocated as patronage capital. We utilize the liability method of accounting for income taxes which requires that deferred tax assets and liabilities be determined based on the expected future income tax consequences of events that have been recognized in the consolidated financial statements. Effective January 1, 2020, we adopted the normalization method for recognizing deferred income taxes pursuant to FERC regulation. Under the normalization method, changes in deferred tax assets or liabilities result in deferred income tax expense (benefit) and any recorded income tax expense (benefit) therefore includes both the current income tax expense (benefit) and the deferred income tax expense (benefit). Our subsidiaries are not subject to FERC regulation and continue to use a flow-through method for recognizing deferred income taxes whereby changes in deferred tax assets or liabilities result in the establishment of a regulatory asset or liability, as approved by our Board. A regulatory asset or liability associated with deferred income taxes generally represents the future increase or decrease in income taxes payable that will be settled or received through future rate revenues. See Note 9 – Income Taxes. INTERCHANGE POWER: We occasionally engage in interchanges, or non‑cash swapping, of energy. Based on the assumption that all energy interchanged will eventually be received or delivered in‑kind, interchanged energy is generally valued at the average cost of fuel to generate power. Additionally, portions of the energy interchanged are valued per contract with the utility involved in the interchange. When we are in a net energy advance position, the advanced energy balance is recorded as an asset. If we owe energy, the net energy balance owed to others is recorded as a liability. The net activity for the year is included in purchased power expense. The interchange liability balance of $2.2 and $1.6 million at December 31, 2020 and 2019, respectively, is included in accounts payable. The net interchange activity recorded in purchased power expense was a credit of $0.1 million and $0.4 million in 2020 and 2019, respectively, and an expense of $0.6 million in 201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Entities (Details) - USD ($) $ in Millions</t>
        </is>
      </c>
      <c r="B1" s="2" t="inlineStr">
        <is>
          <t>Dec. 31, 2020</t>
        </is>
      </c>
      <c r="C1" s="2" t="inlineStr">
        <is>
          <t>Dec. 31, 2019</t>
        </is>
      </c>
    </row>
    <row r="2">
      <c r="A2" s="4" t="inlineStr">
        <is>
          <t>Western Fuels Association | Unconsolidated Variable Interest Entity - not primary beneficiary | Investments in other associations</t>
        </is>
      </c>
    </row>
    <row r="3">
      <c r="A3" s="3" t="inlineStr">
        <is>
          <t>Unconsolidated Variable Interest Entities</t>
        </is>
      </c>
    </row>
    <row r="4">
      <c r="A4" s="4" t="inlineStr">
        <is>
          <t>Investment in unconsolidated VIE</t>
        </is>
      </c>
      <c r="B4" s="8" t="n">
        <v>2.4</v>
      </c>
      <c r="C4" s="8" t="n">
        <v>2.4</v>
      </c>
    </row>
    <row r="5">
      <c r="A5" s="4" t="inlineStr">
        <is>
          <t>WFW | Unconsolidated Variable Interest Entity - not primary beneficiary | Investments in other associations</t>
        </is>
      </c>
    </row>
    <row r="6">
      <c r="A6" s="3" t="inlineStr">
        <is>
          <t>Unconsolidated Variable Interest Entities</t>
        </is>
      </c>
    </row>
    <row r="7">
      <c r="A7" s="4" t="inlineStr">
        <is>
          <t>Investment in unconsolidated VIE</t>
        </is>
      </c>
      <c r="B7" s="8" t="n">
        <v>0.1</v>
      </c>
      <c r="C7" s="7" t="n">
        <v>0.1</v>
      </c>
    </row>
    <row r="8">
      <c r="A8" s="4" t="inlineStr">
        <is>
          <t>MBPP</t>
        </is>
      </c>
    </row>
    <row r="9">
      <c r="A9" s="3" t="inlineStr">
        <is>
          <t>Unconsolidated Variable Interest Entities</t>
        </is>
      </c>
    </row>
    <row r="10">
      <c r="A10" s="4" t="inlineStr">
        <is>
          <t>Tri-State share (as a percent)</t>
        </is>
      </c>
      <c r="B10" s="4" t="inlineStr">
        <is>
          <t>27.13%</t>
        </is>
      </c>
    </row>
    <row r="11">
      <c r="A11" s="4" t="inlineStr">
        <is>
          <t>WFW | Western Fuels Association | Class AA shares</t>
        </is>
      </c>
    </row>
    <row r="12">
      <c r="A12" s="3" t="inlineStr">
        <is>
          <t>Unconsolidated Variable Interest Entities</t>
        </is>
      </c>
    </row>
    <row r="13">
      <c r="A13" s="4" t="inlineStr">
        <is>
          <t>Ownership interest held by parent (as a percent)</t>
        </is>
      </c>
      <c r="B13" s="4" t="inlineStr">
        <is>
          <t>100.00%</t>
        </is>
      </c>
    </row>
    <row r="14">
      <c r="A14" s="4" t="inlineStr">
        <is>
          <t>WFW | Western Fuels Association | Class BB Shares</t>
        </is>
      </c>
    </row>
    <row r="15">
      <c r="A15" s="3" t="inlineStr">
        <is>
          <t>Unconsolidated Variable Interest Entities</t>
        </is>
      </c>
    </row>
    <row r="16">
      <c r="A16" s="4" t="inlineStr">
        <is>
          <t>Ownership interest held by parent (as a percent)</t>
        </is>
      </c>
      <c r="B16" s="4" t="inlineStr">
        <is>
          <t>75.00%</t>
        </is>
      </c>
    </row>
    <row r="17">
      <c r="A17" s="4" t="inlineStr">
        <is>
          <t>WFW | MBPP | Class BB Shares</t>
        </is>
      </c>
    </row>
    <row r="18">
      <c r="A18" s="3" t="inlineStr">
        <is>
          <t>Unconsolidated Variable Interest Entities</t>
        </is>
      </c>
    </row>
    <row r="19">
      <c r="A19" s="4" t="inlineStr">
        <is>
          <t>Ownership interest held by noncontrolling interest (as a percent)</t>
        </is>
      </c>
      <c r="B19" s="4" t="inlineStr">
        <is>
          <t>25.00%</t>
        </is>
      </c>
    </row>
    <row r="20">
      <c r="A20" s="4" t="inlineStr">
        <is>
          <t>MBPP | Unconsolidated Variable Interest Entity - not primary beneficiary</t>
        </is>
      </c>
    </row>
    <row r="21">
      <c r="A21" s="3" t="inlineStr">
        <is>
          <t>Unconsolidated Variable Interest Entities</t>
        </is>
      </c>
    </row>
    <row r="22">
      <c r="A22" s="4" t="inlineStr">
        <is>
          <t>Tri-State share (as a percent)</t>
        </is>
      </c>
      <c r="B22" s="4" t="inlineStr">
        <is>
          <t>27.13%</t>
        </is>
      </c>
    </row>
    <row r="23">
      <c r="A23" s="4" t="inlineStr">
        <is>
          <t>Trapper Mining | Unconsolidated Variable Interest Entity - not primary beneficiary</t>
        </is>
      </c>
    </row>
    <row r="24">
      <c r="A24" s="3" t="inlineStr">
        <is>
          <t>Unconsolidated Variable Interest Entities</t>
        </is>
      </c>
    </row>
    <row r="25">
      <c r="A25" s="4" t="inlineStr">
        <is>
          <t>Tri-State share (as a percent)</t>
        </is>
      </c>
      <c r="B25" s="4" t="inlineStr">
        <is>
          <t>26.57%</t>
        </is>
      </c>
    </row>
    <row r="26">
      <c r="A26" s="4" t="inlineStr">
        <is>
          <t>Trapper Mining | Unconsolidated Variable Interest Entity - not primary beneficiary | Investments In and Advances To Coal Mines [Member]</t>
        </is>
      </c>
    </row>
    <row r="27">
      <c r="A27" s="3" t="inlineStr">
        <is>
          <t>Unconsolidated Variable Interest Entities</t>
        </is>
      </c>
    </row>
    <row r="28">
      <c r="A28" s="4" t="inlineStr">
        <is>
          <t>Investment in coal mine</t>
        </is>
      </c>
      <c r="B28" s="6" t="n">
        <v>0</v>
      </c>
      <c r="C28" s="8" t="n">
        <v>1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Sales Commitments (Details)</t>
        </is>
      </c>
      <c r="B1" s="2" t="inlineStr">
        <is>
          <t>12 Months Ended</t>
        </is>
      </c>
    </row>
    <row r="2">
      <c r="B2" s="2" t="inlineStr">
        <is>
          <t>Dec. 31, 2020MW</t>
        </is>
      </c>
    </row>
    <row r="3">
      <c r="A3" s="4" t="inlineStr">
        <is>
          <t>Salt River Project Agricultural Improvement and Power District | Supply Contracts</t>
        </is>
      </c>
    </row>
    <row r="4">
      <c r="A4" s="3" t="inlineStr">
        <is>
          <t>Sales commitments</t>
        </is>
      </c>
    </row>
    <row r="5">
      <c r="A5" s="4" t="inlineStr">
        <is>
          <t>Megawatts</t>
        </is>
      </c>
      <c r="B5" s="5" t="n">
        <v>1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al Purchase Requirements (Details) - Coal - USD ($) $ in Thousands</t>
        </is>
      </c>
      <c r="B1" s="2" t="inlineStr">
        <is>
          <t>12 Months Ended</t>
        </is>
      </c>
    </row>
    <row r="2">
      <c r="B2" s="2" t="inlineStr">
        <is>
          <t>Dec. 31, 2020</t>
        </is>
      </c>
      <c r="C2" s="2" t="inlineStr">
        <is>
          <t>Dec. 31, 2019</t>
        </is>
      </c>
      <c r="D2" s="2" t="inlineStr">
        <is>
          <t>Dec. 31, 2018</t>
        </is>
      </c>
    </row>
    <row r="3">
      <c r="A3" s="3" t="inlineStr">
        <is>
          <t>Annual minimum coal purchases under contracts</t>
        </is>
      </c>
    </row>
    <row r="4">
      <c r="A4" s="4" t="inlineStr">
        <is>
          <t>2021</t>
        </is>
      </c>
      <c r="B4" s="6" t="n">
        <v>64637</v>
      </c>
    </row>
    <row r="5">
      <c r="A5" s="4" t="inlineStr">
        <is>
          <t>2022</t>
        </is>
      </c>
      <c r="B5" s="5" t="n">
        <v>11968</v>
      </c>
    </row>
    <row r="6">
      <c r="A6" s="4" t="inlineStr">
        <is>
          <t>2023</t>
        </is>
      </c>
      <c r="B6" s="5" t="n">
        <v>7816</v>
      </c>
    </row>
    <row r="7">
      <c r="A7" s="4" t="inlineStr">
        <is>
          <t>2023</t>
        </is>
      </c>
      <c r="B7" s="5" t="n">
        <v>7361</v>
      </c>
    </row>
    <row r="8">
      <c r="A8" s="4" t="inlineStr">
        <is>
          <t>2024</t>
        </is>
      </c>
      <c r="B8" s="5" t="n">
        <v>7501</v>
      </c>
    </row>
    <row r="9">
      <c r="A9" s="4" t="inlineStr">
        <is>
          <t>Thereafter</t>
        </is>
      </c>
      <c r="B9" s="5" t="n">
        <v>142608</v>
      </c>
    </row>
    <row r="10">
      <c r="A10" s="4" t="inlineStr">
        <is>
          <t>Total obligation</t>
        </is>
      </c>
      <c r="B10" s="5" t="n">
        <v>241891</v>
      </c>
    </row>
    <row r="11">
      <c r="A11" s="4" t="inlineStr">
        <is>
          <t>Purchases during the period</t>
        </is>
      </c>
      <c r="B11" s="6" t="n">
        <v>101200</v>
      </c>
      <c r="C11" s="6" t="n">
        <v>125400</v>
      </c>
      <c r="D11" s="6" t="n">
        <v>1205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COMMITMENTS AND CONTINGENCIES - Electric Power Purchase Agreements (Details) $ in Thousands</t>
        </is>
      </c>
      <c r="B1" s="2" t="inlineStr">
        <is>
          <t>12 Months Ended</t>
        </is>
      </c>
    </row>
    <row r="2">
      <c r="B2" s="2" t="inlineStr">
        <is>
          <t>Dec. 31, 2020USD ($)contractMW</t>
        </is>
      </c>
      <c r="C2" s="2" t="inlineStr">
        <is>
          <t>Dec. 31, 2019USD ($)</t>
        </is>
      </c>
      <c r="D2" s="2" t="inlineStr">
        <is>
          <t>Dec. 31, 2018USD ($)</t>
        </is>
      </c>
    </row>
    <row r="3">
      <c r="A3" s="4" t="inlineStr">
        <is>
          <t>Basin Electric Power Cooperative</t>
        </is>
      </c>
    </row>
    <row r="4">
      <c r="A4" s="3" t="inlineStr">
        <is>
          <t>Electric Power Purchase Agreements</t>
        </is>
      </c>
    </row>
    <row r="5">
      <c r="A5" s="4" t="inlineStr">
        <is>
          <t>Number of contracts</t>
        </is>
      </c>
      <c r="B5" s="5" t="n">
        <v>2</v>
      </c>
    </row>
    <row r="6">
      <c r="A6" s="4" t="inlineStr">
        <is>
          <t>Costs under electric power purchase agreements | $</t>
        </is>
      </c>
      <c r="B6" s="6" t="n">
        <v>152461</v>
      </c>
      <c r="C6" s="6" t="n">
        <v>145008</v>
      </c>
      <c r="D6" s="6" t="n">
        <v>149246</v>
      </c>
    </row>
    <row r="7">
      <c r="A7" s="4" t="inlineStr">
        <is>
          <t>WAPA</t>
        </is>
      </c>
    </row>
    <row r="8">
      <c r="A8" s="3" t="inlineStr">
        <is>
          <t>Electric Power Purchase Agreements</t>
        </is>
      </c>
    </row>
    <row r="9">
      <c r="A9" s="4" t="inlineStr">
        <is>
          <t>Costs under electric power purchase agreements | $</t>
        </is>
      </c>
      <c r="B9" s="6" t="n">
        <v>72491</v>
      </c>
      <c r="C9" s="5" t="n">
        <v>72504</v>
      </c>
      <c r="D9" s="5" t="n">
        <v>72757</v>
      </c>
    </row>
    <row r="10">
      <c r="A10" s="4" t="inlineStr">
        <is>
          <t>Other Renewables</t>
        </is>
      </c>
    </row>
    <row r="11">
      <c r="A11" s="3" t="inlineStr">
        <is>
          <t>Electric Power Purchase Agreements</t>
        </is>
      </c>
    </row>
    <row r="12">
      <c r="A12" s="4" t="inlineStr">
        <is>
          <t>Megawatts purchased | MW</t>
        </is>
      </c>
      <c r="B12" s="5" t="n">
        <v>1521</v>
      </c>
    </row>
    <row r="13">
      <c r="A13" s="4" t="inlineStr">
        <is>
          <t>Costs under electric power purchase agreements | $</t>
        </is>
      </c>
      <c r="B13" s="6" t="n">
        <v>69255</v>
      </c>
      <c r="C13" s="6" t="n">
        <v>63677</v>
      </c>
      <c r="D13" s="6" t="n">
        <v>62721</v>
      </c>
    </row>
    <row r="14">
      <c r="A14" s="4" t="inlineStr">
        <is>
          <t>Wind-based Power</t>
        </is>
      </c>
    </row>
    <row r="15">
      <c r="A15" s="3" t="inlineStr">
        <is>
          <t>Electric Power Purchase Agreements</t>
        </is>
      </c>
    </row>
    <row r="16">
      <c r="A16" s="4" t="inlineStr">
        <is>
          <t>Megawatts purchased | MW</t>
        </is>
      </c>
      <c r="B16" s="5" t="n">
        <v>674</v>
      </c>
    </row>
    <row r="17">
      <c r="A17" s="4" t="inlineStr">
        <is>
          <t>Solar-based Power</t>
        </is>
      </c>
    </row>
    <row r="18">
      <c r="A18" s="3" t="inlineStr">
        <is>
          <t>Electric Power Purchase Agreements</t>
        </is>
      </c>
    </row>
    <row r="19">
      <c r="A19" s="4" t="inlineStr">
        <is>
          <t>Megawatts purchased | MW</t>
        </is>
      </c>
      <c r="B19" s="5" t="n">
        <v>820</v>
      </c>
    </row>
    <row r="20">
      <c r="A20" s="4" t="inlineStr">
        <is>
          <t>Loveland Area Projects | WAPA</t>
        </is>
      </c>
    </row>
    <row r="21">
      <c r="A21" s="3" t="inlineStr">
        <is>
          <t>Electric Power Purchase Agreements</t>
        </is>
      </c>
    </row>
    <row r="22">
      <c r="A22" s="4" t="inlineStr">
        <is>
          <t>Number of contracts</t>
        </is>
      </c>
      <c r="B22" s="5" t="n">
        <v>2</v>
      </c>
    </row>
    <row r="23">
      <c r="A23" s="4" t="inlineStr">
        <is>
          <t>Loveland Area Projects, Contract Terminating 2024 | WAPA</t>
        </is>
      </c>
    </row>
    <row r="24">
      <c r="A24" s="3" t="inlineStr">
        <is>
          <t>Electric Power Purchase Agreements</t>
        </is>
      </c>
    </row>
    <row r="25">
      <c r="A25" s="4" t="inlineStr">
        <is>
          <t>Number of contracts</t>
        </is>
      </c>
      <c r="B25" s="5" t="n">
        <v>1</v>
      </c>
    </row>
    <row r="26">
      <c r="A26" s="4" t="inlineStr">
        <is>
          <t>Loveland Area Projects, Contract Terminating 2054 | WAPA</t>
        </is>
      </c>
    </row>
    <row r="27">
      <c r="A27" s="3" t="inlineStr">
        <is>
          <t>Electric Power Purchase Agreements</t>
        </is>
      </c>
    </row>
    <row r="28">
      <c r="A28" s="4" t="inlineStr">
        <is>
          <t>Number of contracts</t>
        </is>
      </c>
      <c r="B28" s="5" t="n">
        <v>1</v>
      </c>
    </row>
    <row r="29">
      <c r="A29" s="4" t="inlineStr">
        <is>
          <t>Salt Lake City Area Integrated Projects | WAPA</t>
        </is>
      </c>
    </row>
    <row r="30">
      <c r="A30" s="3" t="inlineStr">
        <is>
          <t>Electric Power Purchase Agreements</t>
        </is>
      </c>
    </row>
    <row r="31">
      <c r="A31" s="4" t="inlineStr">
        <is>
          <t>Number of contracts</t>
        </is>
      </c>
      <c r="B31" s="5" t="n">
        <v>3</v>
      </c>
    </row>
    <row r="32">
      <c r="A32" s="4" t="inlineStr">
        <is>
          <t>Salt Lake City Area Integrated Projects, Contracts Terminating 2024 | WAPA</t>
        </is>
      </c>
    </row>
    <row r="33">
      <c r="A33" s="3" t="inlineStr">
        <is>
          <t>Electric Power Purchase Agreements</t>
        </is>
      </c>
    </row>
    <row r="34">
      <c r="A34" s="4" t="inlineStr">
        <is>
          <t>Number of contracts</t>
        </is>
      </c>
      <c r="B34" s="5" t="n">
        <v>2</v>
      </c>
    </row>
    <row r="35">
      <c r="A35" s="4" t="inlineStr">
        <is>
          <t>Salt Lake City Area Integrated Projects, Contract Terminating 2057 | WAPA</t>
        </is>
      </c>
    </row>
    <row r="36">
      <c r="A36" s="3" t="inlineStr">
        <is>
          <t>Electric Power Purchase Agreements</t>
        </is>
      </c>
    </row>
    <row r="37">
      <c r="A37" s="4" t="inlineStr">
        <is>
          <t>Number of contracts</t>
        </is>
      </c>
      <c r="B37" s="5" t="n">
        <v>1</v>
      </c>
    </row>
    <row r="38">
      <c r="A38" s="4" t="inlineStr">
        <is>
          <t>Eastern Interconnection | Basin Electric Power Cooperative</t>
        </is>
      </c>
    </row>
    <row r="39">
      <c r="A39" s="3" t="inlineStr">
        <is>
          <t>Electric Power Purchase Agreements</t>
        </is>
      </c>
    </row>
    <row r="40">
      <c r="A40" s="4" t="inlineStr">
        <is>
          <t>Number of contracts</t>
        </is>
      </c>
      <c r="B40" s="5" t="n">
        <v>1</v>
      </c>
    </row>
    <row r="41">
      <c r="A41" s="4" t="inlineStr">
        <is>
          <t>Western Interconnection | Basin Electric Power Cooperative</t>
        </is>
      </c>
    </row>
    <row r="42">
      <c r="A42" s="3" t="inlineStr">
        <is>
          <t>Electric Power Purchase Agreements</t>
        </is>
      </c>
    </row>
    <row r="43">
      <c r="A43" s="4" t="inlineStr">
        <is>
          <t>Number of contracts</t>
        </is>
      </c>
      <c r="B43" s="5" t="n">
        <v>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UNAUDITED)</t>
        </is>
      </c>
    </row>
    <row r="4">
      <c r="A4" s="4" t="inlineStr">
        <is>
          <t>Operating revenues</t>
        </is>
      </c>
      <c r="B4" s="6" t="n">
        <v>317572</v>
      </c>
      <c r="C4" s="6" t="n">
        <v>401601</v>
      </c>
      <c r="D4" s="6" t="n">
        <v>313656</v>
      </c>
      <c r="E4" s="6" t="n">
        <v>319466</v>
      </c>
      <c r="F4" s="6" t="n">
        <v>331914</v>
      </c>
      <c r="G4" s="6" t="n">
        <v>399053</v>
      </c>
      <c r="H4" s="6" t="n">
        <v>314588</v>
      </c>
      <c r="I4" s="6" t="n">
        <v>339917</v>
      </c>
      <c r="J4" s="6" t="n">
        <v>1352295</v>
      </c>
      <c r="K4" s="6" t="n">
        <v>1385472</v>
      </c>
      <c r="L4" s="6" t="n">
        <v>1320837</v>
      </c>
    </row>
    <row r="5">
      <c r="A5" s="4" t="inlineStr">
        <is>
          <t>Operating margins</t>
        </is>
      </c>
      <c r="B5" s="5" t="n">
        <v>7087</v>
      </c>
      <c r="C5" s="5" t="n">
        <v>79970</v>
      </c>
      <c r="D5" s="5" t="n">
        <v>41605</v>
      </c>
      <c r="E5" s="5" t="n">
        <v>28998</v>
      </c>
      <c r="F5" s="5" t="n">
        <v>13616</v>
      </c>
      <c r="G5" s="5" t="n">
        <v>77347</v>
      </c>
      <c r="H5" s="5" t="n">
        <v>34945</v>
      </c>
      <c r="I5" s="5" t="n">
        <v>40517</v>
      </c>
      <c r="J5" s="5" t="n">
        <v>157660</v>
      </c>
      <c r="K5" s="5" t="n">
        <v>166425</v>
      </c>
      <c r="L5" s="5" t="n">
        <v>161393</v>
      </c>
    </row>
    <row r="6">
      <c r="A6" s="4" t="inlineStr">
        <is>
          <t>Net margins attributable to the Association</t>
        </is>
      </c>
      <c r="B6" s="5" t="n">
        <v>-20531</v>
      </c>
      <c r="C6" s="6" t="n">
        <v>44829</v>
      </c>
      <c r="D6" s="6" t="n">
        <v>5433</v>
      </c>
      <c r="E6" s="6" t="n">
        <v>-4610</v>
      </c>
      <c r="F6" s="5" t="n">
        <v>-15440</v>
      </c>
      <c r="G6" s="6" t="n">
        <v>55145</v>
      </c>
      <c r="H6" s="6" t="n">
        <v>-1385</v>
      </c>
      <c r="I6" s="6" t="n">
        <v>6989</v>
      </c>
      <c r="J6" s="5" t="n">
        <v>25121</v>
      </c>
      <c r="K6" s="5" t="n">
        <v>45309</v>
      </c>
      <c r="L6" s="6" t="n">
        <v>42734</v>
      </c>
    </row>
    <row r="7">
      <c r="A7" s="4" t="inlineStr">
        <is>
          <t>Deferred non-member electric sales revenue recognized</t>
        </is>
      </c>
    </row>
    <row r="8">
      <c r="A8" s="3" t="inlineStr">
        <is>
          <t>QUARTERLY FINANCIAL DATA (UNAUDITED)</t>
        </is>
      </c>
    </row>
    <row r="9">
      <c r="A9" s="4" t="inlineStr">
        <is>
          <t>Revenue from contract with customer</t>
        </is>
      </c>
      <c r="B9" s="6" t="n">
        <v>12100</v>
      </c>
      <c r="J9" s="6" t="n">
        <v>12136</v>
      </c>
      <c r="K9" s="6" t="n">
        <v>6153</v>
      </c>
    </row>
    <row r="10">
      <c r="A10" s="4" t="inlineStr">
        <is>
          <t>Deferred non-member electric sales</t>
        </is>
      </c>
    </row>
    <row r="11">
      <c r="A11" s="3" t="inlineStr">
        <is>
          <t>QUARTERLY FINANCIAL DATA (UNAUDITED)</t>
        </is>
      </c>
    </row>
    <row r="12">
      <c r="A12" s="4" t="inlineStr">
        <is>
          <t>Revenue from contract with customer</t>
        </is>
      </c>
      <c r="F12" s="6" t="n">
        <v>620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t>
        </is>
      </c>
      <c r="B1" s="2" t="inlineStr">
        <is>
          <t>12 Months Ended</t>
        </is>
      </c>
    </row>
    <row r="2">
      <c r="B2" s="2" t="inlineStr">
        <is>
          <t>Dec. 31, 2020</t>
        </is>
      </c>
    </row>
    <row r="3">
      <c r="A3" s="3" t="inlineStr">
        <is>
          <t>Public Utilities, Property, Plant and Equipment [Abstract]</t>
        </is>
      </c>
    </row>
    <row r="4">
      <c r="A4" s="4" t="inlineStr">
        <is>
          <t>PROPERTY, PLANT AND EQUIPMENT</t>
        </is>
      </c>
      <c r="B4" s="4" t="inlineStr">
        <is>
          <t xml:space="preserve">PROPERTY, PLANT AND EQUIPMENT Our property, plant and equipment consists of electric plant and other plant. Both of these are discussed below and are included on our consolidated statements of financial position. ELECTRIC PLANT : At December 31, 2020, our investment in electric plant and the related annual rates of depreciation or amortization calculated using the straight‑line method are as follows (dollars in thousands): Annual Depreciation Rate Plant In Accumulated Net Book Generation plant 0.89 % to 6.27 % $ 3,691,021 $ (1,898,984) $ 1,792,037 Transmission plant 1.11 % to 2.09 % 1,820,994 (627,330) 1,193,664 General plant 1.46 % to 9.53 % 490,850 (341,440) 149,410 Other 2.75 % to 10.00 % 251,787 (123,639) 128,148 Electric plant in service (at cost) $ 6,254,652 $ (2,991,393) 3,263,259 Construction work in progress 89,447 Electric plant $ 3,352,706 At December 31, 2019, our investment in electric plant and the related annual rates of depreciation or amortization calculated using the straight‑line method are as follows (dollars in thousands): Annual Depreciation Rate Plant In Accumulated Net Book Generation plant 0.89 % to 6.27 % $ 3,681,886 $ (1,599,528) $ 2,082,358 Transmission plant 1.11 % to 2.09 % 1,679,534 (600,740) 1,078,794 General plant 1.46 % to 9.53 % 472,592 (321,304) 151,288 Other 2.75 % to 10.00 % 256,380 (119,898) 136,482 Electric plant in service (at cost) $ 6,090,392 $ (2,641,470) 3,448,922 Construction work in progress 164,924 Electric plant $ 3,613,846 At December 31, 2020, we had $18.6 million of commitments to complete construction projects, of which approximately $9.5, $5.8 and $3.4 million are expected to be incurred in 2021, 2022 and 2023, respectively. JOINTLY OWNED FACILITIES : Our share in each jointly owned facility is as follows as of December 31, 2020 (these electric plant in service, accumulated depreciation and construction work in progress amounts are included in the electric plant table above) (dollars in thousands): Tri-State Electric Accumulated Construction Yampa Project - Craig Generating Station Units 1 and 2 24.00 % $ 395,265 $ 251,621 $ 643 MBPP - Laramie River Station 27.13 % 487,185 302,537 2,785 Total $ 882,450 $ 554,158 $ 3,428 OTHER PLANT : Other plant consists of mine assets (discussed below) and non‑utility assets (which consist of piping and equipment specifically related to providing steam and water from the Escalante Generating Station to a third party for their use in the production of paper). We own 100 percent of Elk Ridge Mining and Reclamation, LLC (“Elk Ridge”), organized for the purpose of acquiring coal reserves and supplying coal to us, which is the owner and operator of the New Horizon Mine near Nucla, Colorado. New Horizon Mine is in mine reclamation and no longer produces coal. Elk Ridge also owns Colowyo Coal, which is the owner and operator of the Colowyo Mine, a large surface coal mine near Craig, Colorado. The expenses related to this coal used by us are included in fuel expense on our consolidated statements of operations. Other plant assets are as follows (dollars in thousands): December 31, December 31, Colowyo Mine assets $ 415,739 $ 356,612 New Horizon Mine assets 38,388 38,949 Fort Union Mine assets — 846 Accumulated depreciation and depletion (132,730) (106,337) Net mine assets 321,397 290,070 Non-utility assets 2,797 12,644 Accumulated depreciation (282) (7,270) Net non-utility assets 2,515 5,374 Net other plant $ 323,912 $ 295,4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0:29:08Z</dcterms:created>
  <dcterms:modified xmlns:dcterms="http://purl.org/dc/terms/" xmlns:xsi="http://www.w3.org/2001/XMLSchema-instance" xsi:type="dcterms:W3CDTF">2021-03-05T10:29:08Z</dcterms:modified>
</cp:coreProperties>
</file>